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Earnings Per Share" sheetId="10" state="visible" r:id="rId10"/>
    <sheet xmlns:r="http://schemas.openxmlformats.org/officeDocument/2006/relationships" name="Borrowing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Employee Benefit Plans" sheetId="14" state="visible" r:id="rId14"/>
    <sheet xmlns:r="http://schemas.openxmlformats.org/officeDocument/2006/relationships" name="Share-Based Compensation" sheetId="15" state="visible" r:id="rId15"/>
    <sheet xmlns:r="http://schemas.openxmlformats.org/officeDocument/2006/relationships" name="Equity Transactions" sheetId="16" state="visible" r:id="rId16"/>
    <sheet xmlns:r="http://schemas.openxmlformats.org/officeDocument/2006/relationships" name="Income Taxes" sheetId="17" state="visible" r:id="rId17"/>
    <sheet xmlns:r="http://schemas.openxmlformats.org/officeDocument/2006/relationships" name="Asset Retirement Obligations" sheetId="18" state="visible" r:id="rId18"/>
    <sheet xmlns:r="http://schemas.openxmlformats.org/officeDocument/2006/relationships" name="Supplemental Information on Oil" sheetId="19" state="visible" r:id="rId19"/>
    <sheet xmlns:r="http://schemas.openxmlformats.org/officeDocument/2006/relationships" name="Other" sheetId="20" state="visible" r:id="rId20"/>
    <sheet xmlns:r="http://schemas.openxmlformats.org/officeDocument/2006/relationships" name="Summarized Quarterly Financial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and Dispositions (" sheetId="24" state="visible" r:id="rId24"/>
    <sheet xmlns:r="http://schemas.openxmlformats.org/officeDocument/2006/relationships" name="Earnings Per Share (Tables)" sheetId="25" state="visible" r:id="rId25"/>
    <sheet xmlns:r="http://schemas.openxmlformats.org/officeDocument/2006/relationships" name="Borrowings (Tables)" sheetId="26" state="visible" r:id="rId26"/>
    <sheet xmlns:r="http://schemas.openxmlformats.org/officeDocument/2006/relationships" name="Derivative Instruments and He27"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Asset Retirement Obligations (T" sheetId="31" state="visible" r:id="rId31"/>
    <sheet xmlns:r="http://schemas.openxmlformats.org/officeDocument/2006/relationships" name="Supplemental Information on O32" sheetId="32" state="visible" r:id="rId32"/>
    <sheet xmlns:r="http://schemas.openxmlformats.org/officeDocument/2006/relationships" name="Summarized Quarterly Financia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and Dispositions37" sheetId="37" state="visible" r:id="rId37"/>
    <sheet xmlns:r="http://schemas.openxmlformats.org/officeDocument/2006/relationships" name="Acquisitions and Dispositions38" sheetId="38" state="visible" r:id="rId38"/>
    <sheet xmlns:r="http://schemas.openxmlformats.org/officeDocument/2006/relationships" name="Acquisitions and Dispositions39" sheetId="39" state="visible" r:id="rId39"/>
    <sheet xmlns:r="http://schemas.openxmlformats.org/officeDocument/2006/relationships" name="Earnings Per Share (Computation" sheetId="40" state="visible" r:id="rId40"/>
    <sheet xmlns:r="http://schemas.openxmlformats.org/officeDocument/2006/relationships" name="Borrowings (Credit Facility) (N" sheetId="41" state="visible" r:id="rId41"/>
    <sheet xmlns:r="http://schemas.openxmlformats.org/officeDocument/2006/relationships" name="Borrowings (Term Loans and Seni" sheetId="42" state="visible" r:id="rId42"/>
    <sheet xmlns:r="http://schemas.openxmlformats.org/officeDocument/2006/relationships" name="Borrowings (6.125% senior notes" sheetId="43" state="visible" r:id="rId43"/>
    <sheet xmlns:r="http://schemas.openxmlformats.org/officeDocument/2006/relationships" name="Borrowings (13% Senior Notes du" sheetId="44" state="visible" r:id="rId44"/>
    <sheet xmlns:r="http://schemas.openxmlformats.org/officeDocument/2006/relationships" name="Borrowings (Schedule of Borrowi"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Fair Value Measurements (Summar" sheetId="50" state="visible" r:id="rId50"/>
    <sheet xmlns:r="http://schemas.openxmlformats.org/officeDocument/2006/relationships" name="Fair Value Measurements (Fair V" sheetId="51" state="visible" r:id="rId51"/>
    <sheet xmlns:r="http://schemas.openxmlformats.org/officeDocument/2006/relationships" name="Employee Benefit Plans (Narrati" sheetId="52" state="visible" r:id="rId52"/>
    <sheet xmlns:r="http://schemas.openxmlformats.org/officeDocument/2006/relationships" name="Share-Based Compensation (Narra" sheetId="53" state="visible" r:id="rId53"/>
    <sheet xmlns:r="http://schemas.openxmlformats.org/officeDocument/2006/relationships" name="Share-Based Compensation (Sched" sheetId="54" state="visible" r:id="rId54"/>
    <sheet xmlns:r="http://schemas.openxmlformats.org/officeDocument/2006/relationships" name="Share-Based Compensation (Sch55" sheetId="55" state="visible" r:id="rId55"/>
    <sheet xmlns:r="http://schemas.openxmlformats.org/officeDocument/2006/relationships" name="Share-Based Compensation (Summa" sheetId="56" state="visible" r:id="rId56"/>
    <sheet xmlns:r="http://schemas.openxmlformats.org/officeDocument/2006/relationships" name="Share-Based Compensation (Sch57" sheetId="57" state="visible" r:id="rId57"/>
    <sheet xmlns:r="http://schemas.openxmlformats.org/officeDocument/2006/relationships" name="Share-Based Compensation (Sch58" sheetId="58" state="visible" r:id="rId58"/>
    <sheet xmlns:r="http://schemas.openxmlformats.org/officeDocument/2006/relationships" name="Equity Transactions (Narrative)" sheetId="59" state="visible" r:id="rId59"/>
    <sheet xmlns:r="http://schemas.openxmlformats.org/officeDocument/2006/relationships" name="Income Taxes (Narrative) (Detai" sheetId="60" state="visible" r:id="rId60"/>
    <sheet xmlns:r="http://schemas.openxmlformats.org/officeDocument/2006/relationships" name="Income Taxes (Schedule of Defer" sheetId="61" state="visible" r:id="rId61"/>
    <sheet xmlns:r="http://schemas.openxmlformats.org/officeDocument/2006/relationships" name="Income Taxes (Summary of Federa" sheetId="62" state="visible" r:id="rId62"/>
    <sheet xmlns:r="http://schemas.openxmlformats.org/officeDocument/2006/relationships" name="Income Taxes (Schedule of Incom" sheetId="63" state="visible" r:id="rId63"/>
    <sheet xmlns:r="http://schemas.openxmlformats.org/officeDocument/2006/relationships" name="Asset Retirement Obligations (S" sheetId="64" state="visible" r:id="rId64"/>
    <sheet xmlns:r="http://schemas.openxmlformats.org/officeDocument/2006/relationships" name="Supplemental Information on O65" sheetId="65" state="visible" r:id="rId65"/>
    <sheet xmlns:r="http://schemas.openxmlformats.org/officeDocument/2006/relationships" name="Supplemental Information on O66" sheetId="66" state="visible" r:id="rId66"/>
    <sheet xmlns:r="http://schemas.openxmlformats.org/officeDocument/2006/relationships" name="Supplemental Information on O67" sheetId="67" state="visible" r:id="rId67"/>
    <sheet xmlns:r="http://schemas.openxmlformats.org/officeDocument/2006/relationships" name="Supplemental Information on O68" sheetId="68" state="visible" r:id="rId68"/>
    <sheet xmlns:r="http://schemas.openxmlformats.org/officeDocument/2006/relationships" name="Supplemental Information on O69" sheetId="69" state="visible" r:id="rId69"/>
    <sheet xmlns:r="http://schemas.openxmlformats.org/officeDocument/2006/relationships" name="Supplemental Information on O70" sheetId="70" state="visible" r:id="rId70"/>
    <sheet xmlns:r="http://schemas.openxmlformats.org/officeDocument/2006/relationships" name="Other (Narrative) (Details)" sheetId="71" state="visible" r:id="rId71"/>
    <sheet xmlns:r="http://schemas.openxmlformats.org/officeDocument/2006/relationships" name="Summarized Quarterly Financia72" sheetId="72" state="visible" r:id="rId72"/>
  </sheets>
  <definedNames/>
  <calcPr calcId="124519" fullCalcOnLoad="1"/>
</workbook>
</file>

<file path=xl/sharedStrings.xml><?xml version="1.0" encoding="utf-8"?>
<sst xmlns="http://schemas.openxmlformats.org/spreadsheetml/2006/main" uniqueCount="918">
  <si>
    <t>Document and Entity Information - USD ($)</t>
  </si>
  <si>
    <t>12 Months Ended</t>
  </si>
  <si>
    <t>Dec. 31, 2016</t>
  </si>
  <si>
    <t>Feb. 22, 2017</t>
  </si>
  <si>
    <t>Jun. 30, 2016</t>
  </si>
  <si>
    <t>Document and Entity Information [Abstract]</t>
  </si>
  <si>
    <t>Entity Registrant Name</t>
  </si>
  <si>
    <t>CALLON PETROLEUM C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Public Float</t>
  </si>
  <si>
    <t>Entity Common Stock, Shares Outstanding</t>
  </si>
  <si>
    <t>Entity Well-known Seasoned Issuer</t>
  </si>
  <si>
    <t>No</t>
  </si>
  <si>
    <t>Entity Voluntary Filers</t>
  </si>
  <si>
    <t>Entity Current Reporting Status</t>
  </si>
  <si>
    <t>Yes</t>
  </si>
  <si>
    <t>Consolidated Balance Sheets - USD ($) $ in Thousands</t>
  </si>
  <si>
    <t>Dec. 31, 2015</t>
  </si>
  <si>
    <t>Current assets:</t>
  </si>
  <si>
    <t>Cash and cash equivalents</t>
  </si>
  <si>
    <t>Accounts receivable</t>
  </si>
  <si>
    <t>Fair value of derivatives</t>
  </si>
  <si>
    <t>Other current assets</t>
  </si>
  <si>
    <t>Total current assets</t>
  </si>
  <si>
    <t>Oil and natural gas properties, full-cost accounting method:</t>
  </si>
  <si>
    <t>Evaluated properties</t>
  </si>
  <si>
    <t>Less accumulated depreciation, depletion, amortization and impairment</t>
  </si>
  <si>
    <t>Net evaluated oil and natural gas properties</t>
  </si>
  <si>
    <t>Unevaluated property balance</t>
  </si>
  <si>
    <t>Total oil and natural gas properties</t>
  </si>
  <si>
    <t>Other property and equipment, net</t>
  </si>
  <si>
    <t>Restricted investments</t>
  </si>
  <si>
    <t>Deferred financing costs related to the senior secured revolving credit facility</t>
  </si>
  <si>
    <t>Acquisition deposit</t>
  </si>
  <si>
    <t>Other assets, net</t>
  </si>
  <si>
    <t>Total assets</t>
  </si>
  <si>
    <t>Current liabilities:</t>
  </si>
  <si>
    <t>Accounts payable and accrued liabilities</t>
  </si>
  <si>
    <t>Accrued interest</t>
  </si>
  <si>
    <t>Cash-settleable restricted stock unit awards</t>
  </si>
  <si>
    <t>Asset retirement obligations</t>
  </si>
  <si>
    <t>Total current liabilities</t>
  </si>
  <si>
    <t>Senior secured revolving credit facility</t>
  </si>
  <si>
    <t>Secured second lien term loan, net of unamortized deferred financing costs</t>
  </si>
  <si>
    <t>6.125% senior unsecured notes due 2024, net of unamortized deferred financing costs</t>
  </si>
  <si>
    <t>Deferred tax liability</t>
  </si>
  <si>
    <t>Other long-term liabilities</t>
  </si>
  <si>
    <t>Total liabilities</t>
  </si>
  <si>
    <t>Stockholders' equity:</t>
  </si>
  <si>
    <t>Preferred stock, series A cumulative, $0.01 par value and $50.00 liquidation preference, 2,500,000 shares authorized: 1,458,948 and 1,578,948 shares outstanding, respectively</t>
  </si>
  <si>
    <t>Common stock, $0.01 par value, 300,000,000 and 150,000,000 shares authorized; 201,041,320 and 80,087,148 shares outstanding, respectively</t>
  </si>
  <si>
    <t>Capital in excess of par value</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outstanding</t>
  </si>
  <si>
    <t>Series A Preferred Stock [Member]</t>
  </si>
  <si>
    <t>Preferred stock, par value (in dollars per share)</t>
  </si>
  <si>
    <t>Preferred stock, liquidation preference (in dollars per share)</t>
  </si>
  <si>
    <t>Preferred stock, shares authorized</t>
  </si>
  <si>
    <t>Preferred stock, shares outstanding</t>
  </si>
  <si>
    <t>Consolidated Statements of Operations - USD ($) shares in Thousands, $ in Thousands</t>
  </si>
  <si>
    <t>Dec. 31, 2014</t>
  </si>
  <si>
    <t>Operating revenues:</t>
  </si>
  <si>
    <t>Total operating revenues</t>
  </si>
  <si>
    <t>Operating expenses:</t>
  </si>
  <si>
    <t>Lease operating expenses</t>
  </si>
  <si>
    <t>Production taxes</t>
  </si>
  <si>
    <t>Depreciation, depletion and amortization</t>
  </si>
  <si>
    <t>General and administrative</t>
  </si>
  <si>
    <t>Accretion expense</t>
  </si>
  <si>
    <t>Write-down of oil and natural gas properties</t>
  </si>
  <si>
    <t>Rig termination fee</t>
  </si>
  <si>
    <t>Gain on sale of other property and equipment</t>
  </si>
  <si>
    <t>Acquisition expense</t>
  </si>
  <si>
    <t>Total operating expenses</t>
  </si>
  <si>
    <t>Income (loss) from operations</t>
  </si>
  <si>
    <t>Other (income) expenses:</t>
  </si>
  <si>
    <t>Interest expense, net of capitalized amounts</t>
  </si>
  <si>
    <t>(Gain) loss on early extinguishment of debt</t>
  </si>
  <si>
    <t>(Gain) loss on derivative contracts</t>
  </si>
  <si>
    <t>Other income</t>
  </si>
  <si>
    <t>Total other (income) expense</t>
  </si>
  <si>
    <t>Income (loss) before income taxes</t>
  </si>
  <si>
    <t>Income tax (benefit) expense</t>
  </si>
  <si>
    <t>Net income (loss)</t>
  </si>
  <si>
    <t>Preferred stock dividends</t>
  </si>
  <si>
    <t>Income (loss) available to common stockholders</t>
  </si>
  <si>
    <t>Income (loss) per common share:</t>
  </si>
  <si>
    <t>Basic</t>
  </si>
  <si>
    <t>Diluted</t>
  </si>
  <si>
    <t>Shares used in computing income (loss) per common share:</t>
  </si>
  <si>
    <t>[1]</t>
  </si>
  <si>
    <t>Crude Oil [Member]</t>
  </si>
  <si>
    <t>Natural Gas And Natural Gas Liquids [Member]</t>
  </si>
  <si>
    <t>Because the Company reported a loss available to common stockholders for the years ended December 31, 2016, and 2015, no unvested stock awards were included in computing loss per share because the effect was anti-dilutive.</t>
  </si>
  <si>
    <t>Consolidated Statements of Stockholders' Equity - USD ($) $ in Thousands</t>
  </si>
  <si>
    <t>Preferred Stock</t>
  </si>
  <si>
    <t>Common Stock</t>
  </si>
  <si>
    <t>Capital in Excess of Par</t>
  </si>
  <si>
    <t>Retained Earnings (Deficit)</t>
  </si>
  <si>
    <t>Total</t>
  </si>
  <si>
    <t>Balance at Dec. 31, 2013</t>
  </si>
  <si>
    <t>Shares issued pursuant to employee benefit plans</t>
  </si>
  <si>
    <t>Restricted stock</t>
  </si>
  <si>
    <t>Common stock issued</t>
  </si>
  <si>
    <t>Preferred stock dividend</t>
  </si>
  <si>
    <t>Balance at Dec. 31, 2014</t>
  </si>
  <si>
    <t>Balance at Dec. 31, 2015</t>
  </si>
  <si>
    <t>Preferred stock conversion</t>
  </si>
  <si>
    <t>Balance at Dec. 31, 2016</t>
  </si>
  <si>
    <t>Consolidated Statements of Cash Flows - USD ($) $ in Thousands</t>
  </si>
  <si>
    <t>Cash flows from operating activities:</t>
  </si>
  <si>
    <t>Adjustments to reconcile net income to cash provided by operating activities:</t>
  </si>
  <si>
    <t>Amortization of non-cash debt related items</t>
  </si>
  <si>
    <t>Amortization of deferred credit</t>
  </si>
  <si>
    <t>Deferred income tax (benefit) expense</t>
  </si>
  <si>
    <t>Net loss (gain) on derivatives, net of settlements</t>
  </si>
  <si>
    <t>Non-cash (gain) loss on early extinguishment of debt</t>
  </si>
  <si>
    <t>Non-cash expense related to equity share-based awards</t>
  </si>
  <si>
    <t>Change in the fair value of liability share-based awards</t>
  </si>
  <si>
    <t>Payments to settle asset retirement obligations</t>
  </si>
  <si>
    <t>Changes in current assets and liabilities:</t>
  </si>
  <si>
    <t>Current liabilities</t>
  </si>
  <si>
    <t>Change in other long-term liabilities</t>
  </si>
  <si>
    <t>Change in other assets, net</t>
  </si>
  <si>
    <t>Payments to settle vested liability share-based awards related to early retirements</t>
  </si>
  <si>
    <t>Payments to settle vested liability share-based awards</t>
  </si>
  <si>
    <t>Net cash provided by operating activities</t>
  </si>
  <si>
    <t>Cash flows from investing activities:</t>
  </si>
  <si>
    <t>Capital expenditures</t>
  </si>
  <si>
    <t>Acquisitions</t>
  </si>
  <si>
    <t>Proceeds from sales of mineral interest and equipment</t>
  </si>
  <si>
    <t>Net cash used in investing activities</t>
  </si>
  <si>
    <t>Cash flows from financing activities:</t>
  </si>
  <si>
    <t>Borrowings on senior secured revolving credit facility</t>
  </si>
  <si>
    <t>Payments on senior secured revolving credit facility</t>
  </si>
  <si>
    <t>Borrowings on term loans</t>
  </si>
  <si>
    <t>Payments on term loans</t>
  </si>
  <si>
    <t>Issuance of 6.125% senior unsecured notes due 2024</t>
  </si>
  <si>
    <t>Payment of deferred financing costs</t>
  </si>
  <si>
    <t>Redemption of 13% senior notes due 2016</t>
  </si>
  <si>
    <t>Issuance of common stock</t>
  </si>
  <si>
    <t>Payment of preferred stock dividends</t>
  </si>
  <si>
    <t>Net cash provided by financing activities</t>
  </si>
  <si>
    <t>Net change in cash and cash equivalents</t>
  </si>
  <si>
    <t>Balance, beginning of period</t>
  </si>
  <si>
    <t>Balance, end of period</t>
  </si>
  <si>
    <t>Description of Business and Basis of Presentation</t>
  </si>
  <si>
    <t>Description of Business and Basis of Presentation [Abstract]</t>
  </si>
  <si>
    <t>Note 1 - Description of Busi ness and Basis of Presentation
﻿
Description of business
﻿
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partially owned by a member of current management. As used herein, the “Company,” “Callon ,” “we,” “us,” and “our” refer to Callon Petroleum Company and its predecessors and subsidiaries unless the context requires otherwise.
﻿
Callon is focused on the acquisition, development, exploration and exploitation of unconventional onshore, oil and natural gas reserves in the Permian Basin in West Texas. The Company’s operations to date have been predominantly focused on horizontal drilling of several prospective intervals, including multiple levels of the Wolfcamp formation and, more recently, the Lower Spraberry shale in the Midland Basin. Callon has assembled a multi-year inventory of potential horizontal well locations and intends to add to this inventory through delineation drilling of emerging zones on its existing acreage and acquisition of additional locations through working interest acquisitions, acreage purchases, joint ventures and asset swaps.
﻿
Basis of presentation
﻿
Unless otherwise indicated, all dollar amounts included within the Footnotes to the Financial Statements are presented in thousands, except for per share and per unit data.
﻿
The Consolidated Financial Statements include the accounts of the Company, and its subsidiary, Callon Petroleum Operating Company (“CPOC”). CPOC also has subsidiaries, namely Callon Offshore Production, Inc. and Mississippi Marketing, Inc. All intercompany accounts and transactions have been eliminated. In the opinion of management, the accompanying 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Certain prior year amounts may have been reclassified to conform to current year presentation.</t>
  </si>
  <si>
    <t>Summary of Significant Accounting Policies</t>
  </si>
  <si>
    <t>Summary of Significant Accounting Policies [Abstract]</t>
  </si>
  <si>
    <t xml:space="preserve">Note 2 – Summary of Significant Accounting Policies
﻿
A.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B.
Cash and Cash Equivalents
﻿
The Company considers all highly liquid investments with an original maturity of three months or less to be cash equivalents.
﻿
C.
Accounts Receivable
﻿
Accounts receivable consists primarily of accrued oil and natural gas production receivables and joint interest receivables from outside working interest owners.
D.
Revenue Recognition and Natural Gas Balancing
﻿
The Company recognizes revenue under the entitlements method of accounting. Under this method, revenue is deferred for deliveries in excess of the Company’s net revenue interest, while revenue is accrued for the undelivered volumes. The revenue we receive from the sale of NGLs is included in natural gas sales. Natural gas balancing receivables and payables were immaterial as of December 31, 2016 and 2015 .
﻿
See the Accounting Standards Updates (“ASU”) section within this footnote for information about recently issued ASUs related to Revenue Recognition.
E.
Major Customers
﻿
The Company’s production is generally sold on month-to-month contracts at prevailing prices. The following table identifies customers to whom it sold greater than 10% of its total oil and natural gas production during each of the years ended:
﻿
﻿
﻿
For the Year Ended December 31,
﻿
2016
2015
2014
﻿ Enterprise Crude Oil, LLC
43%
42%
51%
﻿ Shell Trading Company
18%
4%
—
﻿ Plains Marketing, L.P.
16%
19%
22%
﻿ Permian Transport and Trading
—
15%
7%
﻿ Sunoco
—
9%
10%
﻿ Other
23%
11%
10%
﻿ Total
100%
100%
100%
﻿
Because alternative purchasers of oil and natural gas are readily available, the Company believes that the loss of any of these purchasers would not result in a material adverse effect on its ability to market future oil and natural gas production.
﻿
F.
Oil and Natural Gas Properties
﻿
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When applicable, proceeds from the sale o r disposition of oil and natural gas properties are accounted for as a reduction to capitalized costs through adjustments to accumulated depreciation, depletion, amortization and impairment unless the sale would significantly alter the relationship between capitalized costs and proved reserves, in which case a gain or loss is recognized.
﻿
Historical and estimated future development costs of oil and natural gas properties, which have been evaluated and contain proved reserves, as well as the historical cost of properties that have been determined to have no future economic value, are depleted using the unit-of-production method based on proved reserves. Excluded from this amortization are costs associated with unevaluated properties, including capitalized interest on such costs. Unevaluated property costs are transferred to evaluated property costs at such time as wells are completed on the properties or the Company determines that these costs have been impaired. The Company assesses properties on an individual basis or as a group and considers the following factors, among others, to determine if these costs have been impaired: exploration program and intent to drill, remaining lease term, and the assignment of proved reserves.
﻿
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present value of estimated future net cash flows from proved oil and natural gas reserves, discounted at 10%, plus the lower of cost or fair value of unevaluated properties, net of related tax effects (the full cost ceiling). These rules require pricing based on the preceding 12-months’ average oil and natural gas prices based on closing prices on the first day of each month and require a write-down if the net capitalized costs of proved oil and natural gas properties exceeds the full cost ceiling. At December 31, 2016 and 2015 , the average realized prices used in determining the estimated future net cash flows from proved reserves were $42.75 and $50.16 per barrel of oil, respectively, and $2.48 and $2.64 per Mcf of natural gas, respectively. For the periods ended December 31, 2016 and 2015 , the Company recognized a write-down of oil and natural gas properties of $95,788 and $208,435 , respectively, as a result of the ceiling test limitation. See Notes 2 and 13 f or additional information regarding the Company’s oil and natural gas properties.
﻿
Upon the acquisition or discovery of oil and natural gas properties, the Company estimates the future net costs to dismantle, abandon and restore the property by using available geological, engineering and regulatory data. Such cost estimates are periodically updated for changes in conditions and requirements. In accordance with asset retirement obligation guidance, such costs are capitalized to the full cost pool when the related liabilities are incurred. In accordance with full cost accounting rules, assets recorded in connection with the recognition of an asset retirement obligation are included as part of the costs subject to the full cost ceiling limitation. The future cash outflows associated with settling the recorded asset retirement obligations are excluded from the computation of the present value of estimated future net revenues used in determining the full cost ceiling amount.
﻿
G.
Other Property and Equipment
﻿
The Company depreciates its other property and equipment using the straight-line method over estimated useful lives of three to 20 years. Depreciation expense of $793 , $865 and $836 relating to other property and equipment was included in general and administrative expenses in the Company’s consolidated statements of operations for the years ended December 31, 2016 , 2015 and 2014 , respectively. The accumulated depreciation on other property and equipment was $15,227 and $14,719 as of December 31, 2016 and 2015 , respectively. The Company reviews its other property and equipment for impairment when indicators of impairment exist. See Note 14 for addition al information.
﻿
H.
Capitalized Interest
﻿
The Company capitalizes interest on unevaluated oil and gas properties. Capitalized interest cannot exceed gross interest expense. During the years ended December 31, 2016 , 2015 and 2014 , the Company capitalized $19,857 , $10,459 and $4,295 of interest expense.
﻿
I.
Deferred Financing Costs
﻿
Deferred financing costs are stated at cost, net of amortization, and as a direct reduction from the debt’s carrying value on the balance sheet. For revolving debt arrangements, d eferred financing costs are stated at cost, net of amortization, as an asset on the balance sheet. Amortization of deferred financing costs is computed using the straight-line method over the life of the loan. Amortization of deferred financing costs of $3,115 , $3,123 and $1,272 were recorded for the years ended December 31, 2016 , 2015 and 2014 , respectively.
﻿
J.
Asset Retirement Obligations
﻿
The Company is required to record its estimate of the fair value of liabilities for obligations associated with the retirement of tangible long-lived assets and the associated asset retirement costs. Interest is accreted on the present value of the asset retirement obligations and reported as accretion expense within operating expenses in the consolidated statements of operations. See Note 12 for additional information.
﻿
K.
Derivatives
﻿
Derivative contracts outstanding as of December 31, 2016 were not designated as accounting hedges, and are carried on the balance sheet at fair value. Changes in the fair value of derivative contracts not designated as accounting hedges are reflected in earnings as a gain or loss on derivative contracts. See Notes 6 and 7 for additional information regarding the Company’s derivative contracts.
﻿
L.
Income Taxes
﻿
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s and tax credit carryforwards. A valuation allowance is provided for that portion of deferred tax assets, if any, for which it is deemed more likely than not that it will not be realized. As of December 31, 2016 the valuation allowance was $140,192 . See Note 11 for additional information.
﻿
M.
Share-Based Compensation
﻿
The Company grants to directors and employees stock options and restricted stock awards (“RS awards”). The Company also grants restricted stock unit awards (“RSU awards”) that may be settled in cash or common stock at the option of the Company and RSU awards that may only be settled in cash (“Cash-settleable RSU awards”).
﻿
Stock Options. For stock options the Company expects to settle in common stock, share-based compensation expense is based on the grant-date fair value as calculated using the Black-Scholes option pricing model and recognized straight-line over the vesting period (generally three years).
﻿
RS awards, RSU equity awards and Cash-settleable RSU awards. For RS and RSU equity awards that the Company expects to settle in common stock, share-based compensation expense is based on the grant-date fair value and recognized straight-line over the vesting period (generally three years). For RSU equity awards with vesting subject to a market condition, share-based compensation expense is based on the fair value measured at each reporting period as calculated using a Monte Carlo pricing model with the estimated value recognized over the vesting period (generally three years). For Cash-settleable RSU awards that the Company expects or is required to settle in cash, share-based compensation expense is based on the fair value measured at each reporting period as calculated using a Monte Carlo pricing model, because vesting of these awards is subject to a market condition, with the estimated fair value recognized over the vesting period (generally three years).
﻿
See the Accounting Standards Updates section within this footnote for information about recently issued ASUs related to Stock Compensation.
﻿
N.
Non-cash Investing and Supplemental Cash Flow Information
﻿
The following table sets forth the non-cash investing and supplemental cash flow information for the periods indicated:
﻿
﻿
﻿
﻿
For the Years Ended December 31,
﻿
2016
2015
2014
﻿ Non-cash investing information:
﻿ Change in accrued capital expenditures
$ (613)
$ (16,813)
$ 12,850
﻿ Supplemental cash flow information (a) :
﻿ Cash paid for interest, net of capitalized interest
$ 8,679
$ 17,978
$ 2,988
﻿
(a)
During the three year period ended 2016 , the Company paid no federal income taxes.
﻿
O.
Earnings per Share (“EPS”)
﻿
The Company’s basic EPS amounts have been computed based on the weighted-average number of shares of common stock outstanding for the period. Diluted EPS, using the treasury-stock method, reflects the potential dilution caused by the exercise of options and vesting of restricted stock and RSUs settleable in shares.
﻿
P.
Accounting Standards Updates (“ASU”)
﻿
Recently Issued ASUs
﻿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In August 2015, the FASB issued ASU No. 2015-14, deferring the effective date of ASU 2014-09 by one year. As a result, the standard is effective for annual periods beginning on or after December 31, 2017, including interim periods within that reporting period . The Company is currently evaluating the impact of the standard; however, we do not believe th e standard will have a material impact on our financial statements and related disclosures.
﻿
In March 2016, the FASB issued ASU No. 2016-08, Revenue from Contracts with Customers – Principal versus Agent Considerations (Reporting Revenue Gross versus Net) .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 interim reporting periods beginning after December 15, 2017, with early application not permitted. This update allows for either full retrospective adoption or modified retrospective adoption. The Company is currently evaluating the impact of its pending adoption of this guidance on its consolidated financial statements.
﻿
In April 2016, the FASB issued ASU No. 2016-10, Revenue from Contracts with Customers – Identifying Performance Obligations and Licensing . This update clarifies two principles of Accounting Standards Codification Topic 606: identifying performance obligations and the licensing implementation guidance. This update will be effective for annual an interim reporting periods beginning after December 15, 2017, with early application not permitted. The Company is currently evaluating the impact of its pending adoption of this guidance on its consolidated financial statements.
﻿
In May 2016, the FASB issued ASU No. 2016-12, Revenue from Contracts with Customers - Narrow-Scope Improvements and Practical Expedients .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update will be effective for annual an interim reporting periods beginning after December 15, 2017, with early application not permitted. The Company is currently evaluating the impact of its pending adoption of this guidance on its consolidated financial statements.
﻿
In August 2016, the FASB issued ASU No. 2016-15, Statement of Cash Flows (T opic 230): Classification of Certain Cash Receipts and Cash Payments (“ASU 2016-15”).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ASU 2016-15 is effective for public entities for annual reporting periods beginning after December 15, 2017, including interim periods therein. Early adoption is permitted and is to be applied on retrospective basis. The Company is currently evaluating the method of adoption and impact this standard may have on its financial statements and related disclosures.
﻿
In February 2016, the FASB issued ASU No. 2016-02, Leases (Topic 842) (“ASU 2016-02”). The standard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
In March 2016, the FASB issued ASU No. 2016-09, Compensation – Stock Compensation (Topic 718): Improvements to Employee Share-Based Payment Accounting (“ASU 2016-09”). The standard is intended to simplify several aspects of the accounting for share-based payment transactions, including the income tax consequences, classification of awards as either equity or liabilities, and classification on the statement of cash flows, and will allow companies to estimate the number of stock awards expected to vest. The guidance in ASU 2016-09 is effective for public entities for annual reporting periods beginning after December 15, 2016, including interim periods therein. The Company is currently evaluating the method of adoption and impact this standard may have on its financial statements and related disclosures.
﻿
In December 2016, the FASB issued ASU No. 2016-18, Statement of Cash Flows (Topics 230): Restricted Cash (“ASU 2016-18”). The objecti ve of the standard is to require the change during the period in total restricted cash and cash equivalents to be included with cash and cash equivalents when reconciling the beginning-of-period and the end-of-period total amounts shown on the statement of cash flows. The Company is currently evaluating the method of adoption and impact this standard may have on its financial statements and related disclosures.
﻿
Recently Adopted ASUs
﻿
In November 2015, the FASB issued ASU No. 2015-17, Balance Sheet Classification of Deferred Taxes (“ASU 2015-17”), which eliminates the current requirement to present deferred tax liabilities and assets as current and noncurrent amounts on the balance sheet. Instead, entities will be required to classify all deferred tax assets and liabilities as noncurrent on the balance sheet. The guidance in ASU 2015-17 is effective for public entities for annual reporting periods beginning after December 15, 2016, and interim periods within those annual periods. As of December 31, 2016, the Company adopted this ASU, which did not have a material impact on its financial stat ements. </t>
  </si>
  <si>
    <t>Acquisitions and Dispositions</t>
  </si>
  <si>
    <t>Acquisitions and Dispositions [Abstract]</t>
  </si>
  <si>
    <t xml:space="preserve">Note 3 – Acquisitions and Dispositio ns
﻿
2016 acquisitions
﻿
On October 20, 2016, the Company completed the acquisition of 6,904 gross ( 5,952 net) acres primarily located in Howard County, Texas from Plymouth Petroleum, LLC and additional sellers that exercised their “tag-along” sales rights, for total cash consideration of $339,687 , excluding customary purchase price adjustments (the “Plymouth Transaction”). The Company funded the cash purchase price with the net proceeds of an equity offering (see Note 10 for additional information regarding the equity offering). The Company acquired an 82% average working interest ( 62% average net revenue interest) in the properties acquired in the Plymouth Transaction. The following table summarizes the estimated acquisition date fair values of the net assets acquired in the acquisition:
﻿
﻿
﻿
﻿ Evaluated oil and natural gas properties
$ 65,043
﻿ Unevaluated oil and natural gas properties
274,664
﻿ Asset retirement obligations
(20)
﻿ Net assets acquired
$ 339,687
﻿
On May 26, 2016, the Company completed the acquisition of 17,298 gross ( 14,089 net) acres primarily located in Howard County, Texas from BSM Energy LP, Crux Energy LP and Zaniah Energy LP, for total cash consideration of $220,000 and 9,333,333 shares of common stock ( at an assumed offering price of $11.74 per share, which is the last reported sale price of our common stock on the New York Stock Exchange on that dat e) for a total purchase price of $329,573 , excluding customary purchase price adjustments (the “Big Star Transaction”). The Company acquired an 81% average working interest ( 61% average net revenue interest) in the properties acquired in the Big Star Transaction. The following table summarizes the estimated acquisition date fair values of the net assets acquired in the acquisition:
﻿
﻿
﻿
﻿
﻿ Evaluated oil and natural gas properties
$ 96,194
﻿ Unevaluated oil and natural gas properties
233,387
﻿ Asset retirement obligations
(8)
﻿ Net assets acquired
$ 329,573
﻿
The preliminary purchase price allocations are subject to change based on numerous factors, including the final adjusted purchase price and the final estimated fair value of the assets acquired and liabilities assumed. Any such adjustments to the preliminary estimates of fair value could be material.
﻿
During 2016, the Company also closed on various acquisitions in the Midland Basin for an aggregate total purchase price of approximately $73,240 , net of $23,045 in sales of working interest. The acquisitions included the purchase of additional working interest and acreage in the Company’s existing core operating area.
﻿
2015 acquisitions
﻿
During 2015, the Company closed on an acquisition in the Midland Basin for an aggregate total purchase price of approximately $29,800 . The acquisition included the purchase of additional working interest in the Company’s existing core operating area.
﻿
2014 acquisitions
﻿
On October 8, 2014, the Company completed the acquisition of certain undeveloped acreage and producing oil and gas properties located in Midland, Andrews, Ector and Martin Counties, Texas (the “Central Midland Basin Transaction”) for an aggregate cash purchase price of $210,205 based on an effective date of May 1, 2014. The Company assumed operatorship of the properties on November 1, 2014, and acquired a 62% working interest ( 46.5% net revenue interest) in the Central Midland Basin Transaction. The aggregate cash purchase price was funded with a combination of the net proceeds from an equity offering of $122,450 and a portion of the proceeds from borrowings under the Second Lien Loan. For additional information on the debt transactions and equity offering, see Notes 5 and 10 , respectively. The following purchase price allocation is based on management’s estimates of the fair value of the assets acquired and liabilities assumed. The following table summarizes the acquisition date fair values of the net assets acquired:
﻿
﻿
﻿
﻿ Evaluated oil and natural gas properties
$ 91,895
﻿ Unevaluated oil and natural gas properties
118,450
﻿ Asset retirement obligations
(140)
﻿ Net assets acquired
$ 210,205
﻿
During 2014, the Company also closed on various acquisitions in the Midland Basin for an aggregate total purchase price of approximately $8,200 . The acquisitions included the purchase of additional working interest and acreage in the Company’s existing core operating area.
﻿
Unaudited pro forma financial statements
﻿
The following unaudited summary pro forma financial information for the periods presented is for illustrative purposes only and does not purport to represent what the Company’s results of operations would have been if the Big Star Transaction, Plymouth Transaction and Central Midland Basin Transaction had occurred as presented, or to project the Company’s results of operations for any future periods:
﻿
﻿
﻿
Twelve Months Ended December 31,
﻿
2016 (a)
2015 (a)
2014 (b)
﻿ Revenues
$ 225,326
$ 168,506
$ 180,458
﻿ Income (loss) from operations
(41,094)
(131,435)
53,526
﻿ Income (loss) available to common stockholders
(85,240)
(153,735)
33,674
﻿
﻿ Net income (loss) per common share:
﻿ Basic
$ (0.68)
$ (1.18)
$ 0.57
﻿ Diluted
$ (0.68)
$ (1.18)
$ 0.56
﻿
(a)
The pro forma financial information was prepared assuming the Big Star Transaction and Plymouth Transaction occurred as of January 1, 2015.
(b)
The pro forma financial information was prepared assuming the Central Midland Basin Transaction occurred as of January 1, 2013.
﻿
The pro forma adjustments are based on available information and certain assumptions that management believes are reasonable, including revenue, lease operating expenses, production taxes, depreciation, depletion and amortization expense, accretion expense, interest expense and capitalized interest.
﻿
The properties associated with the Big Star Transaction, the Plymouth Transaction and the Central Midland Basin Transaction have been comingled with our existing properties and it is impractical to provide the stand-alone operational results related to these properties.
﻿
Subsequent event
﻿
On Februa ry 13, 2017 , the Company completed the acquisi tion of 27,552 gross ( 16,688 net) acres in the Delaware Basin, primarily located in Ward and Pecos Counties, Texas from American Resource Development, LLC, for total cash consideration of $633,000 , excluding customary purchase price adjustments (the “Ameredev Transaction”). The Company funded the cash purchase price with the net proceeds of an equity offering (see Note 10 for additional information regarding the equity offering). The Company acquired an 82% ave rage working interest ( 75% avera ge net revenue interest) in the properties acquired in the Ameredev Transaction. In December 2016, in connection with the execution of the purchase and sale agreement for the Ameredev Transaction, the Company paid a deposit in the amount of $46,138 to a third party escrow agent, which was recorded as Acquisition deposit on the balance sheet as of December 31, 2016. </t>
  </si>
  <si>
    <t>Earnings Per Share</t>
  </si>
  <si>
    <t>Earnings Per Share [Abstract]</t>
  </si>
  <si>
    <t xml:space="preserve">﻿
Note 4 - Ear nings Per Share
﻿
Basic earnings (loss) per share is computed by dividing income (loss) available to common stockholders by the weighted average number of shares outstanding for the periods presented. The calculation of diluted earnings (loss) per share includes the potential dilutive impact of non-vested restricted shares and unexercised options outstanding during the periods presented, as calculated using the treasury stock method, unless their effect is anti-dilutive. The following table sets forth the computation of basic and diluted earnings per share:
﻿
﻿
﻿
For the Year Ended December 31,
﻿
2016
2015
2014
﻿ Net income (loss)
$ (91,813)
$ (240,139)
$ 37,766
﻿ Preferred stock dividends
(7,295)
(7,895)
(7,895)
﻿ Income (loss) available to common stockholders
$ (99,108)
$ (248,034)
$ 29,871
﻿
﻿ Weighted average shares outstanding
126,258
65,708
44,848
﻿ Dilutive impact of restricted stock
—
—
1,113
﻿ Weighted average shares outstanding for diluted income (loss) per share (a)
126,258
65,708
45,961
﻿
﻿ Basic income (loss) per share
$ (0.78)
$ (3.77)
$ 0.67
﻿ Diluted income (loss) per share
$ (0.78)
$ (3.77)
$ 0.65
﻿
﻿ Stock options (b)
15
15
30
﻿ Restricted stock (b)
—
126
317
﻿
(a)
Because the Company reported a loss available to common stockholders for the years ended December 31, 2016 , and 2015, no unvested stock awards were included in computing loss per share because the effect was anti-dilutive.
(b)
Shares excluded from the diluted earnings per share calculation because their effect would be anti-dilutiv e. </t>
  </si>
  <si>
    <t>Borrowings</t>
  </si>
  <si>
    <t>Borrowings [Abstract]</t>
  </si>
  <si>
    <t>Note 5 – Borr owings
﻿
The Company’s borrowings consisted of the following at:
﻿
﻿
﻿
December 31,
﻿
2016
2015
﻿ Principal components:
﻿ Senior secured revolving credit facility
$
—
$ 40,000
﻿ Secured second lien term loan
—
300,000
﻿ 6.125% senior unsecured notes due 2024
400,000
—
﻿ Total principal outstanding
400,000
340,000
﻿ Secured second lien term loan, unamortized deferred financing costs
—
(11,435)
﻿ 6.125% senior unsecured notes due 2024, unamortized deferred financing costs
(9,781)
—
﻿ Total carrying value of borrowings
$ 390,219
$ 328,565
﻿
Credit Facility
﻿
On March 11, 2014, the Company entered into the Fifth Amended and Restated Credit Agreement to the Credit Facility with a maturity date of March 11, 2019 . JPMorgan Chase Bank, N.A. is Administrative Agent, and participants include several institutional lenders. The total notional amount available under the Credit Facility is $500,000 . Amounts borrowed under the Credit Facility may not exceed the borrowing base, which is generally reviewed on a semi-annual basis. The Credit Facility is secured by first preferred mortgages covering the Company’s major producing properties.
﻿
Effective July 13, 2016, the Credit Facility’s borrowing base was increased to $385,000 and the Company’s capacity to hedge oil and natural gas volumes was effectively increased with a change in the capacity calculation to a percentage of total proved reserves from proved producing reserves. In addition, the interest rate for borrowings under the Credit Facility was increased 0.25% across all tiers of the pricing grid, resulting in a range of interest costs equal to LIBOR plus 2.00% to 3.00% . There were no modifications to other terms or covenants of the Credit Facility.
﻿
Effective November 21, 2016, the Company achieved an indication to increase the Credit Facility’s borrowing base to $500,000 , but elected to maintain the borrowing base at $385,000 . As of December 31, 2016 , the Credit Facility’s borrowing base remained at $385,000 .
﻿
As of December 31, 2016 , there was no balance outstanding on the Credit Facility. For the year ended December 31, 2016, the Credit Facility had a weighted-average interest rate of 2.60% , calculated as the LIBOR plus a tiered rate ranging from 2.00% to 3.00% , which is determined based on utilization of the facility. In addition, the Credit Facility carries a commitment fee of 0.5% per annum, payable quarterly, on the unused portion of the borrowing base.
﻿
Term loans
﻿
On March 11, 2014, the Company entered into a term loan in an aggregate amount of up to $125,000 , including initial commitments of $100,000 and additional availability of $25,000 subject to the consent of two-thirds of the lenders and compliance with financial covenants after giving effect to such increase. The term loan had a maturity date of September 11, 2019 , and was not subject to mandatory prepayments unless new debt or preferred stock was issued. It was prepayable at the Company’s option, subject to a prepayment premium. The prepayment amount was (i) 102% if the prepayment event occurred prior to March 11, 2015, and (ii) 101% if the prepayment event occurred on or after March 15, 2015 but before March 15, 2016, and (iii) 100% for prepayments made on or after March 15, 2016. The term loan was secured by junior liens on properties mortgaged under the Credit Facility, subject to an intercreditor agreement.
﻿
On October 8, 2014, the term loan described above was repaid in full using proceeds from a new secured second lien term loan (the “Second Lien Loan”) in conjunction with the closing of the Central Midland Acquisition, resulting in a loss on early extinguishment of debt of $3,054 . The Second Lien Loan has a maturity date of October 8, 2021 . The Royal Bank of Canada is Administrative Agent, and participants include several institutional lenders. Borrowings under the Second Lien Loan were subject to interest, calculated at a rate of LIBOR (subject to a floor rate of 1.0% ) plus 7.5% per annum. The Company elected a LIBOR rate based on various tenors, and was incurring interest based on an underlying three-month LIBOR rate, which was last elected in July 2016. The Second Lien Loan may be prepaid at the Company’s option, subject to a prepayment premium. The prepayment amount was (i) 102% of principal if the prepayment event occurred prior to October 8, 2016, and (ii) 101% of principal if the prepayment event occurred on or after October 8, 2016 but before October 8, 2017, and (iii) 100% of principal for prepayments made on or after October 8, 2017. The Second Lien Loan was secured by junior liens on properties mor tgaged under the Credit Facility, subject to an intercreditor agreement.
﻿
On October 11, 2016, the Second Lien Loan was repaid in full at the prepayment rate of 101% using proceeds from the sale of the 6.125% senior unsecured notes due 2024, which resulted in a loss on early extinguishment of debt of $ 12,883 (inclusive of $3,000 in prepayment fees and $9,883 of unamortized debt issuance costs).
﻿
6.125% senior notes due 2024 (“6.125% Senior Notes”)
﻿
On October 3, 2016, the Company issued $400,000 aggregate principa l amount of 6.125% Senior Notes with a maturity date of October 1, 2024 and interest payable semi-annually beginning on April 1, 2017 . The net proceeds of the offering, after deducting initial purchasers’ discounts and estimated offering expenses, were approximately $391,270 . The 6.125% Senior Notes are guaranteed on a senior unsecured basis by the Company’s wholly-owned subsidiary, Callon Petroleum Operating Company, and may be guaranteed by certain future subsidiaries.
﻿
The Company may redeem the 6.125% Senior Notes in accordance with the following terms; (1) prior to October 1, 2019, a redemption of up to 35% of the principal in an amount not greater than the net proceeds from certain equity offerings, and within 180 days of the closing date of such equity offerings, at a redemption price of 106.125% of principal, plus accrued and unpaid interest, if any, to the date of the redemption, if at least 65% of the principal will remain outstanding after such redemption; (2) prior to October 1, 2019, a redemption of all or part of the principal at a price of 100% of principal of the amount redeemed, plus an applicable make-whole premium and accrued and unpaid interest, if any, to the date of the redemption; (3) a redemption, in whole or in part, at a redemption price, plus accrued and unpaid interest, if any, to the date of the redemption, (i) of 104.594% of principal if the redemption occurs on or after October 1, 2019, but before October 1, 2020, and (ii) of 103.063% of principal if the redemption occurs on or after October 1, 2020, but before October 1, 2021, and (iii) of 101.531% of principal if the redemption occurs on or after October 1, 2021, but before October 1, 2022, and (iv) of 100% of principal if the redemption occurs on or after October 1, 2022.
﻿
Following a change of control , each holder of the 6.125% Senior Notes may require the Company to repurchase all or a portion of the 6.125% Senior Notes at a price of 101% of principal of the amount repurchased, plus accrued and unpaid interest, if any, to the date of repurchase.
﻿
13% senior notes due 2016 (“13% Senior Notes”) and deferred credit
﻿
On April 11, 2014, the Company completed a full redemption of the remaining $48,481 principal amount of outstanding 13% Senior Notes using proceeds from the Second Lien Loan. The redemption resulted in a net $3,205 gain on the early extinguishment of debt (including $4,780 of accelerated deferred credit amortization). The gain represents the difference between the $50,057 paid for the redemption of the 13% Senior Notes ( $1,576 of redemption costs, primarily the call premium) and the carrying value of the remaining 13% Senior Notes of $53,261 (inclusive of $4,780 of deferred credit). The Company also paid $193 in accrued interest through the redemption date. Upon the redemption, the indenture governing the 13% Senior Notes was discharged in accordance with its terms.
﻿
Restrictive covenants
﻿
The Company’s Credit Facility and the indenture governing our 6.125% Senior Notes contain various covenants including restrictions on additional indebtedness, payment of cash dividends and maintenance of certain financial ratios. The Company was in compliance with these covenants at December 31, 2016 .</t>
  </si>
  <si>
    <t>Derivative Instruments and Hedging Activities</t>
  </si>
  <si>
    <t>Derivative Instruments and Hedging Activities [Abstract]</t>
  </si>
  <si>
    <t xml:space="preserve">Note 6 - Der ivative Instruments and Hedging Activities
﻿
Objectives and strategies for using derivative instruments
﻿
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put and call options and similar derivative financial instruments to manage fluctuations in cash flows resulting from changes in commodity prices. The Company does not use these instruments for speculative or trading purposes.
﻿
Counterparty risk and offsetting
﻿
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7 for additional information regarding fair value.
﻿
The Company executes commodity derivative contracts under master agreements with netting provisions that provide for offsetting assets against liabilities. In general, if a party to a derivative transaction incurs an event of default, as defined in the applicable agreement, the other party will have the right to demand the posting of collateral, demand a cash payment transfer or terminate the arrangement.
﻿
Financial statement presentation and settlements
﻿
Settlements of the Company’s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7 for additional information regarding fair value.
﻿
Derivatives not designated as hedging instruments
﻿
The Company records its derivative contracts at fair value in the consolidated balance sheets and records changes in fair value as a gain or loss on derivative contracts in the consolidated statements of operations. Cash settlements are also recorded as gain or loss on derivative contracts in the consolidated statements of operations.
﻿
The following table reflects the fair value of the Company’s derivative instruments for the periods presented:
﻿
﻿
﻿
﻿
Balance Sheet Presentation
Asset Fair Value
Liability Fair Value
Net Derivative Fair Value
﻿ Commodity
Classification
Line Description
12/31/2016
12/31/2015
12/31/2016
12/31/2015
12/31/2016
12/31/2015
﻿ Natural gas
Current
Fair value of derivatives
$
—
$
—
$ (593)
$
—
$ (593)
$
—
﻿ Oil
Current
Fair value of derivatives
103
19,943
(17,675)
—
(17,572)
19,943
﻿ Oil
Non-current
Fair value of derivatives
—
—
(28)
—
(28)
—
﻿
Total
$ 103
$ 19,943
$ (18,296)
$
—
$ (18,193)
$ 19,943
﻿
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
﻿
﻿
﻿
For the Year Ended December 31, 2016
﻿
Presented without
As Presented with
﻿
Effects of Netting
Effects of Netting
Effects of Netting
﻿ Current assets: Fair value of derivatives
$ 1,836
$ (1,733)
$ 103
﻿
﻿ Current liabilities: Fair value of derivatives
(20,001)
1,733
(18,268)
﻿ Long-term liabilities: Fair value of derivatives
$ (28)
$
—
$ (28)
﻿
﻿
﻿
﻿
For the Year Ended December 31, 2015
﻿
Presented without
As Presented with
﻿
Effects of Netting
Effects of Netting
Effects of Netting
﻿ Current assets: Fair value of derivatives
$ 19,943
$
—
$ 19,943
﻿
For the periods indicated, the Company recorded the following related to its derivatives in the consolidated statement of operations as gain or loss on derivative contracts:
﻿
﻿
﻿
For the Year Ended December 31,
﻿
2016
2015
2014
﻿ Natural gas derivatives
﻿ Net gain (loss) on settlements
$ 102
$ 1,717
$ (84)
﻿ Net gain (loss) on fair value adjustments
(593)
(1,255)
1,267
﻿ Total gain (loss)
$ (491)
$ 462
$ 1,183
﻿ Oil derivatives
﻿ Net gain on settlements
$ 17,801
$ 33,299
$ 4,170
﻿ Net gain (loss) on fair value adjustments
(37,543)
(5,403)
26,383
﻿ Total gain (loss)
$ (19,742)
$ 27,896
$ 30,553
﻿
﻿ Total gain (loss) on derivative contracts
$ (20,233)
$ 28,358
$ 31,736
﻿
Derivative positions
﻿
Listed in the tables below are the outstanding oil and natural gas derivative contracts as of December 31, 2016 :
﻿
﻿
﻿
For the Full Year of
For the Full Year of
﻿ Oil contracts
2017
2018
﻿ Swap contracts combined with short puts (WTI, enhanced swaps)
﻿ Total volume (MBbls)
730
—
﻿ Weighted average price per Bbl
﻿ Swap
$ 44.50
$
—
﻿ Short put option
$ 30.00
$
—
﻿ Deferred premium put option
﻿ Total volume (MBbls)
498
—
﻿ Premium per Bbl
$ 2.05
$
—
﻿ Weighted average price per Bbl
﻿ Long put option
$ 50.00
$
—
﻿ Deferred premium put spread option
﻿ Total volume (MBbls)
506
—
﻿ Premium per Bbl
$ 2.45
$
—
﻿ Weighted average price per Bbl
﻿ Long put option
$ 50.00
$
—
﻿ Short put option
$ 40.00
$
—
﻿ Collar contracts (WTI, two-way collars)
﻿ Total volume (MBbls)
1,351
—
﻿ Weighted average price per Bbl
﻿ Ceiling (short call)
$ 58.19
$
—
﻿ Floor (long put)
$ 47.50
$
—
﻿ Call option contracts (short position)
﻿ Total volume (MBbls)
670
—
﻿ Weighted average price per Bbl
﻿ Call strike price
$ 50.00
$
—
﻿ Swap contracts (Midland basis differential)
﻿ Volume (MBbls)
2,004
1,825
﻿ Weighted average price per Bbl
$ (0.52)
$ (1.02)
﻿
﻿ Natural gas contracts
﻿ Collar contracts combined with short puts (Henry Hub, three-way collars)
﻿ Total volume (BBtu)
1,460
—
﻿ Weighted average price per MMBtu
﻿ Ceiling (short call option)
$ 3.71
$
—
﻿ Floor (long put option)
$ 3.00
$
—
﻿ Short put option
$ 2.50
$
—
﻿ Collar contracts (Henry Hub, two-way collars)
﻿ Total volume (BBtu)
1,460
—
﻿ Weighted average price per MMBtu
﻿ Ceiling (short call option)
$ 3.68
$
—
﻿ Floor (long put option)
$ 3.00
$
—
﻿
Subsequent event
﻿
The following derivative contracts were executed subsequent to December 31, 2016:
﻿
﻿
﻿
For the Remainder of
For the Remainder of
﻿ Oil contracts
2017
2018
﻿ Collar contracts combined with short puts (WTI, three-way collars)
﻿ Total volume (MBbls)
—
2,738
﻿ Weighted average price per Bbl
﻿ Ceiling (short call option)
$
—
$ 62.84
﻿ Floor (long put option)
$
—
$ 50.00
﻿ </t>
  </si>
  <si>
    <t>Fair Value Measurements</t>
  </si>
  <si>
    <t>Fair Value Measurements [Abstract]</t>
  </si>
  <si>
    <t xml:space="preserve">Note 7 - Fair Valu e Measurements
﻿
The fair value hierarchy included in GAAP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
Fair Value of Financial Instruments
﻿
Cash, cash equivalents, and restricted investments. The carrying amounts for these instruments approximate fair value due to the short-term nature or maturity of the instruments.
﻿
Debt. The carrying amount of the Company’s floating-rate debt approximated fair value because the interest rates were variable and reflective of market rates.
﻿
﻿
﻿
December 31,
﻿
2016
2015
﻿
Carrying Value
Fair Value
Carrying Value
Fair Value
﻿ Credit Facility (a)
$
—
$
—
$ 40,000
$ 40,000
﻿ Second Lien (a)
—
—
288,565
288,565
﻿ 6.125% Senior Notes (b)
390,219
412,000
—
—
﻿ Total
$ 390,219
$ 412,000
$ 328,565
$ 328,565
﻿
(a)
Floating-rate debt.
(b)
The fair value was based upon Level 2 inputs. See Note 5 for additional information about the Company’s 6.125% Senior Notes.
﻿
Assets and liabilities measured at fair value on a recurring basis
﻿
Certain assets and liabilities are reported at fair value on a recurring basis in the consolidated balance sheet. The following methods and assumptions were used to estimate fair value:
﻿
Commodity derivative instruments.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 value hierarchy based on the wide availability of quoted market prices for similar commodity derivative contracts. See Note 6 for additional information regarding the Company’s derivative instruments.
﻿
The following tables present the Company’s assets and liabilities measured at fair value on a recurring basis:
﻿
﻿
﻿ December 31, 2016
Classification
Level 1
Level 2
Level 3
Total
﻿ Assets
﻿ Derivative financial instruments
Fair value of derivatives
$
—
$ 103
$
—
$ 103
﻿ Liabilities
﻿ Derivative financial instruments
Fair value of derivatives
—
(18,296)
—
(18,296)
﻿ Total net assets
$
—
$ (18,193)
$
—
$ (18,193)
﻿
﻿ December 31, 2015
Classification
Level 1
Level 2
Level 3
Total
﻿ Assets
﻿ Derivative financial instruments
Fair value of derivatives
$
—
$ 19,943
$
—
$ 19,943
﻿ Liabilities
﻿ Derivative financial instruments
Fair value of derivatives
—
—
—
—
﻿ Total net assets
$
—
$ 19,943
$
—
$ 19,943
﻿
Assets and Liabilities Measured at Fair Value on a Nonrecurring Basis
﻿
Acquisitions. The Company determines the fair value of the assets acquired and liabilities assumed using the income approach based on expected discounted future cash flows from estimated reserve quantities, costs to produce and develop reserves, and oil and natural gas forward prices. The future net revenues are discounted using a weighted average cost of capital. The discounted future net revenues of proved undeveloped and probable reserves are reduced by an additional reserve adjustment factor to compensate for the inherent risk of estimating the value of unevaluated properties. The fair value measurements were based on Level 2 and Level 3 inputs. </t>
  </si>
  <si>
    <t>Employee Benefit Plans</t>
  </si>
  <si>
    <t>Employee Benefit Plans [Abstract]</t>
  </si>
  <si>
    <t xml:space="preserve">Note 8 – Emplo yee Benefit Plans
﻿
The Company utilizes various forms of incentive compensation designed to align the interest of the executives and employees with those of its stockholders. Tabular disclosures related to the share-based awards are presented in Note 9 . The narrative that follows provides a brief description of each plan, summarizes the overall status of each plan and discusses current year awards under each plan:
﻿
Savings and Protection Plan
﻿
The Savings and Protection Plan (“401(k) Plan”) provides employees with the option to defer receipt of a portion of their compensation, and the Company may, at its discretion, match a portion of the employee’s deferral with cash. The Company may also elect, at its discretion, to contribute a non-matching amount in cash and Company common stock to employees. The amounts held under the 401(k) Plan are invested in various funds maintained by a third party in accordance with the directions of each employee. An employee is fully vested, including Company discretionary contributions, immediately upon participation in the 401(k) Plan. The total amounts contributed by the Company, including the value of the common stock contributed, were $1,018 , $999 and $1,017 in the years 2016 , 2015 and 2014 , respectively.
﻿
2011 Omnibus Incentive Plan (the “2011 Plan”)
﻿
The 2011 Plan, which became effective May 12, 2011 following shareholder approval, authorized and reserved for issuance 2,300,000 shares of common stock, which may be issued upon exercise of vested stock options and/or the vesting of any other share-based equity award that is granted under this plan. The 2011 Plan is the Company’s only active plan, and included a provision at inception whereby all remaining, un-issued and authorized shares from the Company’s previous share-based incentive plans became issuable under the 2011 Plan. This transfer provision resulted in the transfer of an additional 841,000 shares into the plan, increasing the quantity authorized and reserved for issuance under the 2011 Plan to 3,141,000 at the inception of the plan. Another provision provided that shares, which would otherwise become available for issuance under the previous plans as a result of vesting and/or forfeiture of any equity awards existing as of May 12, 2012, would also increase the authorized shares available to the 2011 Plan.
﻿
At the 2015 Annual Meeting of Shareholders, the Company’s shareholders approved the First Amendment to the Callon Petroleum Company 2011 Omnibus Incentive Plan (the “First Amendment”), which provided for (i) an increase in the number of shares of the Company’s common stock available for grant under the Plan by 2,000,000 shares from 2,300,000 shares to 4,300,000 shares, (ii) the adoption of a “double trigger” meaning that, in the event of a Company change in control, early vesting or payment occurs only if a change in control occurs and the executive’s employment is terminated or constructively terminated, and (iii) the elimination of the adding back of terminated options and stock appreciation rights shares for future grants. The First Amendment was made effective as of May 14, 2015. Including the transfer provision mentioned above, the quantity authorized and reserved for issuance under the 2011 Plan is 5,141,000 as of the effective date of the First Amendment. As of December 31, 2016 , the 2011 Plan had 2,270,448 shares remaining and eligible for future issuance.
﻿
RSU equity awards . RSU equity awards issued under this plan may be subject to various vesting, accelerated vesting, and forfeiture provisions upon the occurrence of certain events. RSU equity awards under the 2011 Plan generally vest over time but may also be subject to attaining a specified performance metrics and may vest immediately or cliff vest at a specified date. The Company will recognize expense on the grant date for all immediately vesting awards, while it will recognize expense ratably over the requisite service (i.e. vesting) period for both cliff and ratably vesting awards.
﻿
For market-based RSU equity awards, the Company recognizes expense based on the fair value of the awards at the grant date. Awards with a market-based provision do not allow for the reversal of previously recognized expense, even if the market metric is not achieved and no shares ultimately vest or are awarded. Market-based RSU equity awards that vest are based on a calculation that compares the Company’s total shareholder return to the same calculated return of a group of peer companies as selected by the Company, and the number of units that will vest can range between 0% and 200% of the base units awarded.
﻿
Cash-settled RSU awards. Certain of the Company’s RSUs awarded require cash settlement. Cash-settled RSU awards are accounted for as liabilities as the Company is contractually obligated to settle these awards in cash. Changes in the fair value of cash-settleable awards are recorded as adjustments to compensation expense.
﻿
A significant portion of the Company’s cash-settled RSU awards include a market-based vesting condition that determines the actual number of units that will ultimately vest. The number of RSUs that vest is based on a calculation that compares the Company’s total shareholder return to the same calculated return of a group of peer companies as selected by the Company, and the number of units that will vest can range between 0% and 200% of the base units awarded. The fair value of the Company’s market-based RSU awards is calculated using a Monte Carlo valuation model, which considers such inputs as the Company’s and its peer group’s stock prices, a risk-free interest rate, and an estimated volatility for the Company and its peer group. </t>
  </si>
  <si>
    <t>Share-Based Compensation</t>
  </si>
  <si>
    <t>Share-based Compensation [Abstract]</t>
  </si>
  <si>
    <t xml:space="preserve">﻿
Note 9 - Shar e-Based Compensation
﻿
As discussed in Note 8 , the Company grants various forms of share-based compensation awards to employees of the Company and its subsidiaries and to non-employee members of the Board of Directors. At December 31, 2016 , shares available for future share-based awards, including stock options or restricted stock grants, under the Company’s only active plan, the 2011 Plan, were 2,270,448 .
﻿
The following table presents share-based compensation expense for each respective period:
﻿
﻿
﻿
For the Year Ended December 31,
﻿
2016
2015
2014
﻿ Share-based compensation cost for:
Equity-based
Liability-based
Equity-based
Liability-based
Equity-based
Liability-based
﻿ RSU equity awards
$ 4,536
$
—
$ 3,797
$
—
$ 4,223
$
—
﻿ Cash-settleable RSU awards
—
12,285
—
11,437
—
6,918
﻿ 401(k) contributions in shares
277
—
266
—
270
—
﻿ Total share-based compensation cost (a)
$ 4,813
$ 12,285
$ 4,063
$ 11,437
$ 4,493
$ 6,918
﻿
(a)
The portion of this share-based compensation cost that was included in general and administrative expense totaled $9,722 , $9,299 and $7,235 for the same years, respectively, and the portion capitalized to oil and gas properties was $7,376 , $6,201 and $4,176 , respectively .
﻿
The following table presents the unrecognized compensation cost for the indicated periods:
﻿
﻿
﻿
December 31,
﻿ Unrecognized compensation cost related to:
2016
2015
2014
﻿ Unvested RSU equity awards
$ 7,276
$ 5,208
$ 3,979
﻿ Unvested cash-settleable RSU awards
8,948
4,728
4,977
﻿
The Company’s unrecognized compensation cost related to unvested RSU equity awards and cash-settleable RSU awards is expected to be recognized over a weighted-average period of 2 years .
﻿
The following table summarizes the Company’s liability for cash-settled RSU awards for the periods indicated:
﻿
﻿
﻿
December 31,
﻿ Consolidated Balance Sheets Classification
2016
2015
﻿ Cash-settled RSU awards (current)
$ 8,919
$ 10,128
﻿ Cash-settled RSU awards (non-current)
8,071
4,877
﻿ Total cash-settled RSU awards
$ 16,990
$ 15,005
﻿
Stock Options
﻿
The Company issued no stock options for the past three years and had no options vest or forfeit during 2016 . Additionally, no options were exercised, and no options expired unexercised during the year. As of December 31, 2016 , the Company had 15,000 options outstanding and exercisable at a weighted average exercise price per option of $14.37 , with no aggregate intrinsic value and with a weighted-average remaining contract life per unit of 0.3 years. As of December 31, 2015 , the Company had 15,000 options outstanding and exercisable at a weighted average exercise price per option of $14.37 , with no aggregate intrinsic value and with a weighted-average remaining contract life per unit of 1.3 years. As of December 31, 201 4 , the Company had 30,000 options outstanding and exercisable at a weighted average exercise price per option of $14.04 , with no aggregate intrinsic value and with a weighted-average remaining contract life per unit of 1.3 years.
﻿
Restricted Stock Units
﻿
The following table represents unvested restricted stock activity for the year ended December 31, 2016 :
﻿
﻿
﻿
Weighted average
﻿ (shares in 000s)
Number of Shares
Grant-Date Fair Value per Share
Period over which expense is expected to be recognized
﻿ Outstanding at the beginning of the period
1,416
$ 6.94
﻿ Granted (a)
684
12.63
﻿ Vested (b)
(630)
4.14
﻿ Forfeited
(22)
9.56
﻿ Outstanding at the end of the period
1,448
$ 10.81
1.6
﻿
(a)
Includes 143 market-based RSUs that will vest at a range of 0% - 200% . See Note 8 for additional information about market-based RSU equity awards.
(b)
The fair value of shares vest ed was $2,608 .
﻿
For the year ended December 31, 2015 , the Company granted 559,556 RSUs with a weighted average grant-date fair value of $8.98 per share. The fair value of shares vested during 2015 was $5,425 . For the year ended December 31, 2014 , the Company granted 333,468 RSUs with a weighted average grant-date fair value of $9.67 per share. The fair value of shares vested during 2014 was $4,338 .
﻿
As of December 31, 2016 , the Company had the following cash-settleable RSUs outstanding (including those that are not based on a market condition):
﻿
﻿
﻿ (shares in 000s)
Base Units Outstanding
Potential Minimum Units Vesting
Potential Maximum Units Vesting
﻿ Vesting in 2017
227
19
435
﻿ Vesting in 2018
244
25
464
﻿ Vesting in 2019
29
29
29
﻿ Other
191
191
191
﻿ Total cash-settleable RSUs
691
264
1,119
﻿
For the year ended December 31, 2016 , 281,792 market-based cash-settled RSUs subject to the peer market-based vesting described in Note 8 vested at 200% of their issued units , resulting in payable amounts of $8,662 in 2017 . Also during 2016 , 45,282 non-market-based cash settled RSUs vested, resulting in cash payments of $493 in 2016 . During 2015 , 853,673 market-based cash-settled RSUs subject to the peer market-based vesting described above vested at between 150% - 200% of their issued units, depending on the date of the vesting, resulting in cash payments of $3,319 in 2015 and $9,807 in 2016 . Also during 2015 , 72,108 non-market-based cash settled RSUs vested, resulting in cash payments of $545 in 2015 . See Note 8 for additional information regarding cash-settleable RSUs. </t>
  </si>
  <si>
    <t>Equity Transactions</t>
  </si>
  <si>
    <t>Equity Transactions [Abstract]</t>
  </si>
  <si>
    <t xml:space="preserve">Note 10 – Eq uity Transactions
﻿
10% Series A Cumulative Preferred Stock (“Preferred Stock”)
﻿
Holders of the Company’s Preferred Stock are entitled to receive, when, as and if declared by our Board of Directors, out of funds legally available for the payment of dividends, cumulative cash dividends at a rate of 10.0% per annum of the $50.00 liquidation preference per share (equivalent to $5.00 per annum per share). Dividends are payable quarterly in arrears on the last day of each March, June, September and December when, as and if declared by our Board of Directors. Preferred Stock dividends were $7,295 , $7,895 and $7,895 in 2016 , 2015 and 2014 respectively.
﻿
The Preferred Stock has no stated maturity and is not subject to any sinking fund or other mandatory redemption. On or after May 30, 2018, the Company may, at its option, redeem the Preferred Stock, in whole or in part, by paying $50.00 per share, plus any accrued and unpaid dividends to the redemption date.
﻿
Following a change of control in which the Company or the acquirer no longer have a class of common securities listed on a national exchange, the Company will have the option to redeem the Preferred Stock, in whole but not in part for $50.00 per share in cash, plus accrued and unpaid dividends (whether or not declared), to the redemption date. If the Company does not exercise its option to redeem the Preferred Stock upon such change of control, the holders of the Preferred Stock have the option to convert the Preferred Stock into a number of shares of the Company’s common stock based on the value of the common stock on the date of the change of control as determined under the certificate of designations for the Preferred Stock. If the change of control occurred on December 31, 2016 , and the Company did not exercise its right to redeem the Preferred Stock, using the closing price of $ 15.37 as the value of a share of common stock, each share of Preferred Stock would be convertible into approximately 3.3 shares of common stock. If the Company exercises its redemption rights relating to shares of Preferred Stock, the holders of Preferred Stock will not have the conversion right described above.
﻿
On February 4, 2016, the Company exchanged a total of 120,000 shares of Preferred Stock for 719,000 shares of common stock. As of December 31, 2016 , the Company had 1,458,948 shares of its Preferred Stock issued and outstanding.
﻿
Common Stock
﻿
On December 19, 2016, the Company completed an underwritten public offering of 40,000,000 shares of its common stock for total estimated net proceeds (after the underwriter’s discounts and estimated offering expenses) of approximately $634,917 . Proceeds from the offering were used to substantially fund the Ameredev Transaction, described in Note 3 .
﻿
On September 6, 2016, the Company completed an underwritten public offering of 29,900,000 shares of its common stock for total estimated net proceeds (after the underwriter’s discounts and estimated offering expenses) of approximately $421,864 . Proceeds from the offering were used to substantially fund the Plymouth Transaction, described in Note 3 .
﻿
On May 26, 2016, the Company issued 9,333,333 shares of common stock to partially fund the Big Star Transaction, described in Note 3 , at an assumed offering price of $11.74 per share, which is the last reported sale price of our common stock on the New York Stock Exchange on that date.
﻿
On April 25, 2016, the Company completed an underwritten public offering of 25,300,000 shares of its common stock for total net proceeds (after the underwriter’s discounts and commissions and estimated offering expenses) of approximately $205,869 . Proceeds from the offering were used to fund the Big Star Transaction, described in Note 3 , and other working interest acquisitions.
﻿
On March 9, 2016, the Company completed an underwritten public offering of 15,250,000 shares of its common stock for total net proceeds (after the underwriting discounts and estimated offering costs) of approximately $94,948 . Proceeds from the offering were used to pay down the balance on the Company’s Credit Facility and for general corporate purposes.
﻿
On November 16, 2015, the Company completed an underwritten public offering of 12,000,000 shares of its common stock at $ 8.40 per share, before underwriting discounts, and the exercise in full by the underwriters of their option to purchase 1,800,000 additional shares of common stock at $8.40 per share, before underwriting discounts. The Company received net proceeds of approximately $109,864 , after the underwriting discounts and estimated offering costs, which were used to repay amounts outstanding under the Credit Facility.
﻿
On March 13, 2015, the Company completed an underwritten public offering of 9,000,000 shares of its common stock at $ 6.55 per share, before underwriting discounts, and the exercise in full by the underwriters of their option to purchase 1,350,000 additional shares of common stock at $6.55 per share, before underwriting discounts. The Company received net proceeds of approximately $65,595 , after the underwriting discounts and estimated offering costs, which were used to repay amounts outstanding under the Credit Facility.
﻿
On September 15, 2014 the Company completed an underwritten public offering of 12,500,000 shares of its common stock at $9.00 per share, before underwriting discounts, and the exercise in full by the underwriters of their option to purchase 1,875,000 additional shares of common stock at $9.00 per share. The Company received net proceeds of approximately $122,450 , after the underwriting discounts and estimated offering costs, which were used to fund a portion of the purchase price of the Central Midland Basin Transaction, described in Note 3 .
﻿ </t>
  </si>
  <si>
    <t>Income Taxes</t>
  </si>
  <si>
    <t>Income Taxes [Abstract]</t>
  </si>
  <si>
    <t xml:space="preserve">﻿
Note 11 - Inco me Taxes
﻿
The following table presents Callon’s deferred tax assets and liabilities with respect to its carryforwards and other temporary differences:
﻿
﻿
As of December 31,
﻿
2016
2015
﻿ Deferred tax asset
﻿ Federal net operating loss carryforward (a)
$ 135,711
$ 107,935
﻿ Statutory depletion carryforward
8,843
8,843
﻿ Alternative minimum tax credit carryforward
104
208
﻿ Asset retirement obligations
1,181
630
﻿ Derivatives
6,456
—
﻿ Unvested RSU equity awards
2,092
1,418
﻿ Other
4,376
6,823
﻿ Deferred tax asset before valuation allowance
158,763
125,857
﻿ Deferred tax liability
﻿ Oil and natural gas properties
18,661
6,488
﻿ Derivatives
—
6,984
﻿ Other
—
3,542
﻿ Total deferred tax liability
18,661
17,014
﻿ Net deferred tax asset before valuation allowance
140,102
108,843
﻿ Less: Valuation allowance
(140,192)
(108,843)
﻿ Net deferred tax liability
$ (90)
$
—
﻿
(a)
The Company’s $135,711 deferred tax asset related to NOL carryforwards is net of $9,288 of unrealized excess tax benefits related to stock based compensation.
﻿
If not utilized, the Company’s federal operating loss (“NOL”) carryforwards will expire as follows:
﻿
﻿
﻿
Year Expiring
﻿
Total
2017-2022
2023-2025
2026-2028
2029-2031
2032-2036
﻿ Federal NOL carryforwards
$ 387,745
$ 56,979
$ 65,878
$ 32,714
$ 53,806
$ 178,368
﻿
As a result of the write-down of oil and natural gas properties discussed in Notes 2 and 13 , the Company has incurred a cumulative three year loss. Because of the impact the cumulative loss has on the determination of the recoverability of deferred tax assets through future earnings, the Company assessed the ability to realize its deferred tax assets based on the future reversals of existing deferred tax liabilities. Accordingly, the Company established a valuation allowance for a portion of the deferred tax asset. The valuation allowance was $140,192 as of December 31, 2016 .
﻿
The Company had no significant unrecognized tax benefits at December 31, 2016 . Accordingly, the Company does not have any interest or penalties related to uncertain tax positions. However, if interest or penalties were to be incurred related to uncertain tax positions, such amounts would be recognized in income tax expense. Tax periods for years 2003 through 2016 remain open to examination by the federal and state taxing jurisdictions to which the Company is subject.
﻿
The Company provides for income taxes at a statutory rate of 35% adjusted for permanent differences expected to be realized, which primarily relate to non-deductible executive compensation expenses and state income taxes. The following table presents a reconciliation of the reported amount of income tax expense to the amount of income tax expense that would result from applying domestic federal statutory tax rates to pretax income from continuing operations:
﻿
﻿
﻿
For the Year Ended December 31,
﻿ Components of income tax rate reconciliation
2016
2015
2014
﻿ Income tax expense computed at the statutory federal income tax rate
35%
35%
35%
﻿ Percentage depletion carryforward
—%
—%
—%
﻿ State taxes net of federal benefit
—%
1%
1%
﻿ Restricted stock and stock options
—%
—%
—%
﻿ Section 162(m)
(1)%
(1)%
2%
﻿ Valuation allowance
(34)%
(54)%
—%
﻿ Effective income tax rate
—%
(19)%
38%
﻿
﻿
﻿
For the Year Ended December 31,
﻿ Components of income tax expense
2016
2015
2014
﻿ Current federal income tax benefit
$ (104)
$
—
$
—
﻿ Current state income tax expense
—
—
—
﻿ Deferred federal income tax (benefit) expense
—
(69,087)
22,373
﻿ Deferred state income tax (benefit) expense
90
(1,282)
761
﻿ Valuation allowance
—
108,843
—
﻿ Total income tax expense
$ (14)
$ 38,474
$ 23,134
﻿ </t>
  </si>
  <si>
    <t>Asset Retirement Obligations</t>
  </si>
  <si>
    <t>Asset Retirement Obligations [Abstract]</t>
  </si>
  <si>
    <t xml:space="preserve">Note 12 - Asset Reti rement Obligations
﻿
The table below summarizes the activity for the Company’s asset retirement obligations:
﻿
﻿
﻿
For the Year Ended December 31,
﻿
2016
2015
﻿ Asset retirement obligations at January 1, 2016
$ 5,107
$ 6,674
﻿ Accretion expense
958
660
﻿ Liabilities incurred
84
165
﻿ Liabilities settled
(2,378)
(2,964)
﻿ Revisions to estimate
2,890
572
﻿ Asset retirement obligations at end of period
6,661
5,107
﻿ Less: Current asset retirement obligations
(2,729)
(790)
﻿ Long-term asset retirement obligations at December 31, 2016
$ 3,932
$ 4,317
﻿
Certain of the Company’s operating agreements require that assets be restricted for future abandonment obligations. Amounts recorded on the Consolidated Balance Sheets at December 31, 2016 and 2015 as long-term restricted investments were $3,332 and $3,309 , respectively. These assets, which primarily include short-term U.S. Government securities, are held in abandonment trusts dedicated to pay future abandonment costs for several of the Company’s oil and natural gas properties. </t>
  </si>
  <si>
    <t>Supplemental Information on Oil and Natural Gas Properties (unaudited)</t>
  </si>
  <si>
    <t>Supplemental Information on Oil and Natural Gas Properties (Unaudited) [Abstract]</t>
  </si>
  <si>
    <t xml:space="preserve">﻿
Note 13 – Supplemental Information on Oil and N atural Gas Properties (Unaudited)
﻿
The following table discloses certain financial data relating to the Company’s oil and natural gas activities, all of which are located in the United States.
﻿
﻿
﻿
For the Year Ended December 31,
﻿
2016
2015
2014
﻿ Evaluated Properties (a)
﻿ Beginning of period balance
$ 2,335,223
$ 2,077,985
$ 1,701,577
﻿ Capitalized G&amp;A expenses
12,222
10,529
10,071
﻿ Property acquisition costs (b)
216,561
26,726
94,541
﻿ Exploration costs
38,612
81,320
118,251
﻿ Development costs
151,735
138,663
153,545
﻿ End of period balance
$ 2,754,353
$ 2,335,223
$ 2,077,985
﻿ Unevaluated Properties (a)( c)
﻿ Beginning of period balance
$ 132,181
$ 142,525
$ 43,222
﻿ Property acquisition costs (b)
548,673
5,520
128,342
﻿ Exploration costs
8,631
4,576
11,177
﻿ Capitalized interest expenses
19,857
10,459
4,295
﻿ Transfers to Evaluated Properties
(40,621)
(30,899)
(44,511)
﻿ End of period balance
$ 668,721
$ 132,181
$ 142,525
﻿ Accumulated depreciation, depletion and amortization
﻿ Beginning of period balance
$ 1,756,018
$ 1,478,355
$ 1,420,612
﻿ Provision charged to expense
71,330
69,228
56,663
﻿ Write-down of oil and natural gas properties (a)
95,788
208,435
—
﻿ Sale of mineral interests
24,537
—
1,080
﻿ End of period balance
$ 1,947,673
$ 1,756,018
$ 1,478,355
﻿
﻿
(a)
The Company uses the full cost method of accounting for its exploration and development activities. See the Company’s accounting policy about oil and natural gas properties in Note 2 for details on the full cost method of accounting.
(b)
See Note 3 in the Footnotes to the Financial Statements for additional information about the Company’s significant acquisitions .
(c)
Unevaluated property costs primarily include lease acquisition costs, unevaluated drilling costs, seismic, capitalized interest expenses and certain overhead costs related to exploration and development. These costs are directly related to the acquisition and evaluation of unproved properties. The excluded costs and related reserves are included in the amortization base as the properties are evaluated and proved reserves are established or impairment is determined. The majority of these costs are primarily associated with the Company’s focus areas of its future development program and are expected to be evaluated over ten to fifteen years. T he Company’s unevaluated property balance of $668,721 as of December 31, 2016, consisted of $123,345 , $521,520 and $23,856 of costs attributable to our Monarch, Wild H orse and Ranger operating areas, respectively.
﻿
Subsequent to December 31, 2016 , and through February 22, 2017 , the Company drill ed four gross ( 3.4 net) horizontal wells and completed five gross ( 3.4 net) horizontal wells and had five gross ( 4.1 net) horizontal wells a waiting completion.
Depletion per unit-of-production, on a BOE basis, amounted to $12.81 , $19.74 and $27.51 for the years ended December 31, 2016 , 2015 , and 2014 , respectively. Lease operating expenses per unit-of-production, on a BOE basis, amounted to $6.88 , $7.71 , and $10.85 for the years ended December 31, 2016 , 2015 , and 2014 , respectively.
﻿
Estimated Reserves
﻿
The Company’s proved oil and natural gas reserves at December 31, 2016 , 2015 and 2014 have been estimated by DeGolyer and MacNaughton, the Company’s current independent petroleum engineers. The reserves were prepared in accordance with guidelines established by the SEC. Accordingly, the following reserve estimates are based upon existing economic and operating conditions.
﻿
There are numerous uncertainties inherent in establishing quantities of proved reserves. The following reserve data represents estimates only, and should not be deemed exact. In addition, the standardized measure of discounted future net cash flows should not be construed as the current market value of the Company’s oil and natural gas properties or the cost that would be incurred to obtain equivalent reserves.
﻿
﻿
The following tables disclose changes in the estimated net quantities of oil and natural gas reserves, all of which are located onshore within the continental United States:
﻿
﻿
﻿
For the Year Ended December 31,
﻿ Proved developed and undeveloped reserves:
2016
2015
2014
﻿ Oil (MBbls):
﻿ Beginning of period
43,348
25,733
11,898
﻿ Revisions to previous estimates
(5,738)
(1,632)
(243)
﻿ Purchase of reserves in place
25,054
2,932
3,223
﻿ Sale of reserves in place
(1,718)
(23)
—
﻿ Extensions and discoveries
14,479
19,127
12,547
﻿ Production
(4,280)
(2,789)
(1,692)
﻿ End of period
71,145
43,348
25,733
﻿ Natural Gas (MMcf):
﻿ Beginning of period
65,537
42,548
17,751
﻿ Revisions to previous estimates
13,929
4,870
(215)
﻿ Purchase of reserves in place
36,474
2,915
8,591
﻿ Sale of reserves in place
(2,765)
(105)
—
﻿ Extensions and discoveries
17,194
19,621
18,641
﻿ Production
(7,758)
(4,312)
(2,220)
﻿ End of period
122,611
65,537
42,548
﻿
﻿
﻿
﻿
For the Year Ended December 31,
﻿ Proved developed reserves:
2016
2015
2014
﻿ Oil (MBbls):
﻿ Beginning of period
22,257
14,006
5,960
﻿ End of period
32,920
22,257
14,006
﻿ Natural gas (MMcf):
﻿ Beginning of period
38,157
25,171
9,059
﻿ End of period
61,871
38,157
25,171
﻿ MBOE:
﻿ Beginning of period
28,617
18,201
7,470
﻿ End of period
43,232
28,617
18,201
﻿ Proved undeveloped reserves:
﻿ Oil (MBbls):
﻿ Beginning of period
21,091
11,727
5,938
﻿ End of period
38,225
21,091
11,727
﻿ Natural gas (MMcf):
﻿ Beginning of period
27,380
17,377
8,692
﻿ End of period
60,740
27,380
17,377
﻿ MBOE:
﻿ Beginning of period
25,654
14,623
7,387
﻿ End of period
48,348
25,654
14,623
﻿
Total Proved Reserves: The Company ended 2016 with estimated net proved reserves of 91,580 MBOE, representing a 69% increase over 2015 year-end estimated net proved reserves of 54,271 MBOE. The Company added 48,477 MBOE primarily from the Company’s acquisition and development efforts in the Permian Basin, where it drilled a total of 29 gross ( 20.9 net) wells. This increase was primarily offset by 11,168 M BOE related to divestitures, 2016 production and revisions primarily due to pricing.
﻿
The Company ended 2015 with estimated net proved reserves of 54,271 MBOE, representing a 65% increase over 2014 year-end estimated net proved reserves of 32,824 MBOE. The increase was primarily due the Company’s development of its properties in the Permian Basin, where it drilled a total of 36 gross ( 27.1 net) wells, and acquisitions made during 2015. This increase was primarily offset by 2015 production and revisions.
﻿
The Company ended 2014 with estimated net proved reserves of 32,824 MBOE, representing a 121% increase over 2013 year-end estimated net proved reserves of 14,857 MBOE. The increase was primarily due the Company’s development of its properties in the Permian Basin, where it drilled a total of 34 gross ( 28.7 net) wells, and acquisitions made during 2014. This increase was primarily offset by 2014 production and revisions.
﻿
Extrapolation of performance history and material balance estimates were utilized by the Company’s independent petroleum and geological firm to project future recoverable reserves for the producing properties where sufficient history existed to suggest performance trends and where these methods were applicable to the subject reservoirs. The projections for the remaining producing properties were necessarily based on volumetric calculations and/or analogy to nearby producing completions. Reserves assigned to nonproducing zones and undeveloped locations were projected on the basis of volumetric calculations and analogy to nearby production, and to a small extent, horizontal PDP and PUD categories.
﻿
Proved Undeveloped Reserves: The Company annually reviews its proved undeveloped reserves (“PUDs”) to ensure an appropriate plan for development exists. Generally, reserves for the Company’s properties are booked as PUDs only if the Company has plans to convert the PUDs into proved developed reserves within five years of the date they are first booked as PUDs. The Company’s PUDs increased 88% to 48,348 MBOE from 25,654 MBOE at December 31, 2016 and 2015 , respectively. The Company added 17,482 MBOE to its PUDs, primarily from acquisitions in the Permian Basin, net of divestitures, and added 12,035 MBOE from the continued horizontal development of its Permian Basin properties, net of revisions. The increase in Permian Basin PUDs was partially offset by the reclassification of 6,823 MBOE , or 27% , inclu ded in the year-end 2015 PUDs, to PDPs as a result of our horizontal development of Permian Basin properties at a total cost of approximately $43,415 , net.
﻿
The Company’s PUDs increased 75% to 25,654 MBOE from 14,623 MBOE at December 31, 2015 and 2014, respectively. The Company added 13,774 MBOE to its PUDs, net of revisions, primarily from the continued horizontal development of its Permian Basin properties and from acquisitions in the Permian Basin. The increase in Permian Basin PUDs was partially offset by the reclassification of 2,742 MBOE, or 19% , included in the year-end 2014 PUDs, to PDPs as a result of our horizontal development of Permian Basin properties at a total cost of approximately $55,933 , net.
﻿
The Company’s PUDs increased 98% to 14,623 MBOE from 7,387 MBOE at December 31, 2014 and 2013, respectively. The Company added 10,125 MBOE to its PUDs, net of revisions, primarily from the continued horizontal development of its Permian Basin properties and from acquisitions in the Permian Basin. The increase in Permian Basin PUDs was partially offset by the reclassification of 1,757 MBOE, or 24% , included in the year-end 2013 PUD reserves, to PDPs as a result of our horizontal development of Permian Basin properties at a total cost of approximately $ 34,619 , net. Also offsetting the increase was the removal of 1,132 MBOE of PUDs, including the impact from the reclassification of previous vertical PUDs to the horizontal probable category given our focus on horizontal development.
﻿
Standardized Measure
﻿
The following tables present the standardized measure of future net cash flows related to estimated proved oil and natural gas reserves together with changes therein, including a reduction for estimated plugging and abandonment costs that are also reflected as a liability on the balance sheet at December 31, 2016 . You should not assume that the future net cash flows or the discounted future net cash flows, referred to in the tables below, represent the fair value of our estimated oil and natural gas reserves. Prices are based on the preceding 12-months’ average price based on closing prices on the first day of each month. The following table summarizes the average 12-month oil and natural gas prices net of differentials for the respective periods:
﻿
﻿
﻿
﻿
2016
2015
2014
﻿ Average 12-month price, net of differentials, per Mcf of natural gas (a)
$ 2.71
$ 2.73
$ 6.38
﻿ Average 12-month price, net of differentials, per barrel of oil (b)
$ 40.03
$ 47.25
$ 86.30
﻿
(a)
Includes a high Btu content of separator natural gas and adjustments to reflect the Btu content, transportation charges and other fees specific to the individual properties.
(b)
Includes adjustments to reflect all wellhead deductions and premiums on a property-by-property basis, including transportation costs, location differentials and crude quality.
﻿
Future production and development costs are based on current costs with no escalations. Estimated future cash flows net of future income taxes have been discounted to their present values based on a 10% annual discount rate.
﻿
﻿
﻿
Standardized Measure
﻿
For the Year Ended December 31,
﻿
2016
2015
2014
﻿ Future cash inflows
$ 3,180,005
$ 2,227,463
$ 2,492,178
﻿ Future costs
﻿ Production
(974,667)
(827,555)
(873,469)
﻿ Development and net abandonment
(384,117)
(239,100)
(288,081)
﻿ Future net inflows before income taxes
1,821,221
1,160,808
1,330,628
﻿ Future income taxes
(1,602)
—
(164,490)
﻿ Future net cash flows
1,819,619
1,160,808
1,166,138
﻿ 10% discount factor
(1,009,787)
(589,918)
(586,596)
﻿ Standardized measure of discounted future net cash flows
$ 809,832
$ 570,890
$ 579,542
﻿
﻿
﻿
﻿
Changes in Standardized Measure
﻿
For the Year Ended December 31,
﻿
2016
2015
2014
﻿ Standardized measure at the beginning of the period
$ 570,890
$ 579,542
$ 283,946
﻿ Sales and transfers, net of production costs
(150,628)
(110,476)
(120,518)
﻿ Net change in sales and transfer prices, net of production costs
(103,136)
(286,660)
(156,066)
﻿ Net change due to purchases and sales of in place reserves
260,859
37,616
111,331
﻿ Extensions, discoveries, and improved recovery, net of future production and development costs incurred
180,228
184,469
299,192
﻿ Changes in future development cost
82,320
108,216
186,605
﻿ Revisions of quantity estimates
(35,938)
(12,625)
(7,673)
﻿ Accretion of discount
57,091
62,968
30,114
﻿ Net change in income taxes
16
35,407
(32,940)
﻿ Changes in production rates, timing and other
(51,870)
(27,567)
(14,449)
﻿ Aggregate change
238,942
(8,652)
295,596
﻿ Standardized measure at the end of period
$ 809,832
$ 570,890
$ 579,542
﻿ </t>
  </si>
  <si>
    <t>Other</t>
  </si>
  <si>
    <t>Other [Abstract]</t>
  </si>
  <si>
    <t xml:space="preserve">Note 14 – Other
﻿
Commitments and contingencies
﻿
The Company is involved in various claims and lawsuits incidental to its business. In the opinion of management, the ultimate liability hereunder, if any, will not have a material adverse effect on the financial position or results of operations of the Company.
﻿
The Company’s activities are subject to federal, state and local laws and regulations governing environmental quality and pollution control. Although no assurances can be made, the Company believes that, absent the occurrence of an extraordinary event, compliance with existing federal, state and local laws, rules and regulations governing the release of materials into the environment or otherwise relating to the protection of the environment are not expected to have a material effect upon the capital expenditures, earnings or the competitive position of the Company with respect to its existing assets and operations. The Company cannot predict what effect additional regulation or legislation, enforcement policies hereunder, and claims for damages to property, employees, other persons and the environment resulting from the Company’s operations could have on its activities.
﻿
Operating leases
﻿
As of December 31, 2016 , the Company had contracts for three horizontal drilling rigs (the “Cactus 1 Rig”, “Cactus 2 Rig” and “Cactus 3 Rig”). The contract terms, as amended through December 31, 2016, of the Cactus 1 Rig and Cactus 2 Rig will end in July 2018 and August 2018, respectively. Effective October 27, 2016, the Company entered into a contract for the Cactus 3 Rig, which commenced drilling in mid-January 2017. The contract terms of the Cactus 3 Rig will end in July 2017.
﻿
The rig lease agreements include early termination provisions that obligate the Company to reduced minimum rentals for the remaining term of the agreement. These payments would be reduced assuming the lessor is able to re-charter the rig and staffing personnel to another lessee. In January 2016, the Company decided to place the Cactus 1 Rig on standby and was required to pay a “standby” day rate of $ 15,000 per day, pursuant to the terms of the agreement, allowing the Company to retain the option to return the rig to service under the contract terms. In August 2016, the Company returned its Cactus 1 Rig to service.
﻿
In March 2015, the Company decided to terminate its one-year contract for a vertical rig (effective April 2015). The Company paid approximately $3,075 in reduced rental payments over the remainder of the lease term, which ended November 2015. The amount was recognized as rig termination fee on the consolidated statements of operations for the year ended December 31, 2015.
﻿ </t>
  </si>
  <si>
    <t>Summarized Quarterly Financial Information (unaudited)</t>
  </si>
  <si>
    <t>Summarized Quarterly Financial Information (unaudited)[Abstract]</t>
  </si>
  <si>
    <t xml:space="preserve">Note 15 – S ummarized Quarterly Financial Information (Unaudited)
﻿
﻿
﻿ 2016
First Quarter
Second Quarter
Third Quarter
Fourth Quarter
﻿ Total revenues
$ 30,698
$ 45,145
$ 55,927
$ 69,081
﻿ Income (loss) from operations (a)
(34,767)
(50,529)
16,651
21,168
﻿ Net income (loss) (a)
(41,109)
(70,097)
21,139
(1,746)
﻿ Income (loss) available to common shares
(42,933)
(71,920)
19,315
(3,570)
﻿ Income (loss) per common share - basic
$ (0.51)
$ (0.61)
$ 0.14
$ (0.02)
﻿ Income (loss) per common share - diluted
$ (0.51)
$ (0.61)
$ 0.14
$ (0.02)
﻿
(a)
Loss from operations and net loss for the three months ended March, 31, 2016 and June 30, 2016 included write-downs of oil and natural gas properties of $34,776 and $61,012 , respectively.
﻿
﻿
﻿
﻿ 2015
First Quarter
Second Quarter
Third Quarter
Fourth Quarter
﻿ Total revenues
$ 30,391
$ 39,242
$ 34,316
$ 33,563
﻿ Income (loss) from operations (a)
(12,889)
6,231
(83,910)
(118,542)
﻿ Net loss (a)
(10,197)
(4,967)
(111,805)
(113,170)
﻿ Loss available to common shares
(12,171)
(6,940)
(113,779)
(115,144)
﻿ Loss per common share - basic
$ (0.21)
$ (0.11)
$ (1.72)
$ (1.58)
﻿ Loss per common share - diluted
$ (0.21)
$ (0.11)
$ (1.72)
$ (1.58)
﻿
(a)
Lo ss from operations and net loss for the three months ended September 30, 2015 and December 31, 2015 included write-downs of oil and natural gas pro perties of $87,301 and $121,134 , respectively . </t>
  </si>
  <si>
    <t>Summary of Significant Accounting Policies (Policies)</t>
  </si>
  <si>
    <t>Use of Estimates</t>
  </si>
  <si>
    <t xml:space="preserve">A.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B.
Cash and Cash Equivalents
﻿
The Company considers all highly liquid investments with an original maturity of three months or less to be cash equivalents. </t>
  </si>
  <si>
    <t>Accounts Receivable</t>
  </si>
  <si>
    <t xml:space="preserve">C.
Accounts Receivable
﻿
Accounts receivable consists primarily of accrued oil and natural gas production receivables and joint interest receivables from outside working interest owners. </t>
  </si>
  <si>
    <t>Revenue Recognition and Natural Gas Balancing</t>
  </si>
  <si>
    <t xml:space="preserve">D.
Revenue Recognition and Natural Gas Balancing
﻿
The Company recognizes revenue under the entitlements method of accounting. Under this method, revenue is deferred for deliveries in excess of the Company’s net revenue interest, while revenue is accrued for the undelivered volumes. The revenue we receive from the sale of NGLs is included in natural gas sales. Natural gas balancing receivables and payables were immaterial as of December 31, 2016 and 2015 .
﻿
See the Accounting Standards Updates (“ASU”) section within this footnote for information about recently issued ASUs related to Revenue Recognition. </t>
  </si>
  <si>
    <t>Major Customers</t>
  </si>
  <si>
    <t xml:space="preserve">E.
Major Customers
﻿
The Company’s production is generally sold on month-to-month contracts at prevailing prices. The following table identifies customers to whom it sold greater than 10% of its total oil and natural gas production during each of the years ended:
﻿
﻿
﻿
For the Year Ended December 31,
﻿
2016
2015
2014
﻿ Enterprise Crude Oil, LLC
43%
42%
51%
﻿ Shell Trading Company
18%
4%
—
﻿ Plains Marketing, L.P.
16%
19%
22%
﻿ Permian Transport and Trading
—
15%
7%
﻿ Sunoco
—
9%
10%
﻿ Other
23%
11%
10%
﻿ Total
100%
100%
100%
﻿
Because alternative purchasers of oil and natural gas are readily available, the Company believes that the loss of any of these purchasers would not result in a material adverse effect on its ability to market future oil and natural gas production. </t>
  </si>
  <si>
    <t>Oil and Natural Gas Properties</t>
  </si>
  <si>
    <t xml:space="preserve">F.
Oil and Natural Gas Properties
﻿
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When applicable, proceeds from the sale o r disposition of oil and natural gas properties are accounted for as a reduction to capitalized costs through adjustments to accumulated depreciation, depletion, amortization and impairment unless the sale would significantly alter the relationship between capitalized costs and proved reserves, in which case a gain or loss is recognized.
﻿
Historical and estimated future development costs of oil and natural gas properties, which have been evaluated and contain proved reserves, as well as the historical cost of properties that have been determined to have no future economic value, are depleted using the unit-of-production method based on proved reserves. Excluded from this amortization are costs associated with unevaluated properties, including capitalized interest on such costs. Unevaluated property costs are transferred to evaluated property costs at such time as wells are completed on the properties or the Company determines that these costs have been impaired. The Company assesses properties on an individual basis or as a group and considers the following factors, among others, to determine if these costs have been impaired: exploration program and intent to drill, remaining lease term, and the assignment of proved reserves.
﻿
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present value of estimated future net cash flows from proved oil and natural gas reserves, discounted at 10%, plus the lower of cost or fair value of unevaluated properties, net of related tax effects (the full cost ceiling). These rules require pricing based on the preceding 12-months’ average oil and natural gas prices based on closing prices on the first day of each month and require a write-down if the net capitalized costs of proved oil and natural gas properties exceeds the full cost ceiling. At December 31, 2016 and 2015 , the average realized prices used in determining the estimated future net cash flows from proved reserves were $42.75 and $50.16 per barrel of oil, respectively, and $2.48 and $2.64 per Mcf of natural gas, respectively. For the periods ended December 31, 2016 and 2015 , the Company recognized a write-down of oil and natural gas properties of $95,788 and $208,435 , respectively, as a result of the ceiling test limitation. See Notes 2 and 13 f or additional information regarding the Company’s oil and natural gas properties.
﻿
Upon the acquisition or discovery of oil and natural gas properties, the Company estimates the future net costs to dismantle, abandon and restore the property by using available geological, engineering and regulatory data. Such cost estimates are periodically updated for changes in conditions and requirements. In accordance with asset retirement obligation guidance, such costs are capitalized to the full cost pool when the related liabilities are incurred. In accordance with full cost accounting rules, assets recorded in connection with the recognition of an asset retirement obligation are included as part of the costs subject to the full cost ceiling limitation. The future cash outflows associated with settling the recorded asset retirement obligations are excluded from the computation of the present value of estimated future net revenues used in determining the full cost ceiling amount. </t>
  </si>
  <si>
    <t>Other Property and Equipment</t>
  </si>
  <si>
    <t xml:space="preserve">G.
Other Property and Equipment
﻿
The Company depreciates its other property and equipment using the straight-line method over estimated useful lives of three to 20 years. Depreciation expense of $793 , $865 and $836 relating to other property and equipment was included in general and administrative expenses in the Company’s consolidated statements of operations for the years ended December 31, 2016 , 2015 and 2014 , respectively. The accumulated depreciation on other property and equipment was $15,227 and $14,719 as of December 31, 2016 and 2015 , respectively. The Company reviews its other property and equipment for impairment when indicators of impairment exist. See Note 14 for addition al information. </t>
  </si>
  <si>
    <t>Capitalized Interest</t>
  </si>
  <si>
    <t xml:space="preserve">H.
Capitalized Interest
﻿
The Company capitalizes interest on unevaluated oil and gas properties. Capitalized interest cannot exceed gross interest expense. During the years ended December 31, 2016 , 2015 and 2014 , the Company capitalized $19,857 , $10,459 and $4,295 of interest expense. </t>
  </si>
  <si>
    <t>Deferred Financing Costs</t>
  </si>
  <si>
    <t xml:space="preserve">I.
Deferred Financing Costs
﻿
Deferred financing costs are stated at cost, net of amortization, and as a direct reduction from the debt’s carrying value on the balance sheet. For revolving debt arrangements, d eferred financing costs are stated at cost, net of amortization, as an asset on the balance sheet. Amortization of deferred financing costs is computed using the straight-line method over the life of the loan. Amortization of deferred financing costs of $3,115 , $3,123 and $1,272 were recorded for the years ended December 31, 2016 , 2015 and 2014 , respectively. </t>
  </si>
  <si>
    <t xml:space="preserve">J.
Asset Retirement Obligations
﻿
The Company is required to record its estimate of the fair value of liabilities for obligations associated with the retirement of tangible long-lived assets and the associated asset retirement costs. Interest is accreted on the present value of the asset retirement obligations and reported as accretion expense within operating expenses in the consolidated statements of operations. See Note 12 for additional information. </t>
  </si>
  <si>
    <t>Derivatives</t>
  </si>
  <si>
    <t xml:space="preserve">K.
Derivatives
﻿
Derivative contracts outstanding as of December 31, 2016 were not designated as accounting hedges, and are carried on the balance sheet at fair value. Changes in the fair value of derivative contracts not designated as accounting hedges are reflected in earnings as a gain or loss on derivative contracts. See Notes 6 and 7 for additional information regarding the Company’s derivative contracts. </t>
  </si>
  <si>
    <t xml:space="preserve">L.
Income Taxes
﻿
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s and tax credit carryforwards. A valuation allowance is provided for that portion of deferred tax assets, if any, for which it is deemed more likely than not that it will not be realized. As of December 31, 2016 the valuation allowance was $140,192 . See Note 11 for additional information. </t>
  </si>
  <si>
    <t>Share-based Compensation</t>
  </si>
  <si>
    <t xml:space="preserve">M.
Share-Based Compensation
﻿
The Company grants to directors and employees stock options and restricted stock awards (“RS awards”). The Company also grants restricted stock unit awards (“RSU awards”) that may be settled in cash or common stock at the option of the Company and RSU awards that may only be settled in cash (“Cash-settleable RSU awards”).
﻿
Stock Options. For stock options the Company expects to settle in common stock, share-based compensation expense is based on the grant-date fair value as calculated using the Black-Scholes option pricing model and recognized straight-line over the vesting period (generally three years).
﻿
RS awards, RSU equity awards and Cash-settleable RSU awards. For RS and RSU equity awards that the Company expects to settle in common stock, share-based compensation expense is based on the grant-date fair value and recognized straight-line over the vesting period (generally three years). For RSU equity awards with vesting subject to a market condition, share-based compensation expense is based on the fair value measured at each reporting period as calculated using a Monte Carlo pricing model with the estimated value recognized over the vesting period (generally three years). For Cash-settleable RSU awards that the Company expects or is required to settle in cash, share-based compensation expense is based on the fair value measured at each reporting period as calculated using a Monte Carlo pricing model, because vesting of these awards is subject to a market condition, with the estimated fair value recognized over the vesting period (generally three years).
﻿
See the Accounting Standards Updates section within this footnote for information about recently issued ASUs related to Stock Compensation. </t>
  </si>
  <si>
    <t>Non-cash Investing and Supplemental Cash Flow Information</t>
  </si>
  <si>
    <t xml:space="preserve">N.
Non-cash Investing and Supplemental Cash Flow Information
﻿
The following table sets forth the non-cash investing and supplemental cash flow information for the periods indicated:
﻿
﻿
﻿
﻿
For the Years Ended December 31,
﻿
2016
2015
2014
﻿ Non-cash investing information:
﻿ Change in accrued capital expenditures
$ (613)
$ (16,813)
$ 12,850
﻿ Supplemental cash flow information (a) :
﻿ Cash paid for interest, net of capitalized interest
$ 8,679
$ 17,978
$ 2,988
﻿
(a)
During the three year period ended 2016 , the Company paid no federal income taxes. </t>
  </si>
  <si>
    <t>Earnings per Share ("EPS")</t>
  </si>
  <si>
    <t xml:space="preserve">O.
Earnings per Share (“EPS”)
﻿
The Company’s basic EPS amounts have been computed based on the weighted-average number of shares of common stock outstanding for the period. Diluted EPS, using the treasury-stock method, reflects the potential dilution caused by the exercise of options and vesting of restricted stock and RSUs settleable in shares.
﻿ </t>
  </si>
  <si>
    <t>Accounting Standards Updates (“ASU”)</t>
  </si>
  <si>
    <t xml:space="preserve">P.
Accounting Standards Updates (“ASU”)
﻿
Recently Issued ASUs
﻿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In August 2015, the FASB issued ASU No. 2015-14, deferring the effective date of ASU 2014-09 by one year. As a result, the standard is effective for annual periods beginning on or after December 31, 2017, including interim periods within that reporting period . The Company is currently evaluating the impact of the standard; however, we do not believe th e standard will have a material impact on our financial statements and related disclosures.
﻿
In March 2016, the FASB issued ASU No. 2016-08, Revenue from Contracts with Customers – Principal versus Agent Considerations (Reporting Revenue Gross versus Net) .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 interim reporting periods beginning after December 15, 2017, with early application not permitted. This update allows for either full retrospective adoption or modified retrospective adoption. The Company is currently evaluating the impact of its pending adoption of this guidance on its consolidated financial statements.
﻿
In April 2016, the FASB issued ASU No. 2016-10, Revenue from Contracts with Customers – Identifying Performance Obligations and Licensing . This update clarifies two principles of Accounting Standards Codification Topic 606: identifying performance obligations and the licensing implementation guidance. This update will be effective for annual an interim reporting periods beginning after December 15, 2017, with early application not permitted. The Company is currently evaluating the impact of its pending adoption of this guidance on its consolidated financial statements.
﻿
In May 2016, the FASB issued ASU No. 2016-12, Revenue from Contracts with Customers - Narrow-Scope Improvements and Practical Expedients .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update will be effective for annual an interim reporting periods beginning after December 15, 2017, with early application not permitted. The Company is currently evaluating the impact of its pending adoption of this guidance on its consolidated financial statements.
﻿
In August 2016, the FASB issued ASU No. 2016-15, Statement of Cash Flows (T opic 230): Classification of Certain Cash Receipts and Cash Payments (“ASU 2016-15”).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ASU 2016-15 is effective for public entities for annual reporting periods beginning after December 15, 2017, including interim periods therein. Early adoption is permitted and is to be applied on retrospective basis. The Company is currently evaluating the method of adoption and impact this standard may have on its financial statements and related disclosures.
﻿
In February 2016, the FASB issued ASU No. 2016-02, Leases (Topic 842) (“ASU 2016-02”). The standard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
In March 2016, the FASB issued ASU No. 2016-09, Compensation – Stock Compensation (Topic 718): Improvements to Employee Share-Based Payment Accounting (“ASU 2016-09”). The standard is intended to simplify several aspects of the accounting for share-based payment transactions, including the income tax consequences, classification of awards as either equity or liabilities, and classification on the statement of cash flows, and will allow companies to estimate the number of stock awards expected to vest. The guidance in ASU 2016-09 is effective for public entities for annual reporting periods beginning after December 15, 2016, including interim periods therein. The Company is currently evaluating the method of adoption and impact this standard may have on its financial statements and related disclosures.
﻿
In December 2016, the FASB issued ASU No. 2016-18, Statement of Cash Flows (Topics 230): Restricted Cash (“ASU 2016-18”). The objecti ve of the standard is to require the change during the period in total restricted cash and cash equivalents to be included with cash and cash equivalents when reconciling the beginning-of-period and the end-of-period total amounts shown on the statement of cash flows. The Company is currently evaluating the method of adoption and impact this standard may have on its financial statements and related disclosures.
﻿
Recently Adopted ASUs
﻿
In November 2015, the FASB issued ASU No. 2015-17, Balance Sheet Classification of Deferred Taxes (“ASU 2015-17”), which eliminates the current requirement to present deferred tax liabilities and assets as current and noncurrent amounts on the balance sheet. Instead, entities will be required to classify all deferred tax assets and liabilities as noncurrent on the balance sheet. The guidance in ASU 2015-17 is effective for public entities for annual reporting periods beginning after December 15, 2016, and interim periods within those annual periods. As of December 31, 2016, the Company adopted this ASU, which did not have a material impact on its financial stat ements. </t>
  </si>
  <si>
    <t>Summary of Significant Accounting Policies (Tables)</t>
  </si>
  <si>
    <t>Schedule of Revenue by Major Customers</t>
  </si>
  <si>
    <t xml:space="preserve">﻿
﻿
For the Year Ended December 31,
﻿
2016
2015
2014
﻿ Enterprise Crude Oil, LLC
43%
42%
51%
﻿ Shell Trading Company
18%
4%
—
﻿ Plains Marketing, L.P.
16%
19%
22%
﻿ Permian Transport and Trading
—
15%
7%
﻿ Sunoco
—
9%
10%
﻿ Other
23%
11%
10%
﻿ Total
100%
100%
100%
﻿ </t>
  </si>
  <si>
    <t>Non-Cash Investing and Supplemental Cash Flow Information</t>
  </si>
  <si>
    <t xml:space="preserve">﻿
For the Years Ended December 31,
﻿
2016
2015
2014
﻿ Non-cash investing information:
﻿ Change in accrued capital expenditures
$ (613)
$ (16,813)
$ 12,850
﻿ Supplemental cash flow information (a) :
﻿ Cash paid for interest, net of capitalized interest
$ 8,679
$ 17,978
$ 2,988
﻿
(a)
During the three year period ended 2016 , the Company paid no federal income taxes. </t>
  </si>
  <si>
    <t>Acquisitions and Dispositions (Tables)</t>
  </si>
  <si>
    <t>Unaudited Summary Pro Forma Financial Information</t>
  </si>
  <si>
    <t xml:space="preserve">﻿
Twelve Months Ended December 31,
﻿
2016 (a)
2015 (a)
2014 (b)
﻿ Revenues
$ 225,326
$ 168,506
$ 180,458
﻿ Income (loss) from operations
(41,094)
(131,435)
53,526
﻿ Income (loss) available to common stockholders
(85,240)
(153,735)
33,674
﻿
﻿ Net income (loss) per common share:
﻿ Basic
$ (0.68)
$ (1.18)
$ 0.57
﻿ Diluted
$ (0.68)
$ (1.18)
$ 0.56
﻿
(a)
The pro forma financial information was prepared assuming the Big Star Transaction and Plymouth Transaction occurred as of January 1, 2015.
(b)
The pro forma financial information was prepared assuming the Central Midland Basin Transaction occurred as of January 1, 2013. </t>
  </si>
  <si>
    <t>Big Star Transaction [Member] | May 26, 2016 Acquisitions [Member]</t>
  </si>
  <si>
    <t>Fair Value of Net Assets Acquired</t>
  </si>
  <si>
    <t xml:space="preserve">﻿
﻿ Evaluated oil and natural gas properties
$ 96,194
﻿ Unevaluated oil and natural gas properties
233,387
﻿ Asset retirement obligations
(8)
﻿ Net assets acquired
$ 329,573
﻿ </t>
  </si>
  <si>
    <t>Plymouth Transaction [Member] | October 20, 2016 Acquisitions [Member]</t>
  </si>
  <si>
    <t xml:space="preserve">﻿
﻿ Evaluated oil and natural gas properties
$ 65,043
﻿ Unevaluated oil and natural gas properties
274,664
﻿ Asset retirement obligations
(20)
﻿ Net assets acquired
$ 339,687
﻿ </t>
  </si>
  <si>
    <t>Central Midland Basin Transaction [Member] | October 8, 2014 Acquisitions [Member]</t>
  </si>
  <si>
    <t xml:space="preserve">﻿
﻿ Evaluated oil and natural gas properties
$ 91,895
﻿ Unevaluated oil and natural gas properties
118,450
﻿ Asset retirement obligations
(140)
﻿ Net assets acquired
$ 210,205
﻿ </t>
  </si>
  <si>
    <t>Earnings Per Share (Tables)</t>
  </si>
  <si>
    <t>Computation of Basic and Diluted Earnings Per Share</t>
  </si>
  <si>
    <t xml:space="preserve">﻿
﻿
For the Year Ended December 31,
﻿
2016
2015
2014
﻿ Net income (loss)
$ (91,813)
$ (240,139)
$ 37,766
﻿ Preferred stock dividends
(7,295)
(7,895)
(7,895)
﻿ Income (loss) available to common stockholders
$ (99,108)
$ (248,034)
$ 29,871
﻿
﻿ Weighted average shares outstanding
126,258
65,708
44,848
﻿ Dilutive impact of restricted stock
—
—
1,113
﻿ Weighted average shares outstanding for diluted income (loss) per share (a)
126,258
65,708
45,961
﻿
﻿ Basic income (loss) per share
$ (0.78)
$ (3.77)
$ 0.67
﻿ Diluted income (loss) per share
$ (0.78)
$ (3.77)
$ 0.65
﻿
﻿ Stock options (b)
15
15
30
﻿ Restricted stock (b)
—
126
317
﻿
(a)
Because the Company reported a loss available to common stockholders for the years ended December 31, 2016 , and 2015, no unvested stock awards were included in computing loss per share because the effect was anti-dilutive.
(b)
Shares excluded from the diluted earnings per share calculation because their effect would be anti-dilutiv e. </t>
  </si>
  <si>
    <t>Borrowings (Tables)</t>
  </si>
  <si>
    <t>Schedule of Borrowings</t>
  </si>
  <si>
    <t xml:space="preserve">﻿
﻿
December 31,
﻿
2016
2015
﻿ Principal components:
﻿ Senior secured revolving credit facility
$
—
$ 40,000
﻿ Secured second lien term loan
—
300,000
﻿ 6.125% senior unsecured notes due 2024
400,000
—
﻿ Total principal outstanding
400,000
340,000
﻿ Secured second lien term loan, unamortized deferred financing costs
—
(11,435)
﻿ 6.125% senior unsecured notes due 2024, unamortized deferred financing costs
(9,781)
—
﻿ Total carrying value of borrowings
$ 390,219
$ 328,565
﻿ </t>
  </si>
  <si>
    <t>Derivative Instruments and Hedging Activities (Tables)</t>
  </si>
  <si>
    <t>Fair Value of Derivative Instruments</t>
  </si>
  <si>
    <t xml:space="preserve">﻿
﻿
Balance Sheet Presentation
Asset Fair Value
Liability Fair Value
Net Derivative Fair Value
﻿ Commodity
Classification
Line Description
12/31/2016
12/31/2015
12/31/2016
12/31/2015
12/31/2016
12/31/2015
﻿ Natural gas
Current
Fair value of derivatives
$
—
$
—
$ (593)
$
—
$ (593)
$
—
﻿ Oil
Current
Fair value of derivatives
103
19,943
(17,675)
—
(17,572)
19,943
﻿ Oil
Non-current
Fair value of derivatives
—
—
(28)
—
(28)
—
﻿
Total
$ 103
$ 19,943
$ (18,296)
$
—
$ (18,193)
$ 19,943
﻿ </t>
  </si>
  <si>
    <t>Schedule of Derivative Instruments in Statement of Financial Position, Fair Value</t>
  </si>
  <si>
    <t xml:space="preserve">﻿
For the Year Ended December 31, 2016
﻿
Presented without
As Presented with
﻿
Effects of Netting
Effects of Netting
Effects of Netting
﻿ Current assets: Fair value of derivatives
$ 1,836
$ (1,733)
$ 103
﻿
﻿ Current liabilities: Fair value of derivatives
(20,001)
1,733
(18,268)
﻿ Long-term liabilities: Fair value of derivatives
$ (28)
$
—
$ (28)
﻿
﻿
﻿
﻿
For the Year Ended December 31, 2015
﻿
Presented without
As Presented with
﻿
Effects of Netting
Effects of Netting
Effects of Netting
﻿ Current assets: Fair value of derivatives
$ 19,943
$
—
$ 19,943
﻿ </t>
  </si>
  <si>
    <t>Schedule of Gain or Loss on Derivative Contracts</t>
  </si>
  <si>
    <t xml:space="preserve">﻿
﻿
For the Year Ended December 31,
﻿
2016
2015
2014
﻿ Natural gas derivatives
﻿ Net gain (loss) on settlements
$ 102
$ 1,717
$ (84)
﻿ Net gain (loss) on fair value adjustments
(593)
(1,255)
1,267
﻿ Total gain (loss)
$ (491)
$ 462
$ 1,183
﻿ Oil derivatives
﻿ Net gain on settlements
$ 17,801
$ 33,299
$ 4,170
﻿ Net gain (loss) on fair value adjustments
(37,543)
(5,403)
26,383
﻿ Total gain (loss)
$ (19,742)
$ 27,896
$ 30,553
﻿
﻿ Total gain (loss) on derivative contracts
$ (20,233)
$ 28,358
$ 31,736
﻿ </t>
  </si>
  <si>
    <t>Schedule of Outstanding Oil and Natural Gas Derivative Contracts</t>
  </si>
  <si>
    <t xml:space="preserve">﻿
For the Full Year of
For the Full Year of
﻿ Oil contracts
2017
2018
﻿ Swap contracts combined with short puts (WTI, enhanced swaps)
﻿ Total volume (MBbls)
730
—
﻿ Weighted average price per Bbl
﻿ Swap
$ 44.50
$
—
﻿ Short put option
$ 30.00
$
—
﻿ Deferred premium put option
﻿ Total volume (MBbls)
498
—
﻿ Premium per Bbl
$ 2.05
$
—
﻿ Weighted average price per Bbl
﻿ Long put option
$ 50.00
$
—
﻿ Deferred premium put spread option
﻿ Total volume (MBbls)
506
—
﻿ Premium per Bbl
$ 2.45
$
—
﻿ Weighted average price per Bbl
﻿ Long put option
$ 50.00
$
—
﻿ Short put option
$ 40.00
$
—
﻿ Collar contracts (WTI, two-way collars)
﻿ Total volume (MBbls)
1,351
—
﻿ Weighted average price per Bbl
﻿ Ceiling (short call)
$ 58.19
$
—
﻿ Floor (long put)
$ 47.50
$
—
﻿ Call option contracts (short position)
﻿ Total volume (MBbls)
670
—
﻿ Weighted average price per Bbl
﻿ Call strike price
$ 50.00
$
—
﻿ Swap contracts (Midland basis differential)
﻿ Volume (MBbls)
2,004
1,825
﻿ Weighted average price per Bbl
$ (0.52)
$ (1.02)
﻿
﻿ Natural gas contracts
﻿ Collar contracts combined with short puts (Henry Hub, three-way collars)
﻿ Total volume (BBtu)
1,460
—
﻿ Weighted average price per MMBtu
﻿ Ceiling (short call option)
$ 3.71
$
—
﻿ Floor (long put option)
$ 3.00
$
—
﻿ Short put option
$ 2.50
$
—
﻿ Collar contracts (Henry Hub, two-way collars)
﻿ Total volume (BBtu)
1,460
—
﻿ Weighted average price per MMBtu
﻿ Ceiling (short call option)
$ 3.68
$
—
﻿ Floor (long put option)
$ 3.00
$
—
﻿ </t>
  </si>
  <si>
    <t>Fair Value Measurements (Tables)</t>
  </si>
  <si>
    <t>Summary of Fair Value of Financial Instruments at Carrying and Fair Value</t>
  </si>
  <si>
    <t xml:space="preserve">﻿
December 31,
﻿
2016
2015
﻿
Carrying Value
Fair Value
Carrying Value
Fair Value
﻿ Credit Facility (a)
$
—
$
—
$ 40,000
$ 40,000
﻿ Second Lien (a)
—
—
288,565
288,565
﻿ 6.125% Senior Notes (b)
390,219
412,000
—
—
﻿ Total
$ 390,219
$ 412,000
$ 328,565
$ 328,565
﻿
(a)
Floating-rate debt.
(b)
The fair value was based upon Level 2 inputs. See Note 5 for additional information about the Company’s 6.125% Senior Notes. </t>
  </si>
  <si>
    <t>Fair Value of Assets and Liabilities Measured on Recurring Basis</t>
  </si>
  <si>
    <t xml:space="preserve">﻿
﻿
﻿ December 31, 2016
Classification
Level 1
Level 2
Level 3
Total
﻿ Assets
﻿ Derivative financial instruments
Fair value of derivatives
$
—
$ 103
$
—
$ 103
﻿ Liabilities
﻿ Derivative financial instruments
Fair value of derivatives
—
(18,296)
—
(18,296)
﻿ Total net assets
$
—
$ (18,193)
$
—
$ (18,193)
﻿
﻿ December 31, 2015
Classification
Level 1
Level 2
Level 3
Total
﻿ Assets
﻿ Derivative financial instruments
Fair value of derivatives
$
—
$ 19,943
$
—
$ 19,943
﻿ Liabilities
﻿ Derivative financial instruments
Fair value of derivatives
—
—
—
—
﻿ Total net assets
$
—
$ 19,943
$
—
$ 19,943
﻿ </t>
  </si>
  <si>
    <t>Share-Based Compensation (Tables)</t>
  </si>
  <si>
    <t>Schedule of Share-based Compensation Expense</t>
  </si>
  <si>
    <t xml:space="preserve">﻿
﻿
﻿
﻿
For the Year Ended December 31,
﻿
2016
2015
2014
﻿ Share-based compensation cost for:
Equity-based
Liability-based
Equity-based
Liability-based
Equity-based
Liability-based
﻿ RSU equity awards
$ 4,536
$
—
$ 3,797
$
—
$ 4,223
$
—
﻿ Cash-settleable RSU awards
—
12,285
—
11,437
—
6,918
﻿ 401(k) contributions in shares
277
—
266
—
270
—
﻿ Total share-based compensation cost (a)
$ 4,813
$ 12,285
$ 4,063
$ 11,437
$ 4,493
$ 6,918
﻿
(a)
The portion of this share-based compensation cost that was included in general and administrative expense totaled $9,722 , $9,299 and $7,235 for the same years, respectively, and the portion capitalized to oil and gas properties was $7,376 , $6,201 and $4,176 , respectively . </t>
  </si>
  <si>
    <t>Schedule of Unrecognized Compensation Cost</t>
  </si>
  <si>
    <t xml:space="preserve">﻿
﻿
December 31,
﻿ Unrecognized compensation cost related to:
2016
2015
2014
﻿ Unvested RSU equity awards
$ 7,276
$ 5,208
$ 3,979
﻿ Unvested cash-settleable RSU awards
8,948
4,728
4,977
﻿ </t>
  </si>
  <si>
    <t>Summary of Liability for Cash-Settled RSU Awards</t>
  </si>
  <si>
    <t xml:space="preserve">﻿
﻿
December 31,
﻿ Consolidated Balance Sheets Classification
2016
2015
﻿ Cash-settled RSU awards (current)
$ 8,919
$ 10,128
﻿ Cash-settled RSU awards (non-current)
8,071
4,877
﻿ Total cash-settled RSU awards
$ 16,990
$ 15,005
﻿ </t>
  </si>
  <si>
    <t>Schedule of Unvested Restricted Stock Units Activity</t>
  </si>
  <si>
    <t xml:space="preserve">﻿
﻿
Weighted average
﻿ (shares in 000s)
Number of Shares
Grant-Date Fair Value per Share
Period over which expense is expected to be recognized
﻿ Outstanding at the beginning of the period
1,416
$ 6.94
﻿ Granted (a)
684
12.63
﻿ Vested (b)
(630)
4.14
﻿ Forfeited
(22)
9.56
﻿ Outstanding at the end of the period
1,448
$ 10.81
1.6
﻿
(a)
Includes 143 market-based RSUs that will vest at a range of 0% - 200% . See Note 8 for additional information about market-based RSU equity awards.
(b)
The fair value of shares vest ed was $2,608 . </t>
  </si>
  <si>
    <t>Schedule of Cash-Settleable RSUs Outstanding</t>
  </si>
  <si>
    <t xml:space="preserve">﻿
﻿ (shares in 000s)
Base Units Outstanding
Potential Minimum Units Vesting
Potential Maximum Units Vesting
﻿ Vesting in 2017
227
19
435
﻿ Vesting in 2018
244
25
464
﻿ Vesting in 2019
29
29
29
﻿ Other
191
191
191
﻿ Total cash-settleable RSUs
691
264
1,119
﻿ </t>
  </si>
  <si>
    <t>Income Taxes (Tables)</t>
  </si>
  <si>
    <t>Schedule of Deferred Tax Assets and Liabilities</t>
  </si>
  <si>
    <t xml:space="preserve">﻿
As of December 31,
﻿
2016
2015
﻿ Deferred tax asset
﻿ Federal net operating loss carryforward (a)
$ 135,711
$ 107,935
﻿ Statutory depletion carryforward
8,843
8,843
﻿ Alternative minimum tax credit carryforward
104
208
﻿ Asset retirement obligations
1,181
630
﻿ Derivatives
6,456
—
﻿ Unvested RSU equity awards
2,092
1,418
﻿ Other
4,376
6,823
﻿ Deferred tax asset before valuation allowance
158,763
125,857
﻿ Deferred tax liability
﻿ Oil and natural gas properties
18,661
6,488
﻿ Derivatives
—
6,984
﻿ Other
—
3,542
﻿ Total deferred tax liability
18,661
17,014
﻿ Net deferred tax asset before valuation allowance
140,102
108,843
﻿ Less: Valuation allowance
(140,192)
(108,843)
﻿ Net deferred tax liability
$ (90)
$
—
﻿
(a)
The Company’s $135,711 deferred tax asset related to NOL carryforwards is net of $9,288 of unrealized excess tax benefits related to stock based compensation. </t>
  </si>
  <si>
    <t>Summary of Operating Loss Carryforwards</t>
  </si>
  <si>
    <t xml:space="preserve">﻿
﻿
Year Expiring
﻿
Total
2017-2022
2023-2025
2026-2028
2029-2031
2032-2036
﻿ Federal NOL carryforwards
$ 387,745
$ 56,979
$ 65,878
$ 32,714
$ 53,806
$ 178,368
﻿ </t>
  </si>
  <si>
    <t>Schedule of Effective Income Tax Rate Reconciliation</t>
  </si>
  <si>
    <t xml:space="preserve">﻿
﻿
﻿
﻿
For the Year Ended December 31,
﻿ Components of income tax rate reconciliation
2016
2015
2014
﻿ Income tax expense computed at the statutory federal income tax rate
35%
35%
35%
﻿ Percentage depletion carryforward
—%
—%
—%
﻿ State taxes net of federal benefit
—%
1%
1%
﻿ Restricted stock and stock options
—%
—%
—%
﻿ Section 162(m)
(1)%
(1)%
2%
﻿ Valuation allowance
(34)%
(54)%
—%
﻿ Effective income tax rate
—%
(19)%
38%
﻿
﻿
﻿
For the Year Ended December 31,
﻿ Components of income tax expense
2016
2015
2014
﻿ Current federal income tax benefit
$ (104)
$
—
$
—
﻿ Current state income tax expense
—
—
—
﻿ Deferred federal income tax (benefit) expense
—
(69,087)
22,373
﻿ Deferred state income tax (benefit) expense
90
(1,282)
761
﻿ Valuation allowance
—
108,843
—
﻿ Total income tax expense
$ (14)
$ 38,474
$ 23,134
﻿ </t>
  </si>
  <si>
    <t>Asset Retirement Obligations (Tables)</t>
  </si>
  <si>
    <t>Schedule of Change in Asset Retirement Obligation</t>
  </si>
  <si>
    <t xml:space="preserve">﻿
﻿
For the Year Ended December 31,
﻿
2016
2015
﻿ Asset retirement obligations at January 1, 2016
$ 5,107
$ 6,674
﻿ Accretion expense
958
660
﻿ Liabilities incurred
84
165
﻿ Liabilities settled
(2,378)
(2,964)
﻿ Revisions to estimate
2,890
572
﻿ Asset retirement obligations at end of period
6,661
5,107
﻿ Less: Current asset retirement obligations
(2,729)
(790)
﻿ Long-term asset retirement obligations at December 31, 2016
$ 3,932
$ 4,317
﻿ </t>
  </si>
  <si>
    <t>Supplemental Information on Oil and Natural Gas Properties (unaudited) (Tables)</t>
  </si>
  <si>
    <t>Capitalized Costs Relating to Oil and Natural Gas Activities</t>
  </si>
  <si>
    <t xml:space="preserve">﻿
For the Year Ended December 31,
﻿
2016
2015
2014
﻿ Evaluated Properties (a)
﻿ Beginning of period balance
$ 2,335,223
$ 2,077,985
$ 1,701,577
﻿ Capitalized G&amp;A expenses
12,222
10,529
10,071
﻿ Property acquisition costs (b)
216,561
26,726
94,541
﻿ Exploration costs
38,612
81,320
118,251
﻿ Development costs
151,735
138,663
153,545
﻿ End of period balance
$ 2,754,353
$ 2,335,223
$ 2,077,985
﻿ Unevaluated Properties (a)( c)
﻿ Beginning of period balance
$ 132,181
$ 142,525
$ 43,222
﻿ Property acquisition costs (b)
548,673
5,520
128,342
﻿ Exploration costs
8,631
4,576
11,177
﻿ Capitalized interest expenses
19,857
10,459
4,295
﻿ Transfers to Evaluated Properties
(40,621)
(30,899)
(44,511)
﻿ End of period balance
$ 668,721
$ 132,181
$ 142,525
﻿ Accumulated depreciation, depletion and amortization
﻿ Beginning of period balance
$ 1,756,018
$ 1,478,355
$ 1,420,612
﻿ Provision charged to expense
71,330
69,228
56,663
﻿ Write-down of oil and natural gas properties (a)
95,788
208,435
—
﻿ Sale of mineral interests
24,537
—
1,080
﻿ End of period balance
$ 1,947,673
$ 1,756,018
$ 1,478,355
﻿
﻿
(a)
The Company uses the full cost method of accounting for its exploration and development activities. See the Company’s accounting policy about oil and natural gas properties in Note 2 for details on the full cost method of accounting.
(b)
See Note 3 in the Footnotes to the Financial Statements for additional information about the Company’s significant acquisitions .
(c)
Unevaluated property costs primarily include lease acquisition costs, unevaluated drilling costs, seismic, capitalized interest expenses and certain overhead costs related to exploration and development. These costs are directly related to the acquisition and evaluation of unproved properties. The excluded costs and related reserves are included in the amortization base as the properties are evaluated and proved reserves are established or impairment is determined. The majority of these costs are primarily associated with the Company’s focus areas of its future development program and are expected to be evaluated over ten to fifteen years. T he Company’s unevaluated property balance of $668,721 as of December 31, 2016, consisted of $123,345 , $521,520 and $23,856 of costs attributable to our Monarch, Wild H orse and Ranger operating areas, respectively.
﻿ </t>
  </si>
  <si>
    <t>Schedule of Proved Developed and Undeveloped Oil and Gas Reserve Quantities</t>
  </si>
  <si>
    <t xml:space="preserve">﻿
﻿
﻿
﻿
For the Year Ended December 31,
﻿ Proved developed and undeveloped reserves:
2016
2015
2014
﻿ Oil (MBbls):
﻿ Beginning of period
43,348
25,733
11,898
﻿ Revisions to previous estimates
(5,738)
(1,632)
(243)
﻿ Purchase of reserves in place
25,054
2,932
3,223
﻿ Sale of reserves in place
(1,718)
(23)
—
﻿ Extensions and discoveries
14,479
19,127
12,547
﻿ Production
(4,280)
(2,789)
(1,692)
﻿ End of period
71,145
43,348
25,733
﻿ Natural Gas (MMcf):
﻿ Beginning of period
65,537
42,548
17,751
﻿ Revisions to previous estimates
13,929
4,870
(215)
﻿ Purchase of reserves in place
36,474
2,915
8,591
﻿ Sale of reserves in place
(2,765)
(105)
—
﻿ Extensions and discoveries
17,194
19,621
18,641
﻿ Production
(7,758)
(4,312)
(2,220)
﻿ End of period
122,611
65,537
42,548
﻿
﻿
﻿
﻿
For the Year Ended December 31,
﻿ Proved developed reserves:
2016
2015
2014
﻿ Oil (MBbls):
﻿ Beginning of period
22,257
14,006
5,960
﻿ End of period
32,920
22,257
14,006
﻿ Natural gas (MMcf):
﻿ Beginning of period
38,157
25,171
9,059
﻿ End of period
61,871
38,157
25,171
﻿ MBOE:
﻿ Beginning of period
28,617
18,201
7,470
﻿ End of period
43,232
28,617
18,201
﻿ Proved undeveloped reserves:
﻿ Oil (MBbls):
﻿ Beginning of period
21,091
11,727
5,938
﻿ End of period
38,225
21,091
11,727
﻿ Natural gas (MMcf):
﻿ Beginning of period
27,380
17,377
8,692
﻿ End of period
60,740
27,380
17,377
﻿ MBOE:
﻿ Beginning of period
25,654
14,623
7,387
﻿ End of period
48,348
25,654
14,623
﻿ </t>
  </si>
  <si>
    <t>Oil and Gas Net Production, Average Sales Price and Average Production Costs Disclosure</t>
  </si>
  <si>
    <t xml:space="preserve">﻿
2016
2015
2014
﻿ Average 12-month price, net of differentials, per Mcf of natural gas (a)
$ 2.71
$ 2.73
$ 6.38
﻿ Average 12-month price, net of differentials, per barrel of oil (b)
$ 40.03
$ 47.25
$ 86.30
﻿
(a)
Includes a high Btu content of separator natural gas and adjustments to reflect the Btu content, transportation charges and other fees specific to the individual properties.
(b)
Includes adjustments to reflect all wellhead deductions and premiums on a property-by-property basis, including transportation costs, location differentials and crude quality. </t>
  </si>
  <si>
    <t>Standardized Measure of Discounted Future Cash Flows Relating to Proved Reserves Disclosure</t>
  </si>
  <si>
    <t xml:space="preserve">﻿
﻿
﻿
﻿
Standardized Measure
﻿
For the Year Ended December 31,
﻿
2016
2015
2014
﻿ Future cash inflows
$ 3,180,005
$ 2,227,463
$ 2,492,178
﻿ Future costs
﻿ Production
(974,667)
(827,555)
(873,469)
﻿ Development and net abandonment
(384,117)
(239,100)
(288,081)
﻿ Future net inflows before income taxes
1,821,221
1,160,808
1,330,628
﻿ Future income taxes
(1,602)
—
(164,490)
﻿ Future net cash flows
1,819,619
1,160,808
1,166,138
﻿ 10% discount factor
(1,009,787)
(589,918)
(586,596)
﻿ Standardized measure of discounted future net cash flows
$ 809,832
$ 570,890
$ 579,542
﻿
﻿
﻿
﻿
Changes in Standardized Measure
﻿
For the Year Ended December 31,
﻿
2016
2015
2014
﻿ Standardized measure at the beginning of the period
$ 570,890
$ 579,542
$ 283,946
﻿ Sales and transfers, net of production costs
(150,628)
(110,476)
(120,518)
﻿ Net change in sales and transfer prices, net of production costs
(103,136)
(286,660)
(156,066)
﻿ Net change due to purchases and sales of in place reserves
260,859
37,616
111,331
﻿ Extensions, discoveries, and improved recovery, net of future production and development costs incurred
180,228
184,469
299,192
﻿ Changes in future development cost
82,320
108,216
186,605
﻿ Revisions of quantity estimates
(35,938)
(12,625)
(7,673)
﻿ Accretion of discount
57,091
62,968
30,114
﻿ Net change in income taxes
16
35,407
(32,940)
﻿ Changes in production rates, timing and other
(51,870)
(27,567)
(14,449)
﻿ Aggregate change
238,942
(8,652)
295,596
﻿ Standardized measure at the end of period
$ 809,832
$ 570,890
$ 579,542
﻿ </t>
  </si>
  <si>
    <t>Summarized Quarterly Financial Information (unaudited) (Tables)</t>
  </si>
  <si>
    <t>Schedule of Quarterly Financial Information</t>
  </si>
  <si>
    <t xml:space="preserve">﻿ 2016
First Quarter
Second Quarter
Third Quarter
Fourth Quarter
﻿ Total revenues
$ 30,698
$ 45,145
$ 55,927
$ 69,081
﻿ Income (loss) from operations (a)
(34,767)
(50,529)
16,651
21,168
﻿ Net income (loss) (a)
(41,109)
(70,097)
21,139
(1,746)
﻿ Income (loss) available to common shares
(42,933)
(71,920)
19,315
(3,570)
﻿ Income (loss) per common share - basic
$ (0.51)
$ (0.61)
$ 0.14
$ (0.02)
﻿ Income (loss) per common share - diluted
$ (0.51)
$ (0.61)
$ 0.14
$ (0.02)
﻿
(a)
Loss from operations and net loss for the three months ended March, 31, 2016 and June 30, 2016 included write-downs of oil and natural gas properties of $34,776 and $61,012 , respectively.
﻿
﻿
﻿
﻿ 2015
First Quarter
Second Quarter
Third Quarter
Fourth Quarter
﻿ Total revenues
$ 30,391
$ 39,242
$ 34,316
$ 33,563
﻿ Income (loss) from operations (a)
(12,889)
6,231
(83,910)
(118,542)
﻿ Net loss (a)
(10,197)
(4,967)
(111,805)
(113,170)
﻿ Loss available to common shares
(12,171)
(6,940)
(113,779)
(115,144)
﻿ Loss per common share - basic
$ (0.21)
$ (0.11)
$ (1.72)
$ (1.58)
﻿ Loss per common share - diluted
$ (0.21)
$ (0.11)
$ (1.72)
$ (1.58)
﻿
Lo ss from operations and net loss for the three months ended September 30, 2015 and December 31, 2015 included write-downs of oil and natural gas pro perties of $87,301 and $121,134 , respectively . </t>
  </si>
  <si>
    <t>Summary of Significant Accounting Policies (Narrative) (Details) $ in Thousands</t>
  </si>
  <si>
    <t>3 Months Ended</t>
  </si>
  <si>
    <t>Jun. 30, 2016USD ($)</t>
  </si>
  <si>
    <t>Mar. 31, 2016USD ($)</t>
  </si>
  <si>
    <t>Dec. 31, 2015USD ($)</t>
  </si>
  <si>
    <t>Sep. 30, 2015USD ($)</t>
  </si>
  <si>
    <t>Dec. 31, 2016USD ($)$ / bbl$ / Mcfe</t>
  </si>
  <si>
    <t>Dec. 31, 2015USD ($)$ / bbl$ / Mcfe</t>
  </si>
  <si>
    <t>Dec. 31, 2014USD ($)</t>
  </si>
  <si>
    <t>Accounting Policies [Line Items]</t>
  </si>
  <si>
    <t>Capitalized interest</t>
  </si>
  <si>
    <t>Amortization of financing costs</t>
  </si>
  <si>
    <t>Deferred tax assets, valuation allowance</t>
  </si>
  <si>
    <t>Prices used in determining estimated future net cash flows from proved reserves | $ / bbl</t>
  </si>
  <si>
    <t>Natural Gas [Member]</t>
  </si>
  <si>
    <t>Prices used in determining estimated future net cash flows from proved reserves | $ / Mcfe</t>
  </si>
  <si>
    <t>Other Property and Equipment [Member]</t>
  </si>
  <si>
    <t>Depreciation</t>
  </si>
  <si>
    <t>Accumulated depreciation</t>
  </si>
  <si>
    <t>Other Property and Equipment [Member] | Minimum [Member]</t>
  </si>
  <si>
    <t>Estimated useful lives of other property and equipment</t>
  </si>
  <si>
    <t>3 years</t>
  </si>
  <si>
    <t>Other Property and Equipment [Member] | Maximum [Member]</t>
  </si>
  <si>
    <t>20 years</t>
  </si>
  <si>
    <t>Options [Member]</t>
  </si>
  <si>
    <t>Vesting period</t>
  </si>
  <si>
    <t>RSUs [Member]</t>
  </si>
  <si>
    <t>Cash-settleable RSU awards [Member]</t>
  </si>
  <si>
    <t>Summary of Significant Accounting Policies (Major Customers) (Details) - Sales Revenue, Goods, Net [Member] - Customer Concentration Risk [Member]</t>
  </si>
  <si>
    <t>Concentration Risk [Line Items]</t>
  </si>
  <si>
    <t>Concentration Risk, Percentage</t>
  </si>
  <si>
    <t>100.00%</t>
  </si>
  <si>
    <t>Enterprise Crude Oil, LLC [Member]</t>
  </si>
  <si>
    <t>43.00%</t>
  </si>
  <si>
    <t>42.00%</t>
  </si>
  <si>
    <t>51.00%</t>
  </si>
  <si>
    <t>Shell Trading Company [Member]</t>
  </si>
  <si>
    <t>9.00%</t>
  </si>
  <si>
    <t>10.00%</t>
  </si>
  <si>
    <t>Plains Marketing, L.P. [Member]</t>
  </si>
  <si>
    <t>18.00%</t>
  </si>
  <si>
    <t>4.00%</t>
  </si>
  <si>
    <t>Permian Transport And Trading [Member]</t>
  </si>
  <si>
    <t>16.00%</t>
  </si>
  <si>
    <t>19.00%</t>
  </si>
  <si>
    <t>22.00%</t>
  </si>
  <si>
    <t>Sunoco [Member]</t>
  </si>
  <si>
    <t>15.00%</t>
  </si>
  <si>
    <t>7.00%</t>
  </si>
  <si>
    <t>Other [Member]</t>
  </si>
  <si>
    <t>23.00%</t>
  </si>
  <si>
    <t>11.00%</t>
  </si>
  <si>
    <t>Summary of Significant Accounting Policies (Non-Cash Investing and Supplemental Cash Flow Information) (Details) - USD ($) $ in Thousands</t>
  </si>
  <si>
    <t>Non-cash investing information:</t>
  </si>
  <si>
    <t>Change in accrued capital expenditures</t>
  </si>
  <si>
    <t>Supplemental cash flow information:</t>
  </si>
  <si>
    <t>Cash paid for interest, net of capitalized interest</t>
  </si>
  <si>
    <t>During the three year period ended 2016, the Company paid no federal income taxes.</t>
  </si>
  <si>
    <t>Acquisitions and Dispositions (Narrative) (Details) $ / shares in Units, $ in Thousands</t>
  </si>
  <si>
    <t>Feb. 13, 2017USD ($)a</t>
  </si>
  <si>
    <t>Oct. 20, 2016USD ($)a</t>
  </si>
  <si>
    <t>May 26, 2016USD ($)a$ / sharesshares</t>
  </si>
  <si>
    <t>Oct. 08, 2014USD ($)</t>
  </si>
  <si>
    <t>Dec. 31, 2016USD ($)</t>
  </si>
  <si>
    <t>Business Acquisition [Line Items]</t>
  </si>
  <si>
    <t>Proceeds from sales of working interest</t>
  </si>
  <si>
    <t>Central Midland Basin Transaction [Member]</t>
  </si>
  <si>
    <t>Aggregate purchase price</t>
  </si>
  <si>
    <t>October 8, 2014 Acquisitions [Member] | Central Midland Basin Transaction [Member]</t>
  </si>
  <si>
    <t>Working interest</t>
  </si>
  <si>
    <t>62.00%</t>
  </si>
  <si>
    <t>Net revenue interest</t>
  </si>
  <si>
    <t>46.50%</t>
  </si>
  <si>
    <t>Net proceeds from an equity offering</t>
  </si>
  <si>
    <t>Howard County, Texas [Member] | Big Star Transaction [Member]</t>
  </si>
  <si>
    <t>Howard County, Texas [Member] | Plymouth Transaction [Member]</t>
  </si>
  <si>
    <t>Howard County, Texas [Member] | May 26, 2016 Acquisitions [Member] | Big Star Transaction [Member]</t>
  </si>
  <si>
    <t>Consideration transferred</t>
  </si>
  <si>
    <t>Shares of common stock issued in acquisition | shares</t>
  </si>
  <si>
    <t>Sales price of common stock | $ / shares</t>
  </si>
  <si>
    <t>Gas and oil area, developed and undeveloped, gross | a</t>
  </si>
  <si>
    <t>Gas and oil area, developed and undeveloped, net | a</t>
  </si>
  <si>
    <t>81.00%</t>
  </si>
  <si>
    <t>61.00%</t>
  </si>
  <si>
    <t>Howard County, Texas [Member] | October 20, 2016 Acquisitions [Member] | Plymouth Transaction [Member]</t>
  </si>
  <si>
    <t>82.00%</t>
  </si>
  <si>
    <t>Central Midland Basin [Member]</t>
  </si>
  <si>
    <t>Ward And Pecos Counties, Texas [Member] | Ameredev Transaction [Member]</t>
  </si>
  <si>
    <t>Ward And Pecos Counties, Texas [Member] | Ameredev Transaction [Member] | Subsequent Event [Member]</t>
  </si>
  <si>
    <t>75.00%</t>
  </si>
  <si>
    <t>Acquisitions and Dispositions (Fair Value of Net Assets Acquired ) (Details) - USD ($) $ in Thousands</t>
  </si>
  <si>
    <t>Oct. 20, 2016</t>
  </si>
  <si>
    <t>May 26, 2016</t>
  </si>
  <si>
    <t>Oct. 08, 2014</t>
  </si>
  <si>
    <t>Net assets acquired</t>
  </si>
  <si>
    <t>Central Midland Basin Transaction [Member] | Evaluated Oil and Natural Gas Properties [Member]</t>
  </si>
  <si>
    <t>Oil and natural gas properties</t>
  </si>
  <si>
    <t>Central Midland Basin Transaction [Member] | Unevaluated Oil and Natural Gas Properties [Member]</t>
  </si>
  <si>
    <t>Howard County, Texas [Member] | Big Star Transaction [Member] | Evaluated Oil and Natural Gas Properties [Member]</t>
  </si>
  <si>
    <t>Howard County, Texas [Member] | Big Star Transaction [Member] | Unevaluated Oil and Natural Gas Properties [Member]</t>
  </si>
  <si>
    <t>Howard County, Texas [Member] | Big Star Transaction [Member] | May 26, 2016 Acquisitions [Member]</t>
  </si>
  <si>
    <t>Howard County, Texas [Member] | Plymouth Transaction [Member] | Evaluated Oil and Natural Gas Properties [Member]</t>
  </si>
  <si>
    <t>Howard County, Texas [Member] | Plymouth Transaction [Member] | Unevaluated Oil and Natural Gas Properties [Member]</t>
  </si>
  <si>
    <t>Acquisitions and Dispositions (Unaudited Pro Forma Financial Information) (Details) - USD ($) $ / shares in Units, $ in Thousands</t>
  </si>
  <si>
    <t>[2]</t>
  </si>
  <si>
    <t>Revenues</t>
  </si>
  <si>
    <t>Net income (loss) per common share Basic</t>
  </si>
  <si>
    <t>Net income (loss) per common share Diluted</t>
  </si>
  <si>
    <t>The pro forma financial information was prepared assuming the Big Star Transaction and Plymouth Transaction occurred as of January 1, 2015.</t>
  </si>
  <si>
    <t>The pro forma financial information was prepared assuming the Central Midland Basin Transaction occurred as of January 1, 2013.</t>
  </si>
  <si>
    <t>Earnings Per Share (Computation of Basic and Diluted Earnings Per Share) (Details) - USD ($) $ / shares in Units, shares in Thousands, $ in Thousands</t>
  </si>
  <si>
    <t>Sep. 30, 2016</t>
  </si>
  <si>
    <t>Mar. 31, 2016</t>
  </si>
  <si>
    <t>Sep. 30, 2015</t>
  </si>
  <si>
    <t>Jun. 30, 2015</t>
  </si>
  <si>
    <t>Mar. 31, 2015</t>
  </si>
  <si>
    <t>Earnings Per Share, Basic and Diluted</t>
  </si>
  <si>
    <t>Weighted average shares outstanding</t>
  </si>
  <si>
    <t>Weighted average shares outstanding for diluted income (loss) per share</t>
  </si>
  <si>
    <t>[3]</t>
  </si>
  <si>
    <t>Basic income (loss) per share</t>
  </si>
  <si>
    <t>Diluted income (loss) per share</t>
  </si>
  <si>
    <t>Excluded from the diluted EPS calculation because their effect would be anti-dilutive</t>
  </si>
  <si>
    <t>[4]</t>
  </si>
  <si>
    <t>Restricted Stock [Member]</t>
  </si>
  <si>
    <t>Dilutive impact</t>
  </si>
  <si>
    <t>Loss from operations and net loss for the three months ended March, 31, 2016 and June 30, 2016 included write-downs of oil and natural gas properties of $34,776 and $61,012, respectively.</t>
  </si>
  <si>
    <t>Loss from operations and net loss for the three months ended September 30, 2015 and December 31, 2015 included write-downs of oil and natural gas properties of $87,301 and $121,134, respectively.</t>
  </si>
  <si>
    <t>Shares excluded from the diluted earnings per share calculation because their effect would be anti-dilutive.</t>
  </si>
  <si>
    <t>Borrowings (Credit Facility) (Narrative) (Details) - USD ($) $ in Thousands</t>
  </si>
  <si>
    <t>Jul. 13, 2016</t>
  </si>
  <si>
    <t>Nov. 21, 2016</t>
  </si>
  <si>
    <t>Mar. 11, 2014</t>
  </si>
  <si>
    <t>Line of Credit Facility [Line Items]</t>
  </si>
  <si>
    <t>Debt instrument outstanding</t>
  </si>
  <si>
    <t>Senior Secured Revolving Credit Facility [Member]</t>
  </si>
  <si>
    <t>Maximum borrowing capacity</t>
  </si>
  <si>
    <t>Current borrowing capacity</t>
  </si>
  <si>
    <t>Increase in interest rate on credit facility</t>
  </si>
  <si>
    <t>0.25%</t>
  </si>
  <si>
    <t>Interest rate at period end (as a percent)</t>
  </si>
  <si>
    <t>2.60%</t>
  </si>
  <si>
    <t>Outstanding balance on credit facility</t>
  </si>
  <si>
    <t>Unused capacity, commitment fee (as a percent)</t>
  </si>
  <si>
    <t>0.50%</t>
  </si>
  <si>
    <t>Credit facility maturity date</t>
  </si>
  <si>
    <t>Mar. 11,
		2019</t>
  </si>
  <si>
    <t>Senior Secured Revolving Credit Facility [Member] | Minimum [Member] | LIBOR [Member]</t>
  </si>
  <si>
    <t>Debt instrument interest rate</t>
  </si>
  <si>
    <t>2.00%</t>
  </si>
  <si>
    <t>Senior Secured Revolving Credit Facility [Member] | Maximum [Member] | LIBOR [Member]</t>
  </si>
  <si>
    <t>3.00%</t>
  </si>
  <si>
    <t>Borrowings (Term Loans and Senior Notes) (Narrative) (Details) - USD ($)</t>
  </si>
  <si>
    <t>Oct. 11, 2016</t>
  </si>
  <si>
    <t>Gain (loss) on early extinguishment of debt</t>
  </si>
  <si>
    <t>Secured Second Lien Term Loan [Member]</t>
  </si>
  <si>
    <t>Debt, initial commitment</t>
  </si>
  <si>
    <t>Debt, additional availability</t>
  </si>
  <si>
    <t>Debt instrument maturity date</t>
  </si>
  <si>
    <t>Sep. 11,
		2019</t>
  </si>
  <si>
    <t>Unamortized deferred financing costs</t>
  </si>
  <si>
    <t>Secured Second Lien Term Loan [Member] | Maximum [Member]</t>
  </si>
  <si>
    <t>Debt instrument aggregate principal amount</t>
  </si>
  <si>
    <t>Secured Second Lien Term Loan [Member] | Prior to March 11, 2015 [Member]</t>
  </si>
  <si>
    <t>Debt instrument redemption price percent</t>
  </si>
  <si>
    <t>102.00%</t>
  </si>
  <si>
    <t>Secured Second Lien Term Loan [Member] | On or After March 15, 2015 But Before March 15, 2016 [Member]</t>
  </si>
  <si>
    <t>101.00%</t>
  </si>
  <si>
    <t>Secured Second Lien Term Loan [Member] | On or After March 15, 2016 [Member]</t>
  </si>
  <si>
    <t>Secured Second Lien Term Loan [Member] | Prior to October 8, 2016 [Member]</t>
  </si>
  <si>
    <t>Secured Second Lien Term Loan [Member] | On or After October 8, 2016 But Before October 8, 2017 [Member]</t>
  </si>
  <si>
    <t>Secured Second Lien Term Loan [Member] | On or After October 8, 2017 [Member]</t>
  </si>
  <si>
    <t>New Secured Second Lien Term Loan Facility [Member]</t>
  </si>
  <si>
    <t>Debt instrument, description</t>
  </si>
  <si>
    <t>The Company elected a LIBOR rate based on various tenors, and was incurring interest based on an underlying three-month LIBOR rate, which was last elected in July 2016.</t>
  </si>
  <si>
    <t>Oct. 8,
		2021</t>
  </si>
  <si>
    <t>7.50%</t>
  </si>
  <si>
    <t>Debt instrument, prepayment fees</t>
  </si>
  <si>
    <t>New Secured Second Lien Term Loan Facility [Member] | Interest Rate Floor [Member]</t>
  </si>
  <si>
    <t>1.00%</t>
  </si>
  <si>
    <t>Borrowings (6.125% senior notes due 2024 (“6.125% Senior Notes”)) (Narrative) (Details) - 6.125% senior unsecured notes due 2024 [Member] - USD ($)</t>
  </si>
  <si>
    <t>Oct. 03, 2016</t>
  </si>
  <si>
    <t>Debt Instrument [Line Items]</t>
  </si>
  <si>
    <t>Debt instrument, interest rate, stated (as a percent)</t>
  </si>
  <si>
    <t>6.125%</t>
  </si>
  <si>
    <t>Oct. 1,
		2024</t>
  </si>
  <si>
    <t>Debt instrument repayment beginning date</t>
  </si>
  <si>
    <t>Apr. 1,
		2017</t>
  </si>
  <si>
    <t>Net proceeds from issuance of senior unsecured notes</t>
  </si>
  <si>
    <t>Change Of Control [Member]</t>
  </si>
  <si>
    <t>Prior to October 1, 2019, a Redemption of up to 35% of the Principal [Member]</t>
  </si>
  <si>
    <t>106.125%</t>
  </si>
  <si>
    <t>Number of days to closing date of equity offerings</t>
  </si>
  <si>
    <t>180 days</t>
  </si>
  <si>
    <t>Prior to October 1, 2019, a Redemption of All or Part of the Principal [Member]</t>
  </si>
  <si>
    <t>On or After October 1, 2019, but Before October 1, 2020 [Member]</t>
  </si>
  <si>
    <t>104.594%</t>
  </si>
  <si>
    <t>On or After October 1, 2020, but Before October 1, 2021 [Member]</t>
  </si>
  <si>
    <t>103.063%</t>
  </si>
  <si>
    <t>On or After October 1, 2021, but Before October 1, 2022 [Member]</t>
  </si>
  <si>
    <t>101.531%</t>
  </si>
  <si>
    <t>On or After October 1, 2022 [Member]</t>
  </si>
  <si>
    <t>Maximum [Member] | Prior to October 1, 2019, a Redemption of up to 35% of the Principal [Member]</t>
  </si>
  <si>
    <t>Redemption Principal Amount Percentage</t>
  </si>
  <si>
    <t>35.00%</t>
  </si>
  <si>
    <t>Minimum [Member] | Prior to October 1, 2019, a Redemption of up to 35% of the Principal [Member]</t>
  </si>
  <si>
    <t>Redemption principal remaining amount percentage</t>
  </si>
  <si>
    <t>65.00%</t>
  </si>
  <si>
    <t>Borrowings (13% Senior Notes due 2016 (“Senior Notes”) and Deferred Credit) (Narrative) (Details) - USD ($) $ in Thousands</t>
  </si>
  <si>
    <t>Apr. 11, 2014</t>
  </si>
  <si>
    <t>Long-term Debt</t>
  </si>
  <si>
    <t>13% Senior Notes due 2016 [Member] | Senior Notes [Member]</t>
  </si>
  <si>
    <t>Extinguishment of debt amount</t>
  </si>
  <si>
    <t>Deferred credit</t>
  </si>
  <si>
    <t>Payment for accrued interest on redemption of debt</t>
  </si>
  <si>
    <t>Full redemption of the remaining principal amount of outstanding</t>
  </si>
  <si>
    <t>Borrowings (Schedule of Borrowings) (Details) - USD ($) $ in Thousands</t>
  </si>
  <si>
    <t>Principal components:</t>
  </si>
  <si>
    <t>Total principal outstanding</t>
  </si>
  <si>
    <t>Total carrying value of borrowings</t>
  </si>
  <si>
    <t>6.125% senior unsecured notes due 2024 [Member]</t>
  </si>
  <si>
    <t>Derivative Instruments and Hedging Activities (Fair Value of Derivative Instruments) (Details) - USD ($) $ in Thousands</t>
  </si>
  <si>
    <t>Derivatives, Fair Value [Line Items]</t>
  </si>
  <si>
    <t>Asset Fair Value</t>
  </si>
  <si>
    <t>Liability Fair Value</t>
  </si>
  <si>
    <t>Net Derivative Fair Value</t>
  </si>
  <si>
    <t>Not Designated as Hedging Instrument [Member]</t>
  </si>
  <si>
    <t>Non-current liabilities - Fair value of derivatives [Member] | Not Designated as Hedging Instrument [Member]</t>
  </si>
  <si>
    <t>Non-current liabilities - Fair value of derivatives [Member] | Not Designated as Hedging Instrument [Member] | Crude Oil [Member]</t>
  </si>
  <si>
    <t>Current assets - Fair value of derivatives [Member] | Not Designated as Hedging Instrument [Member] | Crude Oil [Member]</t>
  </si>
  <si>
    <t>Current liabilities - Fair value of derivatives [Member] | Not Designated as Hedging Instrument [Member] | Crude Oil [Member]</t>
  </si>
  <si>
    <t>Current liabilities - Fair value of derivatives [Member] | Not Designated as Hedging Instrument [Member] | Natural Gas [Member]</t>
  </si>
  <si>
    <t>Balance Sheet Current [Member] | Not Designated as Hedging Instrument [Member] | Crude Oil [Member]</t>
  </si>
  <si>
    <t>Balance Sheet Current [Member] | Not Designated as Hedging Instrument [Member] | Natural Gas [Member]</t>
  </si>
  <si>
    <t>Balance Sheet Non Current [Member] | Not Designated as Hedging Instrument [Member] | Crude Oil [Member]</t>
  </si>
  <si>
    <t>Derivative Instruments and Hedging Activities (Schedule of Derivative Instruments in Statement of Financial Position, Fair Value) (Details) - USD ($)</t>
  </si>
  <si>
    <t>Offsetting Assets and Liabilities [Line Items]</t>
  </si>
  <si>
    <t>Derivative Assets</t>
  </si>
  <si>
    <t>Derivative Liabilities</t>
  </si>
  <si>
    <t>Not Designated as Hedging Instrument [Member] | Current assets: Fair value of hedging contracts [Member]</t>
  </si>
  <si>
    <t>Derivative asset, fair value, gross asset</t>
  </si>
  <si>
    <t>Derivative asset, fair value, gross liability</t>
  </si>
  <si>
    <t>Not Designated as Hedging Instrument [Member] | Current liabilities: Fair value of hedging contracts [Member]</t>
  </si>
  <si>
    <t>Derivative liability, fair value, gross liability</t>
  </si>
  <si>
    <t>Derivative liability, fair value, gross asset</t>
  </si>
  <si>
    <t>Not Designated as Hedging Instrument [Member] | Non-current liabilities - Fair value of derivatives [Member]</t>
  </si>
  <si>
    <t>Derivative Instruments and Hedging Activities (Schedule of Gain or Loss on Derivative Contracts) (Details) - USD ($) $ in Thousands</t>
  </si>
  <si>
    <t>Derivative Instruments, Gain (Loss) [Line Items]</t>
  </si>
  <si>
    <t>Net gain (loss) on fair value adjustments</t>
  </si>
  <si>
    <t>Total gain (loss) on derivative contracts</t>
  </si>
  <si>
    <t>Crude Oil [Member] | Not Designated as Hedging Instrument [Member]</t>
  </si>
  <si>
    <t>Net gain (loss) on settlements</t>
  </si>
  <si>
    <t>Natural Gas [Member] | Not Designated as Hedging Instrument [Member]</t>
  </si>
  <si>
    <t>Derivative Instruments and Hedging Activities (Schedule of Outstanding Oil and Natural Gas Derivative Contracts) (Details) - Not Designated as Hedging Instrument [Member] MMBTU in Thousands</t>
  </si>
  <si>
    <t>2 Months Ended</t>
  </si>
  <si>
    <t>Feb. 27, 2017$ / bblMBbls</t>
  </si>
  <si>
    <t>Dec. 31, 2016MMBTU$ / MMBTU$ / bblMBbls</t>
  </si>
  <si>
    <t>Natural Gas [Member] | Call Option [Member] | Short [Member]</t>
  </si>
  <si>
    <t>Derivative [Line Items]</t>
  </si>
  <si>
    <t>Strike price | $ / MMBTU</t>
  </si>
  <si>
    <t>Natural Gas [Member] | Put Option [Member] | Long [Member]</t>
  </si>
  <si>
    <t>Natural Gas [Member] | Put Option [Member] | Short [Member]</t>
  </si>
  <si>
    <t>Swap Contracts Combined with Short Puts (WTI, Enhanced Swaps) for Full Year of 2017 [Member] | Crude Oil [Member] | Put Option [Member] | Short [Member]</t>
  </si>
  <si>
    <t>Strike price</t>
  </si>
  <si>
    <t>Swap Contracts Combined with Short Puts (WTI, Enhanced Swaps) for Full Year of 2017 [Member] | Crude Oil [Member] | Swap [Member]</t>
  </si>
  <si>
    <t>Total volume | MBbls</t>
  </si>
  <si>
    <t>Average swap price</t>
  </si>
  <si>
    <t>Deferred Premium Put Option for Full Year of 2017 [Member] | Crude Oil [Member] | Put Option [Member]</t>
  </si>
  <si>
    <t>Deferred Premium Put Option for Full Year of 2017 [Member] | Crude Oil [Member] | Put Option [Member] | Long [Member]</t>
  </si>
  <si>
    <t>Deferred Premium Put Spread Option for Full Year of 2017 [Member] | Crude Oil [Member]</t>
  </si>
  <si>
    <t>Deferred Premium Put Spread Option for Full Year of 2017 [Member] | Crude Oil [Member] | Put Option [Member] | Long [Member]</t>
  </si>
  <si>
    <t>Deferred Premium Put Spread Option for Full Year of 2017 [Member] | Crude Oil [Member] | Put Option [Member] | Short [Member]</t>
  </si>
  <si>
    <t>Collar Contracts (WTI, Two-Way Collars) for Full Year of 2017 [Member] | Crude Oil [Member]</t>
  </si>
  <si>
    <t>Collar Contracts (WTI, Two-Way Collars) for Full Year of 2017 [Member] | Crude Oil [Member] | Call Option [Member] | Short [Member]</t>
  </si>
  <si>
    <t>Collar Contracts (WTI, Two-Way Collars) for Full Year of 2017 [Member] | Crude Oil [Member] | Put Option [Member] | Long [Member]</t>
  </si>
  <si>
    <t>Call Option Contracts (Short Position) for Full Year of 2017 [Member] | Crude Oil [Member]</t>
  </si>
  <si>
    <t>Call Option Contracts (Short Position) for Full Year of 2017 [Member] | Crude Oil [Member] | Call Option [Member]</t>
  </si>
  <si>
    <t>Swap Contracts Differentials (Midland Basis Differential) for Full Year of 2017 [Member] [Member] | Crude Oil [Member]</t>
  </si>
  <si>
    <t>Swap Contracts Differentials (Midland Basis Differential) for Full Year of 2018 [Member] [Member] | Crude Oil [Member]</t>
  </si>
  <si>
    <t>Collar Contracts Combined With Short Puts (Henry Hub, Three-Way Collars) for Full Year of 2017 [Member] | Natural Gas [Member]</t>
  </si>
  <si>
    <t>Total volume | MMBTU</t>
  </si>
  <si>
    <t>Collar Contracts (Henry Hub, Two-Way Collars) for Full Year of 2017 [Member] | Natural Gas [Member]</t>
  </si>
  <si>
    <t>Collar Contracts (Henry Hub, Two-Way Collars) for Full Year of 2017 [Member] | Natural Gas [Member] | Call Option [Member] | Short [Member]</t>
  </si>
  <si>
    <t>Collar Contracts (Henry Hub, Two-Way Collars) for Full Year of 2017 [Member] | Natural Gas [Member] | Put Option [Member] | Long [Member]</t>
  </si>
  <si>
    <t>Collar Contracts Combined With Short Puts (WTI, Three-Way Collars) For Remainder Of 2018 [Member] | Crude Oil [Member] | Subsequent Event [Member]</t>
  </si>
  <si>
    <t>Collar Contracts Combined With Short Puts (WTI, Three-Way Collars) For Remainder Of 2018 [Member] | Crude Oil [Member] | Call Option [Member] | Short [Member] | Subsequent Event [Member]</t>
  </si>
  <si>
    <t>Collar Contracts Combined With Short Puts (WTI, Three-Way Collars) For Remainder Of 2018 [Member] | Crude Oil [Member] | Put Option [Member] | Long [Member] | Subsequent Event [Member]</t>
  </si>
  <si>
    <t>Fair Value Measurements (Summary of Fair Value of Financial Instruments at Carrying and Fair Value) (Details) - USD ($) $ in Thousands</t>
  </si>
  <si>
    <t>Carrying Value [Member]</t>
  </si>
  <si>
    <t>Fair Value, Balance Sheet Grouping, Financial Statement Captions [Line Items]</t>
  </si>
  <si>
    <t>Fair Value [Member]</t>
  </si>
  <si>
    <t>Senior Secured Revolving Credit Facility [Member] | Carrying Value [Member]</t>
  </si>
  <si>
    <t>Credit facility</t>
  </si>
  <si>
    <t>Senior Secured Revolving Credit Facility [Member] | Fair Value [Member]</t>
  </si>
  <si>
    <t>Secured Second Lien Term Loan [Member] | Carrying Value [Member]</t>
  </si>
  <si>
    <t>Second Lien Loan</t>
  </si>
  <si>
    <t>Secured Second Lien Term Loan [Member] | Fair Value [Member]</t>
  </si>
  <si>
    <t>6.125% senior unsecured notes due 2024 [Member] | Carrying Value [Member]</t>
  </si>
  <si>
    <t>6.125% Senior Notes</t>
  </si>
  <si>
    <t>6.125% senior unsecured notes due 2024 [Member] | Fair Value [Member]</t>
  </si>
  <si>
    <t>Floating-rate debt.</t>
  </si>
  <si>
    <t>The fair value was based upon Level 2 inputs. See Note 5 for additional information about the Company's 6.125% Senior Notes.</t>
  </si>
  <si>
    <t>Fair Value Measurements (Fair Value of Assets and Liabilities Measured on Recurring Basis) (Details) - USD ($) $ in Thousands</t>
  </si>
  <si>
    <t>Derivative Asset</t>
  </si>
  <si>
    <t>Total net assets</t>
  </si>
  <si>
    <t>Level 2 [Member]</t>
  </si>
  <si>
    <t>Employee Benefit Plans (Narrative) (Details) - USD ($) $ in Thousands</t>
  </si>
  <si>
    <t>May 12, 2011</t>
  </si>
  <si>
    <t>May 14, 2015</t>
  </si>
  <si>
    <t>Dec. 31, 2011</t>
  </si>
  <si>
    <t>Defined Benefit Plans and Other Postretirement Benefit Plans Table Text Block [Line Items]</t>
  </si>
  <si>
    <t>Defined contribution plan, employer contribution amount</t>
  </si>
  <si>
    <t>Market-based RSUs [Member] | Vesting Minimum [Member]</t>
  </si>
  <si>
    <t>Share-based compensation arrangement vesting rights, percentage</t>
  </si>
  <si>
    <t>0.00%</t>
  </si>
  <si>
    <t>Market-based RSUs [Member] | Vesting Maximum [Member]</t>
  </si>
  <si>
    <t>200.00%</t>
  </si>
  <si>
    <t>Cash-settleable RSU awards [Member] | Vesting Minimum [Member]</t>
  </si>
  <si>
    <t>Cash-settleable RSU awards [Member] | Vesting Maximum [Member]</t>
  </si>
  <si>
    <t>2011 Plan [Member]</t>
  </si>
  <si>
    <t>Number of shares authorized</t>
  </si>
  <si>
    <t>Increase in number of shares authorized and reserved for issuance</t>
  </si>
  <si>
    <t>Number of shares available for grant</t>
  </si>
  <si>
    <t>Share-Based Compensation (Narrative) (Details) - USD ($) $ / shares in Units, $ in Thousands</t>
  </si>
  <si>
    <t>Share-based Compensation Arrangement by Share-based Payment Award [Line Items]</t>
  </si>
  <si>
    <t>Number of years company issued no stock options</t>
  </si>
  <si>
    <t>Issued, shares</t>
  </si>
  <si>
    <t>Vested, shares</t>
  </si>
  <si>
    <t>Forfeited, shares</t>
  </si>
  <si>
    <t>Exercised, shares</t>
  </si>
  <si>
    <t>Expired, shares</t>
  </si>
  <si>
    <t>Outstanding, shares</t>
  </si>
  <si>
    <t>Exercisable, shares</t>
  </si>
  <si>
    <t>Outstanding, end of year, weighted average exercise price per option</t>
  </si>
  <si>
    <t>Share-based payment award outstanding aggregate intrinsic value</t>
  </si>
  <si>
    <t>Outstanding options weighted-average remaining contract life per unit</t>
  </si>
  <si>
    <t>3 months 18 days</t>
  </si>
  <si>
    <t>1 year 3 months 18 days</t>
  </si>
  <si>
    <t>Weighted average period over which expense is expected to be recognized</t>
  </si>
  <si>
    <t>1 year 7 months 6 days</t>
  </si>
  <si>
    <t>Granted</t>
  </si>
  <si>
    <t>Granted, grant date fair value per share</t>
  </si>
  <si>
    <t>Fair value of shares vested</t>
  </si>
  <si>
    <t>Vested in period</t>
  </si>
  <si>
    <t>2 years</t>
  </si>
  <si>
    <t>Unvested RSUs [Member]</t>
  </si>
  <si>
    <t>Non-Market Based Cash-settleable RSU Awards [Member]</t>
  </si>
  <si>
    <t>Market-based Cash-settleable RSU Awards [Member]</t>
  </si>
  <si>
    <t>Vesting in 2017 [Member]</t>
  </si>
  <si>
    <t>Vesting Minimum [Member] | Cash-settleable RSU awards [Member]</t>
  </si>
  <si>
    <t>Vesting Minimum [Member] | Market-based Cash-settleable RSU Awards [Member]</t>
  </si>
  <si>
    <t>150.00%</t>
  </si>
  <si>
    <t>Vesting Maximum [Member] | Cash-settleable RSU awards [Member]</t>
  </si>
  <si>
    <t>Vesting Maximum [Member] | Non-Market Based Cash-settleable RSU Awards [Member]</t>
  </si>
  <si>
    <t>Vesting Maximum [Member] | Market-based Cash-settleable RSU Awards [Member]</t>
  </si>
  <si>
    <t>Share-Based Compensation (Schedule of Share-based Compensation Expense) (Details) - USD ($) $ in Thousands</t>
  </si>
  <si>
    <t>Share-based compensation expense - Equity-based</t>
  </si>
  <si>
    <t>Share-based compensation expense - Liability-based</t>
  </si>
  <si>
    <t>Share-based compensation - capitalized oil and gas properties</t>
  </si>
  <si>
    <t>Contribution (401)K in Shares Plan [Member]</t>
  </si>
  <si>
    <t>General and Administrative Expense [Member]</t>
  </si>
  <si>
    <t>share-based compensation</t>
  </si>
  <si>
    <t>Share-Based Compensation (Schedule of Unrecognized Compensation Cost) (Details) - USD ($) $ in Thousands</t>
  </si>
  <si>
    <t>Unrecognized compensation cost related to unvested awards</t>
  </si>
  <si>
    <t>Share-Based Compensation (Summary of Liability for Cash-Settled RSU Awards) (Details) - Cash-settleable RSU awards [Member] - USD ($) $ in Thousands</t>
  </si>
  <si>
    <t>Total liability for cash-settled RSU awards</t>
  </si>
  <si>
    <t>Current Liabilities [Member]</t>
  </si>
  <si>
    <t>Liability for cash-settled RSU awards, Current</t>
  </si>
  <si>
    <t>Non-current Liabilities [Member]</t>
  </si>
  <si>
    <t>Liability for cash-settled RSU awards, Non-current</t>
  </si>
  <si>
    <t>Share-Based Compensation (Schedule of Unvested Restricted Stock Units Activity) (Details) - USD ($) $ / shares in Units, $ in Thousands</t>
  </si>
  <si>
    <t>Share-based Compensation Arrangement by Share-based Payment Award, Non-Option Equity Instruments, Outstanding [Roll Forward]</t>
  </si>
  <si>
    <t>Outstanding at the beginning of the period</t>
  </si>
  <si>
    <t>Vested</t>
  </si>
  <si>
    <t>Forfeited</t>
  </si>
  <si>
    <t>Outstanding at the end of the period</t>
  </si>
  <si>
    <t>Share-based Compensation Arrangement by Share-based Payment Award, Equity Instruments Other than Options, Nonvested, Weighted Average Grant Date Fair Value [Roll Forward]</t>
  </si>
  <si>
    <t>Outstanding at the beginning of the period, Grant Date Fair Value per Share</t>
  </si>
  <si>
    <t>Vested, grant date fair value per share</t>
  </si>
  <si>
    <t>Forfeited, grant date fair value per share</t>
  </si>
  <si>
    <t>Outstanding at the end of the period, grant date fair value per share</t>
  </si>
  <si>
    <t>Market-based RSUs [Member]</t>
  </si>
  <si>
    <t>Share-Based Compensation (Schedule of Cash-Settleable RSUs Outstanding) (Details) shares in Thousands</t>
  </si>
  <si>
    <t>Dec. 31, 2016shares</t>
  </si>
  <si>
    <t>Defined Benefit Plan Disclosure [Line Items]</t>
  </si>
  <si>
    <t>Cash-settleable RSUs base units outstanding</t>
  </si>
  <si>
    <t>Minimum [Member]</t>
  </si>
  <si>
    <t>Cash-settleable RSUs potential units vesting</t>
  </si>
  <si>
    <t>Maximum [Member]</t>
  </si>
  <si>
    <t>Vesting in 2017 [Member] | Minimum [Member]</t>
  </si>
  <si>
    <t>Vesting in 2017 [Member] | Maximum [Member]</t>
  </si>
  <si>
    <t>Vesting in 2018 [Member]</t>
  </si>
  <si>
    <t>Vesting in 2018 [Member] | Minimum [Member]</t>
  </si>
  <si>
    <t>Vesting in 2018 [Member] | Maximum [Member]</t>
  </si>
  <si>
    <t>Vesting in 2019 [Member]</t>
  </si>
  <si>
    <t>Vesting in 2019 [Member] | Minimum [Member]</t>
  </si>
  <si>
    <t>Vesting in 2019 [Member] | Maximum [Member]</t>
  </si>
  <si>
    <t>Other [Member] | Minimum [Member]</t>
  </si>
  <si>
    <t>Other [Member] | Maximum [Member]</t>
  </si>
  <si>
    <t>Equity Transactions (Narrative) (Details) - USD ($) $ / shares in Units, $ in Thousands</t>
  </si>
  <si>
    <t>Dec. 19, 2016</t>
  </si>
  <si>
    <t>Sep. 06, 2016</t>
  </si>
  <si>
    <t>Apr. 25, 2016</t>
  </si>
  <si>
    <t>Mar. 09, 2016</t>
  </si>
  <si>
    <t>Feb. 04, 2016</t>
  </si>
  <si>
    <t>Nov. 16, 2015</t>
  </si>
  <si>
    <t>Mar. 13, 2015</t>
  </si>
  <si>
    <t>Sep. 15, 2014</t>
  </si>
  <si>
    <t>Class of Stock [Line Items]</t>
  </si>
  <si>
    <t>Proceeds from issuance of common stock</t>
  </si>
  <si>
    <t>Preferred Stock, Dividend Rate, Percentage</t>
  </si>
  <si>
    <t>Preferred stock, dividend rate</t>
  </si>
  <si>
    <t>Preferred Stock, Shares Issued</t>
  </si>
  <si>
    <t>Conversion of stock, shares converted</t>
  </si>
  <si>
    <t>Value of a share of common stock</t>
  </si>
  <si>
    <t>Preferred stock shares issued upon conversion</t>
  </si>
  <si>
    <t>Shares of common stock issued in public offering</t>
  </si>
  <si>
    <t>Sales price of shares issued</t>
  </si>
  <si>
    <t>Conversion of stock, shares issued</t>
  </si>
  <si>
    <t>Common Stock | Big Star Transaction [Member]</t>
  </si>
  <si>
    <t>Shares of common stock issued in acquisition</t>
  </si>
  <si>
    <t>Common Stock | Over-Allotment Option [Member]</t>
  </si>
  <si>
    <t>Income Taxes (Narrative) (Details) - USD ($) $ in Thousands</t>
  </si>
  <si>
    <t>Statutory income tax rate, percent</t>
  </si>
  <si>
    <t>Cummulative loss incurred, period</t>
  </si>
  <si>
    <t>Income Taxes (Schedule of Deferred Tax Assets and Liabilities) (Details) - USD ($) $ in Thousands</t>
  </si>
  <si>
    <t>Deferred tax asset</t>
  </si>
  <si>
    <t>Federal net operating loss carryforward</t>
  </si>
  <si>
    <t>Statutory depletion carryforward</t>
  </si>
  <si>
    <t>Alternative minimum tax credit carryforward</t>
  </si>
  <si>
    <t>Unvested RSU equity awards</t>
  </si>
  <si>
    <t>Deferred tax asset before valuation allowance</t>
  </si>
  <si>
    <t>Total deferred tax liability</t>
  </si>
  <si>
    <t>Net deferred tax asset before valuation allowance</t>
  </si>
  <si>
    <t>Less: Valuation allowance</t>
  </si>
  <si>
    <t>Net deferred tax liabilities</t>
  </si>
  <si>
    <t>Unrealized excess tax benefits related to stock based compensation</t>
  </si>
  <si>
    <t>The Company's $135,711 deferred tax asset related to NOL carryforwards is net of $9,288 of unrealized excess tax benefits related to stock based compensation.</t>
  </si>
  <si>
    <t>Income Taxes (Summary of Federal Operating Loss Carryforwards) (Details) $ in Thousands</t>
  </si>
  <si>
    <t>Operating Loss Carryforwards [Line Items]</t>
  </si>
  <si>
    <t>Federal NOL carryforwards</t>
  </si>
  <si>
    <t>2017-2022 [Member]</t>
  </si>
  <si>
    <t>2023-2025 [Member]</t>
  </si>
  <si>
    <t>2026-2028 [Member]</t>
  </si>
  <si>
    <t>2029-2031 [Member]</t>
  </si>
  <si>
    <t>2032-2036 [Member]</t>
  </si>
  <si>
    <t>Income Taxes (Schedule of Income Tax Reconciliation) (Details) - USD ($) $ in Thousands</t>
  </si>
  <si>
    <t>Components of income tax rate reconciliation</t>
  </si>
  <si>
    <t>Income tax expense computed at the statutory federal income tax rate</t>
  </si>
  <si>
    <t>State taxes net of federal benefit</t>
  </si>
  <si>
    <t>Section 162(m)</t>
  </si>
  <si>
    <t>(1.00%)</t>
  </si>
  <si>
    <t>Valuation allowance</t>
  </si>
  <si>
    <t>(34.00%)</t>
  </si>
  <si>
    <t>(54.00%)</t>
  </si>
  <si>
    <t>Effective income tax rate</t>
  </si>
  <si>
    <t>(19.00%)</t>
  </si>
  <si>
    <t>38.00%</t>
  </si>
  <si>
    <t>Components of income tax expense</t>
  </si>
  <si>
    <t>Current federal income tax benefit</t>
  </si>
  <si>
    <t>Deferred federal income tax (benefit) expense</t>
  </si>
  <si>
    <t>Deferred state income tax (benefit) expense</t>
  </si>
  <si>
    <t>Total income tax expense</t>
  </si>
  <si>
    <t>Asset Retirement Obligations (Schedule of Change in Asset Retirement Obligation) (Details) - USD ($) $ in Thousands</t>
  </si>
  <si>
    <t>Asset Retirement Obligation, Roll Forward Analysis [Roll Forward]</t>
  </si>
  <si>
    <t>Asset retirement obligations at beginning of period</t>
  </si>
  <si>
    <t>Liabilities incurred</t>
  </si>
  <si>
    <t>Liabilities settled</t>
  </si>
  <si>
    <t>Revisions to estimate</t>
  </si>
  <si>
    <t>Asset retirement obligations at end of period</t>
  </si>
  <si>
    <t>Less: current asset retirement obligations</t>
  </si>
  <si>
    <t>Long-term asset retirement obligations at the end of the period</t>
  </si>
  <si>
    <t>Restricted Investments</t>
  </si>
  <si>
    <t>Supplemental Information on Oil and Natural Gas Properties (unaudited) (Proved Undeveloped Reserves) (Narrative) (Details) $ in Thousands</t>
  </si>
  <si>
    <t>Feb. 22, 2017item</t>
  </si>
  <si>
    <t>Dec. 31, 2016USD ($)itemMBoe$ / Boe</t>
  </si>
  <si>
    <t>Dec. 31, 2015USD ($)itemMBoe$ / Boe</t>
  </si>
  <si>
    <t>Dec. 31, 2014USD ($)itemMBoe$ / Boe</t>
  </si>
  <si>
    <t>Dec. 31, 2013MBoe</t>
  </si>
  <si>
    <t>Reserve Quantities [Line Items]</t>
  </si>
  <si>
    <t>Depletion expense per physical unit of production | $ / Boe</t>
  </si>
  <si>
    <t>Lease operating expense per physical unit of production | $ / Boe</t>
  </si>
  <si>
    <t>Proved Developed and Undeveloped Reserve, Net (Energy)</t>
  </si>
  <si>
    <t>Proved Developed and Proved Undeveloped Reserves, percentage change between periods</t>
  </si>
  <si>
    <t>69.00%</t>
  </si>
  <si>
    <t>121.00%</t>
  </si>
  <si>
    <t>Period to convert the PUDs into proved developed reserves</t>
  </si>
  <si>
    <t>5 years</t>
  </si>
  <si>
    <t>Proved undeveloped reserves, percentage change between periods</t>
  </si>
  <si>
    <t>88.00%</t>
  </si>
  <si>
    <t>98.00%</t>
  </si>
  <si>
    <t>Proved undeveloped reserves</t>
  </si>
  <si>
    <t>Proved undeveloped reserves reclassification to proved developed production</t>
  </si>
  <si>
    <t>Proved undeveloped reserves conversion to proved developed reserves, percentage transferred</t>
  </si>
  <si>
    <t>27.00%</t>
  </si>
  <si>
    <t>24.00%</t>
  </si>
  <si>
    <t>Permian Basin [Member]</t>
  </si>
  <si>
    <t>Proved developed and undeveloped reserve period increase (Decrease)</t>
  </si>
  <si>
    <t>Number of wells drilled during the period | item</t>
  </si>
  <si>
    <t>Number of wells drilled during the period, net | item</t>
  </si>
  <si>
    <t>Proved undeveloped reserves conversion to proved developed reserves total cost | $</t>
  </si>
  <si>
    <t>Proved undeveloped reserves sales of minerals in place</t>
  </si>
  <si>
    <t>Permian Basin [Member] | Divestitures, 2016 Production And Price Revisions [Member]</t>
  </si>
  <si>
    <t>Permian Basin [Member] | Continued Horizontal Development [Member]</t>
  </si>
  <si>
    <t>Proved undeveloped reserves extensions discoveries and additions</t>
  </si>
  <si>
    <t>Permian Basin [Member] | Proved Undeveloped Reserves [Member] | Continued Horizontal Development [Member]</t>
  </si>
  <si>
    <t>Permian Basin [Member] | Proved Undeveloped Reserves [Member] | Acquisitions Net of Divestitures [Member]</t>
  </si>
  <si>
    <t>Subsequent Event [Member]</t>
  </si>
  <si>
    <t>Number of horizontal wells drilled gross | item</t>
  </si>
  <si>
    <t>Number of horizontal wells drilled net | item</t>
  </si>
  <si>
    <t>Number of completed horizontal wells gross | item</t>
  </si>
  <si>
    <t>Number of completed horizontal wells net | item</t>
  </si>
  <si>
    <t>Number of horizontal wells in progress gross | item</t>
  </si>
  <si>
    <t>Number of horizontal wells in progress net | item</t>
  </si>
  <si>
    <t>Supplemental Information on Oil and Natural Gas Properties (unaudited) (Capitalized Costs Relating to Oil and Natural Gas Activities) (Details) - USD ($) $ in Thousands</t>
  </si>
  <si>
    <t>Evaluated Properties</t>
  </si>
  <si>
    <t>Beginning of period balance</t>
  </si>
  <si>
    <t>Capitalized G&amp;A expenses</t>
  </si>
  <si>
    <t>Property acquisition costs</t>
  </si>
  <si>
    <t>Exploration costs</t>
  </si>
  <si>
    <t>Development costs</t>
  </si>
  <si>
    <t>End of period balance</t>
  </si>
  <si>
    <t>Unevaluated Properties</t>
  </si>
  <si>
    <t>Capitalized interest expenses</t>
  </si>
  <si>
    <t>Transfers to Evaluated Properties</t>
  </si>
  <si>
    <t>Accumulated depreciation, depletion and amortization:</t>
  </si>
  <si>
    <t>Provision charged to expense</t>
  </si>
  <si>
    <t>Sale of mineral interests</t>
  </si>
  <si>
    <t>Supplemental Information on Oil and Natural Gas Properties (unaudited) (Capitalized Costs Relating to Oil and Natural Gas Activities - Additional Information) (Details) - USD ($) $ in Thousands</t>
  </si>
  <si>
    <t>Dec. 31, 2013</t>
  </si>
  <si>
    <t>Monarch Operating Area [Member]</t>
  </si>
  <si>
    <t>WildHorse Operating Area [Member]</t>
  </si>
  <si>
    <t>Ranger Operating Area [Member]</t>
  </si>
  <si>
    <t>Unevaluated property costs expected evaluation period range</t>
  </si>
  <si>
    <t>10 years</t>
  </si>
  <si>
    <t>15 years</t>
  </si>
  <si>
    <t>Supplemental Information on Oil and Natural Gas Properties (unaudited) (Proved Developed and Undeveloped Oil and Gas Reserve Quantities) (Details)</t>
  </si>
  <si>
    <t>Dec. 31, 2016MBoeMMcfMBbls</t>
  </si>
  <si>
    <t>Dec. 31, 2015MBoeMMcfMBbls</t>
  </si>
  <si>
    <t>Dec. 31, 2014MBoeMMcfMBbls</t>
  </si>
  <si>
    <t>Proved developed and undeveloped reserves:</t>
  </si>
  <si>
    <t>Beginning of period, MBOE proved developed | MBoe</t>
  </si>
  <si>
    <t>End of period, MBOE proved developed | MBoe</t>
  </si>
  <si>
    <t>Beginning of periodc, MBOE proved developed | MBoe</t>
  </si>
  <si>
    <t>Beginning of period | MBbls</t>
  </si>
  <si>
    <t>Revisions to previous estimates | MBbls</t>
  </si>
  <si>
    <t>Purchase of reserves in place | MBbls</t>
  </si>
  <si>
    <t>Sale of reserves in place | MBbls</t>
  </si>
  <si>
    <t>Extensions and discoveries | MBbls</t>
  </si>
  <si>
    <t>Production | MBbls</t>
  </si>
  <si>
    <t>End of period | MBbls</t>
  </si>
  <si>
    <t>Beginning of period, proved developed | MBbls</t>
  </si>
  <si>
    <t>End of period, proved developed | MBbls</t>
  </si>
  <si>
    <t>Beginning of period, proved undeveloped | MBbls</t>
  </si>
  <si>
    <t>End of period, proved undeveloped | MBbls</t>
  </si>
  <si>
    <t>Beginning of period | MMcf</t>
  </si>
  <si>
    <t>Revisions to previous estimates | MMcf</t>
  </si>
  <si>
    <t>Purchase of reserves in place | MMcf</t>
  </si>
  <si>
    <t>Sale of reserves in place | MMcf</t>
  </si>
  <si>
    <t>Extensions and discoveries | MMcf</t>
  </si>
  <si>
    <t>Production | MMcf</t>
  </si>
  <si>
    <t>End of period | MMcf</t>
  </si>
  <si>
    <t>Beginning of period, proved developed | MMcf</t>
  </si>
  <si>
    <t>End of period, proved developed | MMcf</t>
  </si>
  <si>
    <t>Beginning of period, proved undeveloped | MMcf</t>
  </si>
  <si>
    <t>End of period, proved undeveloped | MMcf</t>
  </si>
  <si>
    <t>Supplemental Information on Oil and Natural Gas Properties (unaudited) (Oil and Gas Net Production, Average Sales Price and Average Production Costs Disclosure) (Details)</t>
  </si>
  <si>
    <t>Dec. 31, 2016$ / Mcfe$ / Boe</t>
  </si>
  <si>
    <t>Dec. 31, 2015$ / Mcfe$ / Boe</t>
  </si>
  <si>
    <t>Dec. 31, 2014$ / Mcfe$ / Boe</t>
  </si>
  <si>
    <t>Average Sales Price and Production Costs Per Unit of Production [Line Items]</t>
  </si>
  <si>
    <t>Average 12-month price, net of differentials | $ / Mcfe</t>
  </si>
  <si>
    <t>Average 12-month price, net of differentials | $ / Boe</t>
  </si>
  <si>
    <t>Supplemental Information on Oil and Natural Gas Properties (unaudited) (Standardized Measure of Discounted Future Cash Flows Relating to Proved Reserves Disclosure) (Details) - USD ($) $ in Thousands</t>
  </si>
  <si>
    <t>Discounted Future Net Cash Flows Relating to Proved Oil and Gas Reserves, Future Net Cash Flows [Abstract]</t>
  </si>
  <si>
    <t>Future cash inflows</t>
  </si>
  <si>
    <t>Production</t>
  </si>
  <si>
    <t>Development and net abandonment</t>
  </si>
  <si>
    <t>Future net inflows before income taxes</t>
  </si>
  <si>
    <t>Future income taxes</t>
  </si>
  <si>
    <t>Future net cash flows</t>
  </si>
  <si>
    <t>10% discount factor</t>
  </si>
  <si>
    <t>Standardized measure of discounted future net cash flows</t>
  </si>
  <si>
    <t>Increase (Decrease) in Standardized Measure of Discounted Future Net Cash Flow Relating to Proved Oil and Gas Reserves [Roll Forward]</t>
  </si>
  <si>
    <t>Standardized measure at the beginning of the period</t>
  </si>
  <si>
    <t>Sales and transfers, net of production costs</t>
  </si>
  <si>
    <t>Net change in sales and transfer prices, net of production costs</t>
  </si>
  <si>
    <t>Net change due to purchases and sales of in place reserves</t>
  </si>
  <si>
    <t>Extensions, discoveries, and improved recovery, net of future production and development costs incurred</t>
  </si>
  <si>
    <t>Changes in future development cost</t>
  </si>
  <si>
    <t>Revisions of quantity estimates</t>
  </si>
  <si>
    <t>Accretion of discount</t>
  </si>
  <si>
    <t>Net change in income taxes</t>
  </si>
  <si>
    <t>Changes in production rates, timing and other</t>
  </si>
  <si>
    <t>Aggregate change</t>
  </si>
  <si>
    <t>Standardized measure at the end of the period</t>
  </si>
  <si>
    <t>Other (Narrative) (Details) $ in Thousands</t>
  </si>
  <si>
    <t>1 Months Ended</t>
  </si>
  <si>
    <t>Jan. 31, 2016$ / d</t>
  </si>
  <si>
    <t>Dec. 31, 2016contract</t>
  </si>
  <si>
    <t>Operating Leases And Other Property Plant And Equipment [Line Items]</t>
  </si>
  <si>
    <t>Operating lease payable amount per day for placing rig on standby | $ / d</t>
  </si>
  <si>
    <t>Rig termination fee as reduced rental payments | $</t>
  </si>
  <si>
    <t>Horizontal Drilling Rig [Member]</t>
  </si>
  <si>
    <t>Number of contracts | contract</t>
  </si>
  <si>
    <t>Extended contract expiration terms</t>
  </si>
  <si>
    <t>The contract terms, as amended through December 31, 2016, of the Cactus 1 Rig and Cactus 2 Rig will end in July 2018 and August 2018, respectively. Effective October 27, 2016, the Company entered into a contract for the Cactus 3 Rig, which commenced drilling in mid-January 2017. The contract terms of the Cactus 3 Rig will end in July 2017.</t>
  </si>
  <si>
    <t>Summarized Quarterly Financial Information (unaudited) (Schedule of Quarterly Financial Information) (Details) - USD ($) $ / shares in Units, $ in Thousands</t>
  </si>
  <si>
    <t>Total revenues</t>
  </si>
  <si>
    <t>Income (loss) available to common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80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D13" s="6" t="n">
        <v>1452262144</v>
      </c>
    </row>
    <row r="14" spans="1:4">
      <c r="A14" s="4" t="s">
        <v>23</v>
      </c>
      <c r="C14" s="5" t="n">
        <v>201054884</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2993</v>
      </c>
      <c r="C3" s="6" t="n">
        <v>1224</v>
      </c>
    </row>
    <row r="4" spans="1:3">
      <c r="A4" s="4" t="s">
        <v>33</v>
      </c>
      <c r="B4" s="5" t="n">
        <v>69783</v>
      </c>
      <c r="C4" s="5" t="n">
        <v>39624</v>
      </c>
    </row>
    <row r="5" spans="1:3">
      <c r="A5" s="4" t="s">
        <v>34</v>
      </c>
      <c r="B5" s="5" t="n">
        <v>103</v>
      </c>
      <c r="C5" s="5" t="n">
        <v>19943</v>
      </c>
    </row>
    <row r="6" spans="1:3">
      <c r="A6" s="4" t="s">
        <v>35</v>
      </c>
      <c r="B6" s="5" t="n">
        <v>2247</v>
      </c>
      <c r="C6" s="5" t="n">
        <v>1461</v>
      </c>
    </row>
    <row r="7" spans="1:3">
      <c r="A7" s="4" t="s">
        <v>36</v>
      </c>
      <c r="B7" s="5" t="n">
        <v>725126</v>
      </c>
      <c r="C7" s="5" t="n">
        <v>62252</v>
      </c>
    </row>
    <row r="8" spans="1:3">
      <c r="A8" s="3" t="s">
        <v>37</v>
      </c>
    </row>
    <row r="9" spans="1:3">
      <c r="A9" s="4" t="s">
        <v>38</v>
      </c>
      <c r="B9" s="5" t="n">
        <v>2754353</v>
      </c>
      <c r="C9" s="5" t="n">
        <v>2335223</v>
      </c>
    </row>
    <row r="10" spans="1:3">
      <c r="A10" s="4" t="s">
        <v>39</v>
      </c>
      <c r="B10" s="5" t="n">
        <v>-1947673</v>
      </c>
      <c r="C10" s="5" t="n">
        <v>-1756018</v>
      </c>
    </row>
    <row r="11" spans="1:3">
      <c r="A11" s="4" t="s">
        <v>40</v>
      </c>
      <c r="B11" s="5" t="n">
        <v>806680</v>
      </c>
      <c r="C11" s="5" t="n">
        <v>579205</v>
      </c>
    </row>
    <row r="12" spans="1:3">
      <c r="A12" s="4" t="s">
        <v>41</v>
      </c>
      <c r="B12" s="5" t="n">
        <v>668721</v>
      </c>
      <c r="C12" s="5" t="n">
        <v>132181</v>
      </c>
    </row>
    <row r="13" spans="1:3">
      <c r="A13" s="4" t="s">
        <v>42</v>
      </c>
      <c r="B13" s="5" t="n">
        <v>1475401</v>
      </c>
      <c r="C13" s="5" t="n">
        <v>711386</v>
      </c>
    </row>
    <row r="14" spans="1:3">
      <c r="A14" s="4" t="s">
        <v>43</v>
      </c>
      <c r="B14" s="5" t="n">
        <v>14114</v>
      </c>
      <c r="C14" s="5" t="n">
        <v>7700</v>
      </c>
    </row>
    <row r="15" spans="1:3">
      <c r="A15" s="4" t="s">
        <v>44</v>
      </c>
      <c r="B15" s="5" t="n">
        <v>3332</v>
      </c>
      <c r="C15" s="5" t="n">
        <v>3309</v>
      </c>
    </row>
    <row r="16" spans="1:3">
      <c r="A16" s="4" t="s">
        <v>45</v>
      </c>
      <c r="B16" s="5" t="n">
        <v>3092</v>
      </c>
      <c r="C16" s="5" t="n">
        <v>3642</v>
      </c>
    </row>
    <row r="17" spans="1:3">
      <c r="A17" s="4" t="s">
        <v>46</v>
      </c>
      <c r="B17" s="5" t="n">
        <v>46138</v>
      </c>
    </row>
    <row r="18" spans="1:3">
      <c r="A18" s="4" t="s">
        <v>47</v>
      </c>
      <c r="B18" s="5" t="n">
        <v>384</v>
      </c>
      <c r="C18" s="5" t="n">
        <v>305</v>
      </c>
    </row>
    <row r="19" spans="1:3">
      <c r="A19" s="4" t="s">
        <v>48</v>
      </c>
      <c r="B19" s="5" t="n">
        <v>2267587</v>
      </c>
      <c r="C19" s="5" t="n">
        <v>788594</v>
      </c>
    </row>
    <row r="20" spans="1:3">
      <c r="A20" s="3" t="s">
        <v>49</v>
      </c>
    </row>
    <row r="21" spans="1:3">
      <c r="A21" s="4" t="s">
        <v>50</v>
      </c>
      <c r="B21" s="5" t="n">
        <v>95577</v>
      </c>
      <c r="C21" s="5" t="n">
        <v>70970</v>
      </c>
    </row>
    <row r="22" spans="1:3">
      <c r="A22" s="4" t="s">
        <v>51</v>
      </c>
      <c r="B22" s="5" t="n">
        <v>6057</v>
      </c>
      <c r="C22" s="5" t="n">
        <v>5989</v>
      </c>
    </row>
    <row r="23" spans="1:3">
      <c r="A23" s="4" t="s">
        <v>52</v>
      </c>
      <c r="B23" s="5" t="n">
        <v>8919</v>
      </c>
      <c r="C23" s="5" t="n">
        <v>10128</v>
      </c>
    </row>
    <row r="24" spans="1:3">
      <c r="A24" s="4" t="s">
        <v>53</v>
      </c>
      <c r="B24" s="5" t="n">
        <v>2729</v>
      </c>
      <c r="C24" s="5" t="n">
        <v>790</v>
      </c>
    </row>
    <row r="25" spans="1:3">
      <c r="A25" s="4" t="s">
        <v>34</v>
      </c>
      <c r="B25" s="5" t="n">
        <v>18268</v>
      </c>
    </row>
    <row r="26" spans="1:3">
      <c r="A26" s="4" t="s">
        <v>54</v>
      </c>
      <c r="B26" s="5" t="n">
        <v>131550</v>
      </c>
      <c r="C26" s="5" t="n">
        <v>87877</v>
      </c>
    </row>
    <row r="27" spans="1:3">
      <c r="A27" s="4" t="s">
        <v>55</v>
      </c>
      <c r="C27" s="5" t="n">
        <v>40000</v>
      </c>
    </row>
    <row r="28" spans="1:3">
      <c r="A28" s="4" t="s">
        <v>56</v>
      </c>
      <c r="C28" s="5" t="n">
        <v>288565</v>
      </c>
    </row>
    <row r="29" spans="1:3">
      <c r="A29" s="4" t="s">
        <v>57</v>
      </c>
      <c r="B29" s="5" t="n">
        <v>390219</v>
      </c>
    </row>
    <row r="30" spans="1:3">
      <c r="A30" s="4" t="s">
        <v>53</v>
      </c>
      <c r="B30" s="5" t="n">
        <v>3932</v>
      </c>
      <c r="C30" s="5" t="n">
        <v>4317</v>
      </c>
    </row>
    <row r="31" spans="1:3">
      <c r="A31" s="4" t="s">
        <v>52</v>
      </c>
      <c r="B31" s="5" t="n">
        <v>8071</v>
      </c>
      <c r="C31" s="5" t="n">
        <v>4877</v>
      </c>
    </row>
    <row r="32" spans="1:3">
      <c r="A32" s="4" t="s">
        <v>58</v>
      </c>
      <c r="B32" s="5" t="n">
        <v>90</v>
      </c>
    </row>
    <row r="33" spans="1:3">
      <c r="A33" s="4" t="s">
        <v>34</v>
      </c>
      <c r="B33" s="5" t="n">
        <v>28</v>
      </c>
    </row>
    <row r="34" spans="1:3">
      <c r="A34" s="4" t="s">
        <v>59</v>
      </c>
      <c r="B34" s="5" t="n">
        <v>295</v>
      </c>
      <c r="C34" s="5" t="n">
        <v>200</v>
      </c>
    </row>
    <row r="35" spans="1:3">
      <c r="A35" s="4" t="s">
        <v>60</v>
      </c>
      <c r="B35" s="5" t="n">
        <v>534185</v>
      </c>
      <c r="C35" s="5" t="n">
        <v>425836</v>
      </c>
    </row>
    <row r="36" spans="1:3">
      <c r="A36" s="3" t="s">
        <v>61</v>
      </c>
    </row>
    <row r="37" spans="1:3">
      <c r="A37" s="4" t="s">
        <v>62</v>
      </c>
      <c r="B37" s="5" t="n">
        <v>15</v>
      </c>
      <c r="C37" s="5" t="n">
        <v>16</v>
      </c>
    </row>
    <row r="38" spans="1:3">
      <c r="A38" s="4" t="s">
        <v>63</v>
      </c>
      <c r="B38" s="5" t="n">
        <v>2010</v>
      </c>
      <c r="C38" s="5" t="n">
        <v>801</v>
      </c>
    </row>
    <row r="39" spans="1:3">
      <c r="A39" s="4" t="s">
        <v>64</v>
      </c>
      <c r="B39" s="5" t="n">
        <v>2171514</v>
      </c>
      <c r="C39" s="5" t="n">
        <v>702970</v>
      </c>
    </row>
    <row r="40" spans="1:3">
      <c r="A40" s="4" t="s">
        <v>65</v>
      </c>
      <c r="B40" s="5" t="n">
        <v>-440137</v>
      </c>
      <c r="C40" s="5" t="n">
        <v>-341029</v>
      </c>
    </row>
    <row r="41" spans="1:3">
      <c r="A41" s="4" t="s">
        <v>66</v>
      </c>
      <c r="B41" s="5" t="n">
        <v>1733402</v>
      </c>
      <c r="C41" s="5" t="n">
        <v>362758</v>
      </c>
    </row>
    <row r="42" spans="1:3">
      <c r="A42" s="4" t="s">
        <v>67</v>
      </c>
      <c r="B42" s="6" t="n">
        <v>2267587</v>
      </c>
      <c r="C42" s="6" t="n">
        <v>788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197</v>
      </c>
      <c r="B13" s="4" t="s">
        <v>228</v>
      </c>
    </row>
    <row r="14" spans="1:2">
      <c r="A14" s="4" t="s">
        <v>229</v>
      </c>
      <c r="B14" s="4" t="s">
        <v>230</v>
      </c>
    </row>
    <row r="15" spans="1:2">
      <c r="A15" s="4" t="s">
        <v>194</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row>
    <row r="5" spans="1:2">
      <c r="A5" s="4" t="s">
        <v>249</v>
      </c>
      <c r="B5" s="4" t="s">
        <v>250</v>
      </c>
    </row>
    <row r="6" spans="1:2">
      <c r="A6" s="4" t="s">
        <v>251</v>
      </c>
    </row>
    <row r="7" spans="1:2">
      <c r="A7" s="4" t="s">
        <v>249</v>
      </c>
      <c r="B7" s="4" t="s">
        <v>252</v>
      </c>
    </row>
    <row r="8" spans="1:2">
      <c r="A8" s="4" t="s">
        <v>253</v>
      </c>
    </row>
    <row r="9" spans="1:2">
      <c r="A9" s="4" t="s">
        <v>249</v>
      </c>
      <c r="B9"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30</v>
      </c>
    </row>
    <row r="2" spans="1:3">
      <c r="A2" s="3" t="s">
        <v>61</v>
      </c>
    </row>
    <row r="3" spans="1:3">
      <c r="A3" s="4" t="s">
        <v>69</v>
      </c>
      <c r="B3" s="7" t="n">
        <v>0.01</v>
      </c>
      <c r="C3" s="7" t="n">
        <v>0.01</v>
      </c>
    </row>
    <row r="4" spans="1:3">
      <c r="A4" s="4" t="s">
        <v>70</v>
      </c>
      <c r="B4" s="5" t="n">
        <v>300000000</v>
      </c>
      <c r="C4" s="5" t="n">
        <v>150000000</v>
      </c>
    </row>
    <row r="5" spans="1:3">
      <c r="A5" s="4" t="s">
        <v>71</v>
      </c>
      <c r="B5" s="5" t="n">
        <v>201041320</v>
      </c>
      <c r="C5" s="5" t="n">
        <v>80087148</v>
      </c>
    </row>
    <row r="6" spans="1:3">
      <c r="A6" s="4" t="s">
        <v>72</v>
      </c>
    </row>
    <row r="7" spans="1:3">
      <c r="A7" s="3" t="s">
        <v>61</v>
      </c>
    </row>
    <row r="8" spans="1:3">
      <c r="A8" s="4" t="s">
        <v>73</v>
      </c>
      <c r="B8" s="7" t="n">
        <v>0.01</v>
      </c>
      <c r="C8" s="7" t="n">
        <v>0.01</v>
      </c>
    </row>
    <row r="9" spans="1:3">
      <c r="A9" s="4" t="s">
        <v>74</v>
      </c>
      <c r="B9" s="6" t="n">
        <v>50</v>
      </c>
      <c r="C9" s="6" t="n">
        <v>50</v>
      </c>
    </row>
    <row r="10" spans="1:3">
      <c r="A10" s="4" t="s">
        <v>75</v>
      </c>
      <c r="B10" s="5" t="n">
        <v>2500000</v>
      </c>
      <c r="C10" s="5" t="n">
        <v>2500000</v>
      </c>
    </row>
    <row r="11" spans="1:3">
      <c r="A11" s="4" t="s">
        <v>76</v>
      </c>
      <c r="B11" s="5" t="n">
        <v>1458948</v>
      </c>
      <c r="C11" s="5" t="n">
        <v>1578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36"/>
    <col customWidth="1" max="8" min="8" width="21"/>
  </cols>
  <sheetData>
    <row r="1" spans="1:8">
      <c r="A1" s="1" t="s">
        <v>308</v>
      </c>
      <c r="B1" s="2" t="s">
        <v>309</v>
      </c>
      <c r="F1" s="2" t="s">
        <v>1</v>
      </c>
    </row>
    <row r="2" spans="1:8">
      <c r="B2" s="2" t="s">
        <v>310</v>
      </c>
      <c r="C2" s="2" t="s">
        <v>311</v>
      </c>
      <c r="D2" s="2" t="s">
        <v>312</v>
      </c>
      <c r="E2" s="2" t="s">
        <v>313</v>
      </c>
      <c r="F2" s="2" t="s">
        <v>314</v>
      </c>
      <c r="G2" s="2" t="s">
        <v>315</v>
      </c>
      <c r="H2" s="2" t="s">
        <v>316</v>
      </c>
    </row>
    <row r="3" spans="1:8">
      <c r="A3" s="3" t="s">
        <v>317</v>
      </c>
    </row>
    <row r="4" spans="1:8">
      <c r="A4" s="4" t="s">
        <v>87</v>
      </c>
      <c r="B4" s="6" t="n">
        <v>61012</v>
      </c>
      <c r="C4" s="6" t="n">
        <v>34776</v>
      </c>
      <c r="D4" s="6" t="n">
        <v>121134</v>
      </c>
      <c r="E4" s="6" t="n">
        <v>87301</v>
      </c>
      <c r="F4" s="6" t="n">
        <v>95788</v>
      </c>
      <c r="G4" s="6" t="n">
        <v>208435</v>
      </c>
    </row>
    <row r="5" spans="1:8">
      <c r="A5" s="4" t="s">
        <v>318</v>
      </c>
      <c r="F5" s="5" t="n">
        <v>19857</v>
      </c>
      <c r="G5" s="5" t="n">
        <v>10459</v>
      </c>
      <c r="H5" s="6" t="n">
        <v>4295</v>
      </c>
    </row>
    <row r="6" spans="1:8">
      <c r="A6" s="4" t="s">
        <v>319</v>
      </c>
      <c r="F6" s="5" t="n">
        <v>3115</v>
      </c>
      <c r="G6" s="5" t="n">
        <v>3123</v>
      </c>
      <c r="H6" s="5" t="n">
        <v>1272</v>
      </c>
    </row>
    <row r="7" spans="1:8">
      <c r="A7" s="4" t="s">
        <v>45</v>
      </c>
      <c r="D7" s="5" t="n">
        <v>3642</v>
      </c>
      <c r="F7" s="5" t="n">
        <v>3092</v>
      </c>
      <c r="G7" s="5" t="n">
        <v>3642</v>
      </c>
    </row>
    <row r="8" spans="1:8">
      <c r="A8" s="4" t="s">
        <v>320</v>
      </c>
      <c r="D8" s="5" t="n">
        <v>108843</v>
      </c>
      <c r="F8" s="6" t="n">
        <v>140192</v>
      </c>
      <c r="G8" s="6" t="n">
        <v>108843</v>
      </c>
    </row>
    <row r="9" spans="1:8">
      <c r="A9" s="4" t="s">
        <v>109</v>
      </c>
    </row>
    <row r="10" spans="1:8">
      <c r="A10" s="3" t="s">
        <v>317</v>
      </c>
    </row>
    <row r="11" spans="1:8">
      <c r="A11" s="4" t="s">
        <v>321</v>
      </c>
      <c r="F11" s="8" t="n">
        <v>42.75</v>
      </c>
      <c r="G11" s="8" t="n">
        <v>50.16</v>
      </c>
    </row>
    <row r="12" spans="1:8">
      <c r="A12" s="4" t="s">
        <v>322</v>
      </c>
    </row>
    <row r="13" spans="1:8">
      <c r="A13" s="3" t="s">
        <v>317</v>
      </c>
    </row>
    <row r="14" spans="1:8">
      <c r="A14" s="4" t="s">
        <v>323</v>
      </c>
      <c r="F14" s="8" t="n">
        <v>2.48</v>
      </c>
      <c r="G14" s="8" t="n">
        <v>2.64</v>
      </c>
    </row>
    <row r="15" spans="1:8">
      <c r="A15" s="4" t="s">
        <v>324</v>
      </c>
    </row>
    <row r="16" spans="1:8">
      <c r="A16" s="3" t="s">
        <v>317</v>
      </c>
    </row>
    <row r="17" spans="1:8">
      <c r="A17" s="4" t="s">
        <v>325</v>
      </c>
      <c r="F17" s="6" t="n">
        <v>793</v>
      </c>
      <c r="G17" s="6" t="n">
        <v>865</v>
      </c>
      <c r="H17" s="6" t="n">
        <v>836</v>
      </c>
    </row>
    <row r="18" spans="1:8">
      <c r="A18" s="4" t="s">
        <v>326</v>
      </c>
      <c r="D18" s="6" t="n">
        <v>14719</v>
      </c>
      <c r="F18" s="6" t="n">
        <v>15227</v>
      </c>
      <c r="G18" s="6" t="n">
        <v>14719</v>
      </c>
    </row>
    <row r="19" spans="1:8">
      <c r="A19" s="4" t="s">
        <v>327</v>
      </c>
    </row>
    <row r="20" spans="1:8">
      <c r="A20" s="3" t="s">
        <v>317</v>
      </c>
    </row>
    <row r="21" spans="1:8">
      <c r="A21" s="4" t="s">
        <v>328</v>
      </c>
      <c r="F21" s="4" t="s">
        <v>329</v>
      </c>
    </row>
    <row r="22" spans="1:8">
      <c r="A22" s="4" t="s">
        <v>330</v>
      </c>
    </row>
    <row r="23" spans="1:8">
      <c r="A23" s="3" t="s">
        <v>317</v>
      </c>
    </row>
    <row r="24" spans="1:8">
      <c r="A24" s="4" t="s">
        <v>328</v>
      </c>
      <c r="F24" s="4" t="s">
        <v>331</v>
      </c>
    </row>
    <row r="25" spans="1:8">
      <c r="A25" s="4" t="s">
        <v>332</v>
      </c>
    </row>
    <row r="26" spans="1:8">
      <c r="A26" s="3" t="s">
        <v>317</v>
      </c>
    </row>
    <row r="27" spans="1:8">
      <c r="A27" s="4" t="s">
        <v>333</v>
      </c>
      <c r="F27" s="4" t="s">
        <v>329</v>
      </c>
    </row>
    <row r="28" spans="1:8">
      <c r="A28" s="4" t="s">
        <v>334</v>
      </c>
    </row>
    <row r="29" spans="1:8">
      <c r="A29" s="3" t="s">
        <v>317</v>
      </c>
    </row>
    <row r="30" spans="1:8">
      <c r="A30" s="4" t="s">
        <v>333</v>
      </c>
      <c r="F30" s="4" t="s">
        <v>329</v>
      </c>
    </row>
    <row r="31" spans="1:8">
      <c r="A31" s="4" t="s">
        <v>335</v>
      </c>
    </row>
    <row r="32" spans="1:8">
      <c r="A32" s="3" t="s">
        <v>317</v>
      </c>
    </row>
    <row r="33" spans="1:8">
      <c r="A33" s="4" t="s">
        <v>333</v>
      </c>
      <c r="F33" s="4" t="s">
        <v>329</v>
      </c>
    </row>
  </sheetData>
  <mergeCells count="3">
    <mergeCell ref="A1:A2"/>
    <mergeCell ref="B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78</v>
      </c>
    </row>
    <row r="3" spans="1:4">
      <c r="A3" s="3" t="s">
        <v>337</v>
      </c>
    </row>
    <row r="4" spans="1:4">
      <c r="A4" s="4" t="s">
        <v>338</v>
      </c>
      <c r="B4" s="4" t="s">
        <v>339</v>
      </c>
      <c r="C4" s="4" t="s">
        <v>339</v>
      </c>
      <c r="D4" s="4" t="s">
        <v>339</v>
      </c>
    </row>
    <row r="5" spans="1:4">
      <c r="A5" s="4" t="s">
        <v>340</v>
      </c>
    </row>
    <row r="6" spans="1:4">
      <c r="A6" s="3" t="s">
        <v>337</v>
      </c>
    </row>
    <row r="7" spans="1:4">
      <c r="A7" s="4" t="s">
        <v>338</v>
      </c>
      <c r="B7" s="4" t="s">
        <v>341</v>
      </c>
      <c r="C7" s="4" t="s">
        <v>342</v>
      </c>
      <c r="D7" s="4" t="s">
        <v>343</v>
      </c>
    </row>
    <row r="8" spans="1:4">
      <c r="A8" s="4" t="s">
        <v>344</v>
      </c>
    </row>
    <row r="9" spans="1:4">
      <c r="A9" s="3" t="s">
        <v>337</v>
      </c>
    </row>
    <row r="10" spans="1:4">
      <c r="A10" s="4" t="s">
        <v>338</v>
      </c>
      <c r="C10" s="4" t="s">
        <v>345</v>
      </c>
      <c r="D10" s="4" t="s">
        <v>346</v>
      </c>
    </row>
    <row r="11" spans="1:4">
      <c r="A11" s="4" t="s">
        <v>347</v>
      </c>
    </row>
    <row r="12" spans="1:4">
      <c r="A12" s="3" t="s">
        <v>337</v>
      </c>
    </row>
    <row r="13" spans="1:4">
      <c r="A13" s="4" t="s">
        <v>338</v>
      </c>
      <c r="B13" s="4" t="s">
        <v>348</v>
      </c>
      <c r="C13" s="4" t="s">
        <v>349</v>
      </c>
    </row>
    <row r="14" spans="1:4">
      <c r="A14" s="4" t="s">
        <v>350</v>
      </c>
    </row>
    <row r="15" spans="1:4">
      <c r="A15" s="3" t="s">
        <v>337</v>
      </c>
    </row>
    <row r="16" spans="1:4">
      <c r="A16" s="4" t="s">
        <v>338</v>
      </c>
      <c r="B16" s="4" t="s">
        <v>351</v>
      </c>
      <c r="C16" s="4" t="s">
        <v>352</v>
      </c>
      <c r="D16" s="4" t="s">
        <v>353</v>
      </c>
    </row>
    <row r="17" spans="1:4">
      <c r="A17" s="4" t="s">
        <v>354</v>
      </c>
    </row>
    <row r="18" spans="1:4">
      <c r="A18" s="3" t="s">
        <v>337</v>
      </c>
    </row>
    <row r="19" spans="1:4">
      <c r="A19" s="4" t="s">
        <v>338</v>
      </c>
      <c r="C19" s="4" t="s">
        <v>355</v>
      </c>
      <c r="D19" s="4" t="s">
        <v>356</v>
      </c>
    </row>
    <row r="20" spans="1:4">
      <c r="A20" s="4" t="s">
        <v>357</v>
      </c>
    </row>
    <row r="21" spans="1:4">
      <c r="A21" s="3" t="s">
        <v>337</v>
      </c>
    </row>
    <row r="22" spans="1:4">
      <c r="A22" s="4" t="s">
        <v>338</v>
      </c>
      <c r="B22" s="4" t="s">
        <v>358</v>
      </c>
      <c r="C22" s="4" t="s">
        <v>359</v>
      </c>
      <c r="D22" s="4" t="s">
        <v>34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0</v>
      </c>
      <c r="C1" s="2" t="s">
        <v>1</v>
      </c>
    </row>
    <row r="2" spans="1:5">
      <c r="C2" s="2" t="s">
        <v>2</v>
      </c>
      <c r="D2" s="2" t="s">
        <v>30</v>
      </c>
      <c r="E2" s="2" t="s">
        <v>78</v>
      </c>
    </row>
    <row r="3" spans="1:5">
      <c r="A3" s="3" t="s">
        <v>361</v>
      </c>
    </row>
    <row r="4" spans="1:5">
      <c r="A4" s="4" t="s">
        <v>362</v>
      </c>
      <c r="C4" s="6" t="n">
        <v>-613</v>
      </c>
      <c r="D4" s="6" t="n">
        <v>-16813</v>
      </c>
      <c r="E4" s="6" t="n">
        <v>12850</v>
      </c>
    </row>
    <row r="5" spans="1:5">
      <c r="A5" s="3" t="s">
        <v>363</v>
      </c>
    </row>
    <row r="6" spans="1:5">
      <c r="A6" s="4" t="s">
        <v>364</v>
      </c>
      <c r="B6" s="4" t="s">
        <v>108</v>
      </c>
      <c r="C6" s="6" t="n">
        <v>8679</v>
      </c>
      <c r="D6" s="6" t="n">
        <v>17978</v>
      </c>
      <c r="E6" s="6" t="n">
        <v>2988</v>
      </c>
    </row>
    <row r="7" spans="1:5"/>
    <row r="8" spans="1:5">
      <c r="A8" s="4" t="s">
        <v>108</v>
      </c>
      <c r="B8" s="4" t="s">
        <v>365</v>
      </c>
    </row>
  </sheetData>
  <mergeCells count="4">
    <mergeCell ref="A1:B2"/>
    <mergeCell ref="C1:E1"/>
    <mergeCell ref="A7:D7"/>
    <mergeCell ref="B8:D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7"/>
    <col customWidth="1" max="5" min="5" width="21"/>
    <col customWidth="1" max="6" min="6" width="21"/>
    <col customWidth="1" max="7" min="7" width="21"/>
    <col customWidth="1" max="8" min="8" width="21"/>
  </cols>
  <sheetData>
    <row r="1" spans="1:8">
      <c r="A1" s="1" t="s">
        <v>366</v>
      </c>
      <c r="B1" s="2" t="s">
        <v>367</v>
      </c>
      <c r="C1" s="2" t="s">
        <v>368</v>
      </c>
      <c r="D1" s="2" t="s">
        <v>369</v>
      </c>
      <c r="E1" s="2" t="s">
        <v>370</v>
      </c>
      <c r="F1" s="2" t="s">
        <v>371</v>
      </c>
      <c r="G1" s="2" t="s">
        <v>312</v>
      </c>
      <c r="H1" s="2" t="s">
        <v>316</v>
      </c>
    </row>
    <row r="2" spans="1:8">
      <c r="A2" s="3" t="s">
        <v>372</v>
      </c>
    </row>
    <row r="3" spans="1:8">
      <c r="A3" s="4" t="s">
        <v>373</v>
      </c>
      <c r="F3" s="6" t="n">
        <v>24562</v>
      </c>
      <c r="G3" s="6" t="n">
        <v>377</v>
      </c>
      <c r="H3" s="6" t="n">
        <v>2978</v>
      </c>
    </row>
    <row r="4" spans="1:8">
      <c r="A4" s="4" t="s">
        <v>46</v>
      </c>
      <c r="F4" s="5" t="n">
        <v>46138</v>
      </c>
    </row>
    <row r="5" spans="1:8">
      <c r="A5" s="4" t="s">
        <v>374</v>
      </c>
    </row>
    <row r="6" spans="1:8">
      <c r="A6" s="3" t="s">
        <v>372</v>
      </c>
    </row>
    <row r="7" spans="1:8">
      <c r="A7" s="4" t="s">
        <v>375</v>
      </c>
      <c r="E7" s="6" t="n">
        <v>210205</v>
      </c>
    </row>
    <row r="8" spans="1:8">
      <c r="A8" s="4" t="s">
        <v>376</v>
      </c>
    </row>
    <row r="9" spans="1:8">
      <c r="A9" s="3" t="s">
        <v>372</v>
      </c>
    </row>
    <row r="10" spans="1:8">
      <c r="A10" s="4" t="s">
        <v>375</v>
      </c>
      <c r="E10" s="6" t="n">
        <v>210205</v>
      </c>
    </row>
    <row r="11" spans="1:8">
      <c r="A11" s="4" t="s">
        <v>377</v>
      </c>
      <c r="E11" s="4" t="s">
        <v>378</v>
      </c>
    </row>
    <row r="12" spans="1:8">
      <c r="A12" s="4" t="s">
        <v>379</v>
      </c>
      <c r="E12" s="4" t="s">
        <v>380</v>
      </c>
    </row>
    <row r="13" spans="1:8">
      <c r="A13" s="4" t="s">
        <v>381</v>
      </c>
      <c r="E13" s="6" t="n">
        <v>122450</v>
      </c>
    </row>
    <row r="14" spans="1:8">
      <c r="A14" s="4" t="s">
        <v>382</v>
      </c>
    </row>
    <row r="15" spans="1:8">
      <c r="A15" s="3" t="s">
        <v>372</v>
      </c>
    </row>
    <row r="16" spans="1:8">
      <c r="A16" s="4" t="s">
        <v>375</v>
      </c>
      <c r="D16" s="6" t="n">
        <v>329573</v>
      </c>
    </row>
    <row r="17" spans="1:8">
      <c r="A17" s="4" t="s">
        <v>383</v>
      </c>
    </row>
    <row r="18" spans="1:8">
      <c r="A18" s="3" t="s">
        <v>372</v>
      </c>
    </row>
    <row r="19" spans="1:8">
      <c r="A19" s="4" t="s">
        <v>375</v>
      </c>
      <c r="C19" s="6" t="n">
        <v>339687</v>
      </c>
    </row>
    <row r="20" spans="1:8">
      <c r="A20" s="4" t="s">
        <v>384</v>
      </c>
    </row>
    <row r="21" spans="1:8">
      <c r="A21" s="3" t="s">
        <v>372</v>
      </c>
    </row>
    <row r="22" spans="1:8">
      <c r="A22" s="4" t="s">
        <v>385</v>
      </c>
      <c r="D22" s="5" t="n">
        <v>220000</v>
      </c>
    </row>
    <row r="23" spans="1:8">
      <c r="A23" s="4" t="s">
        <v>375</v>
      </c>
      <c r="D23" s="6" t="n">
        <v>329573</v>
      </c>
    </row>
    <row r="24" spans="1:8">
      <c r="A24" s="4" t="s">
        <v>386</v>
      </c>
      <c r="D24" s="5" t="n">
        <v>9333333</v>
      </c>
    </row>
    <row r="25" spans="1:8">
      <c r="A25" s="4" t="s">
        <v>387</v>
      </c>
      <c r="D25" s="7" t="n">
        <v>11.74</v>
      </c>
    </row>
    <row r="26" spans="1:8">
      <c r="A26" s="4" t="s">
        <v>388</v>
      </c>
      <c r="D26" s="5" t="n">
        <v>17298</v>
      </c>
    </row>
    <row r="27" spans="1:8">
      <c r="A27" s="4" t="s">
        <v>389</v>
      </c>
      <c r="D27" s="5" t="n">
        <v>14089</v>
      </c>
    </row>
    <row r="28" spans="1:8">
      <c r="A28" s="4" t="s">
        <v>377</v>
      </c>
      <c r="D28" s="4" t="s">
        <v>390</v>
      </c>
    </row>
    <row r="29" spans="1:8">
      <c r="A29" s="4" t="s">
        <v>379</v>
      </c>
      <c r="D29" s="4" t="s">
        <v>391</v>
      </c>
    </row>
    <row r="30" spans="1:8">
      <c r="A30" s="4" t="s">
        <v>392</v>
      </c>
    </row>
    <row r="31" spans="1:8">
      <c r="A31" s="3" t="s">
        <v>372</v>
      </c>
    </row>
    <row r="32" spans="1:8">
      <c r="A32" s="4" t="s">
        <v>385</v>
      </c>
      <c r="C32" s="6" t="n">
        <v>339687</v>
      </c>
    </row>
    <row r="33" spans="1:8">
      <c r="A33" s="4" t="s">
        <v>388</v>
      </c>
      <c r="C33" s="5" t="n">
        <v>6904</v>
      </c>
    </row>
    <row r="34" spans="1:8">
      <c r="A34" s="4" t="s">
        <v>389</v>
      </c>
      <c r="C34" s="5" t="n">
        <v>5952</v>
      </c>
    </row>
    <row r="35" spans="1:8">
      <c r="A35" s="4" t="s">
        <v>377</v>
      </c>
      <c r="C35" s="4" t="s">
        <v>393</v>
      </c>
    </row>
    <row r="36" spans="1:8">
      <c r="A36" s="4" t="s">
        <v>379</v>
      </c>
      <c r="C36" s="4" t="s">
        <v>378</v>
      </c>
    </row>
    <row r="37" spans="1:8">
      <c r="A37" s="4" t="s">
        <v>394</v>
      </c>
    </row>
    <row r="38" spans="1:8">
      <c r="A38" s="3" t="s">
        <v>372</v>
      </c>
    </row>
    <row r="39" spans="1:8">
      <c r="A39" s="4" t="s">
        <v>375</v>
      </c>
      <c r="F39" s="5" t="n">
        <v>73240</v>
      </c>
      <c r="G39" s="6" t="n">
        <v>29800</v>
      </c>
      <c r="H39" s="6" t="n">
        <v>8200</v>
      </c>
    </row>
    <row r="40" spans="1:8">
      <c r="A40" s="4" t="s">
        <v>373</v>
      </c>
      <c r="F40" s="5" t="n">
        <v>23045</v>
      </c>
    </row>
    <row r="41" spans="1:8">
      <c r="A41" s="4" t="s">
        <v>395</v>
      </c>
    </row>
    <row r="42" spans="1:8">
      <c r="A42" s="3" t="s">
        <v>372</v>
      </c>
    </row>
    <row r="43" spans="1:8">
      <c r="A43" s="4" t="s">
        <v>46</v>
      </c>
      <c r="F43" s="6" t="n">
        <v>46138</v>
      </c>
    </row>
    <row r="44" spans="1:8">
      <c r="A44" s="4" t="s">
        <v>396</v>
      </c>
    </row>
    <row r="45" spans="1:8">
      <c r="A45" s="3" t="s">
        <v>372</v>
      </c>
    </row>
    <row r="46" spans="1:8">
      <c r="A46" s="4" t="s">
        <v>385</v>
      </c>
      <c r="B46" s="6" t="n">
        <v>633000</v>
      </c>
    </row>
    <row r="47" spans="1:8">
      <c r="A47" s="4" t="s">
        <v>388</v>
      </c>
      <c r="B47" s="5" t="n">
        <v>27552</v>
      </c>
    </row>
    <row r="48" spans="1:8">
      <c r="A48" s="4" t="s">
        <v>389</v>
      </c>
      <c r="B48" s="5" t="n">
        <v>16688</v>
      </c>
    </row>
    <row r="49" spans="1:8">
      <c r="A49" s="4" t="s">
        <v>377</v>
      </c>
      <c r="B49" s="4" t="s">
        <v>393</v>
      </c>
    </row>
    <row r="50" spans="1:8">
      <c r="A50" s="4" t="s">
        <v>379</v>
      </c>
      <c r="B50" s="4" t="s">
        <v>3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98</v>
      </c>
      <c r="B1" s="2" t="s">
        <v>2</v>
      </c>
      <c r="C1" s="2" t="s">
        <v>399</v>
      </c>
      <c r="D1" s="2" t="s">
        <v>400</v>
      </c>
      <c r="E1" s="2" t="s">
        <v>30</v>
      </c>
      <c r="F1" s="2" t="s">
        <v>78</v>
      </c>
      <c r="G1" s="2" t="s">
        <v>401</v>
      </c>
    </row>
    <row r="2" spans="1:7">
      <c r="A2" s="4" t="s">
        <v>374</v>
      </c>
    </row>
    <row r="3" spans="1:7">
      <c r="A3" s="3" t="s">
        <v>372</v>
      </c>
    </row>
    <row r="4" spans="1:7">
      <c r="A4" s="4" t="s">
        <v>53</v>
      </c>
      <c r="G4" s="6" t="n">
        <v>-140</v>
      </c>
    </row>
    <row r="5" spans="1:7">
      <c r="A5" s="4" t="s">
        <v>402</v>
      </c>
      <c r="G5" s="5" t="n">
        <v>210205</v>
      </c>
    </row>
    <row r="6" spans="1:7">
      <c r="A6" s="4" t="s">
        <v>403</v>
      </c>
    </row>
    <row r="7" spans="1:7">
      <c r="A7" s="3" t="s">
        <v>372</v>
      </c>
    </row>
    <row r="8" spans="1:7">
      <c r="A8" s="4" t="s">
        <v>404</v>
      </c>
      <c r="G8" s="5" t="n">
        <v>91895</v>
      </c>
    </row>
    <row r="9" spans="1:7">
      <c r="A9" s="4" t="s">
        <v>405</v>
      </c>
    </row>
    <row r="10" spans="1:7">
      <c r="A10" s="3" t="s">
        <v>372</v>
      </c>
    </row>
    <row r="11" spans="1:7">
      <c r="A11" s="4" t="s">
        <v>404</v>
      </c>
      <c r="G11" s="6" t="n">
        <v>118450</v>
      </c>
    </row>
    <row r="12" spans="1:7">
      <c r="A12" s="4" t="s">
        <v>382</v>
      </c>
    </row>
    <row r="13" spans="1:7">
      <c r="A13" s="3" t="s">
        <v>372</v>
      </c>
    </row>
    <row r="14" spans="1:7">
      <c r="A14" s="4" t="s">
        <v>53</v>
      </c>
      <c r="D14" s="6" t="n">
        <v>-8</v>
      </c>
    </row>
    <row r="15" spans="1:7">
      <c r="A15" s="4" t="s">
        <v>402</v>
      </c>
      <c r="D15" s="5" t="n">
        <v>329573</v>
      </c>
    </row>
    <row r="16" spans="1:7">
      <c r="A16" s="4" t="s">
        <v>406</v>
      </c>
    </row>
    <row r="17" spans="1:7">
      <c r="A17" s="3" t="s">
        <v>372</v>
      </c>
    </row>
    <row r="18" spans="1:7">
      <c r="A18" s="4" t="s">
        <v>404</v>
      </c>
      <c r="D18" s="5" t="n">
        <v>96194</v>
      </c>
    </row>
    <row r="19" spans="1:7">
      <c r="A19" s="4" t="s">
        <v>407</v>
      </c>
    </row>
    <row r="20" spans="1:7">
      <c r="A20" s="3" t="s">
        <v>372</v>
      </c>
    </row>
    <row r="21" spans="1:7">
      <c r="A21" s="4" t="s">
        <v>404</v>
      </c>
      <c r="D21" s="5" t="n">
        <v>233387</v>
      </c>
    </row>
    <row r="22" spans="1:7">
      <c r="A22" s="4" t="s">
        <v>408</v>
      </c>
    </row>
    <row r="23" spans="1:7">
      <c r="A23" s="3" t="s">
        <v>372</v>
      </c>
    </row>
    <row r="24" spans="1:7">
      <c r="A24" s="4" t="s">
        <v>402</v>
      </c>
      <c r="D24" s="6" t="n">
        <v>329573</v>
      </c>
    </row>
    <row r="25" spans="1:7">
      <c r="A25" s="4" t="s">
        <v>383</v>
      </c>
    </row>
    <row r="26" spans="1:7">
      <c r="A26" s="3" t="s">
        <v>372</v>
      </c>
    </row>
    <row r="27" spans="1:7">
      <c r="A27" s="4" t="s">
        <v>53</v>
      </c>
      <c r="C27" s="6" t="n">
        <v>-20</v>
      </c>
    </row>
    <row r="28" spans="1:7">
      <c r="A28" s="4" t="s">
        <v>402</v>
      </c>
      <c r="C28" s="5" t="n">
        <v>339687</v>
      </c>
    </row>
    <row r="29" spans="1:7">
      <c r="A29" s="4" t="s">
        <v>409</v>
      </c>
    </row>
    <row r="30" spans="1:7">
      <c r="A30" s="3" t="s">
        <v>372</v>
      </c>
    </row>
    <row r="31" spans="1:7">
      <c r="A31" s="4" t="s">
        <v>404</v>
      </c>
      <c r="C31" s="5" t="n">
        <v>65043</v>
      </c>
    </row>
    <row r="32" spans="1:7">
      <c r="A32" s="4" t="s">
        <v>410</v>
      </c>
    </row>
    <row r="33" spans="1:7">
      <c r="A33" s="3" t="s">
        <v>372</v>
      </c>
    </row>
    <row r="34" spans="1:7">
      <c r="A34" s="4" t="s">
        <v>404</v>
      </c>
      <c r="C34" s="6" t="n">
        <v>274664</v>
      </c>
    </row>
    <row r="35" spans="1:7">
      <c r="A35" s="4" t="s">
        <v>394</v>
      </c>
    </row>
    <row r="36" spans="1:7">
      <c r="A36" s="3" t="s">
        <v>372</v>
      </c>
    </row>
    <row r="37" spans="1:7">
      <c r="A37" s="4" t="s">
        <v>402</v>
      </c>
      <c r="B37" s="6" t="n">
        <v>73240</v>
      </c>
      <c r="E37" s="6" t="n">
        <v>29800</v>
      </c>
      <c r="F37" s="6" t="n">
        <v>8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11</v>
      </c>
      <c r="B1" s="2" t="s">
        <v>1</v>
      </c>
    </row>
    <row r="2" spans="1:7">
      <c r="B2" s="2" t="s">
        <v>2</v>
      </c>
      <c r="C2" s="2" t="s">
        <v>108</v>
      </c>
      <c r="D2" s="2" t="s">
        <v>30</v>
      </c>
      <c r="E2" s="2" t="s">
        <v>108</v>
      </c>
      <c r="F2" s="2" t="s">
        <v>78</v>
      </c>
      <c r="G2" s="2" t="s">
        <v>412</v>
      </c>
    </row>
    <row r="3" spans="1:7">
      <c r="A3" s="3" t="s">
        <v>171</v>
      </c>
    </row>
    <row r="4" spans="1:7">
      <c r="A4" s="4" t="s">
        <v>413</v>
      </c>
      <c r="B4" s="6" t="n">
        <v>225326</v>
      </c>
      <c r="D4" s="6" t="n">
        <v>168506</v>
      </c>
      <c r="F4" s="6" t="n">
        <v>180458</v>
      </c>
    </row>
    <row r="5" spans="1:7">
      <c r="A5" s="4" t="s">
        <v>92</v>
      </c>
      <c r="B5" s="5" t="n">
        <v>-41094</v>
      </c>
      <c r="D5" s="5" t="n">
        <v>-131435</v>
      </c>
      <c r="F5" s="5" t="n">
        <v>53526</v>
      </c>
    </row>
    <row r="6" spans="1:7">
      <c r="A6" s="4" t="s">
        <v>103</v>
      </c>
      <c r="B6" s="6" t="n">
        <v>-85240</v>
      </c>
      <c r="D6" s="6" t="n">
        <v>-153735</v>
      </c>
      <c r="F6" s="6" t="n">
        <v>33674</v>
      </c>
    </row>
    <row r="7" spans="1:7">
      <c r="A7" s="4" t="s">
        <v>414</v>
      </c>
      <c r="B7" s="7" t="n">
        <v>-0.68</v>
      </c>
      <c r="D7" s="7" t="n">
        <v>-1.18</v>
      </c>
      <c r="F7" s="7" t="n">
        <v>0.57</v>
      </c>
    </row>
    <row r="8" spans="1:7">
      <c r="A8" s="4" t="s">
        <v>415</v>
      </c>
      <c r="B8" s="7" t="n">
        <v>-0.68</v>
      </c>
      <c r="D8" s="7" t="n">
        <v>-1.18</v>
      </c>
      <c r="F8" s="7" t="n">
        <v>0.5600000000000001</v>
      </c>
    </row>
    <row r="9" spans="1:7"/>
    <row r="10" spans="1:7">
      <c r="A10" s="4" t="s">
        <v>108</v>
      </c>
      <c r="B10" s="4" t="s">
        <v>416</v>
      </c>
    </row>
    <row r="11" spans="1:7">
      <c r="A11" s="4" t="s">
        <v>412</v>
      </c>
      <c r="B11" s="4" t="s">
        <v>417</v>
      </c>
    </row>
  </sheetData>
  <mergeCells count="23">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A9:G9"/>
    <mergeCell ref="B10:G10"/>
    <mergeCell ref="B11:G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0</v>
      </c>
      <c r="E2" s="2" t="s">
        <v>78</v>
      </c>
    </row>
    <row r="3" spans="1:5">
      <c r="A3" s="3" t="s">
        <v>79</v>
      </c>
    </row>
    <row r="4" spans="1:5">
      <c r="A4" s="4" t="s">
        <v>80</v>
      </c>
      <c r="C4" s="6" t="n">
        <v>200851</v>
      </c>
      <c r="D4" s="6" t="n">
        <v>137512</v>
      </c>
      <c r="E4" s="6" t="n">
        <v>151862</v>
      </c>
    </row>
    <row r="5" spans="1:5">
      <c r="A5" s="3" t="s">
        <v>81</v>
      </c>
    </row>
    <row r="6" spans="1:5">
      <c r="A6" s="4" t="s">
        <v>82</v>
      </c>
      <c r="C6" s="5" t="n">
        <v>38353</v>
      </c>
      <c r="D6" s="5" t="n">
        <v>27036</v>
      </c>
      <c r="E6" s="5" t="n">
        <v>22372</v>
      </c>
    </row>
    <row r="7" spans="1:5">
      <c r="A7" s="4" t="s">
        <v>83</v>
      </c>
      <c r="C7" s="5" t="n">
        <v>11870</v>
      </c>
      <c r="D7" s="5" t="n">
        <v>9793</v>
      </c>
      <c r="E7" s="5" t="n">
        <v>8973</v>
      </c>
    </row>
    <row r="8" spans="1:5">
      <c r="A8" s="4" t="s">
        <v>84</v>
      </c>
      <c r="C8" s="5" t="n">
        <v>71369</v>
      </c>
      <c r="D8" s="5" t="n">
        <v>69249</v>
      </c>
      <c r="E8" s="5" t="n">
        <v>56724</v>
      </c>
    </row>
    <row r="9" spans="1:5">
      <c r="A9" s="4" t="s">
        <v>85</v>
      </c>
      <c r="C9" s="5" t="n">
        <v>26317</v>
      </c>
      <c r="D9" s="5" t="n">
        <v>28347</v>
      </c>
      <c r="E9" s="5" t="n">
        <v>25109</v>
      </c>
    </row>
    <row r="10" spans="1:5">
      <c r="A10" s="4" t="s">
        <v>86</v>
      </c>
      <c r="C10" s="5" t="n">
        <v>958</v>
      </c>
      <c r="D10" s="5" t="n">
        <v>660</v>
      </c>
      <c r="E10" s="5" t="n">
        <v>826</v>
      </c>
    </row>
    <row r="11" spans="1:5">
      <c r="A11" s="4" t="s">
        <v>87</v>
      </c>
      <c r="C11" s="5" t="n">
        <v>95788</v>
      </c>
      <c r="D11" s="5" t="n">
        <v>208435</v>
      </c>
    </row>
    <row r="12" spans="1:5">
      <c r="A12" s="4" t="s">
        <v>88</v>
      </c>
      <c r="D12" s="5" t="n">
        <v>3075</v>
      </c>
    </row>
    <row r="13" spans="1:5">
      <c r="A13" s="4" t="s">
        <v>89</v>
      </c>
      <c r="E13" s="5" t="n">
        <v>-1080</v>
      </c>
    </row>
    <row r="14" spans="1:5">
      <c r="A14" s="4" t="s">
        <v>90</v>
      </c>
      <c r="C14" s="5" t="n">
        <v>3673</v>
      </c>
      <c r="D14" s="5" t="n">
        <v>27</v>
      </c>
      <c r="E14" s="5" t="n">
        <v>668</v>
      </c>
    </row>
    <row r="15" spans="1:5">
      <c r="A15" s="4" t="s">
        <v>91</v>
      </c>
      <c r="C15" s="5" t="n">
        <v>248328</v>
      </c>
      <c r="D15" s="5" t="n">
        <v>346622</v>
      </c>
      <c r="E15" s="5" t="n">
        <v>113592</v>
      </c>
    </row>
    <row r="16" spans="1:5">
      <c r="A16" s="4" t="s">
        <v>92</v>
      </c>
      <c r="C16" s="5" t="n">
        <v>-47477</v>
      </c>
      <c r="D16" s="5" t="n">
        <v>-209110</v>
      </c>
      <c r="E16" s="5" t="n">
        <v>38270</v>
      </c>
    </row>
    <row r="17" spans="1:5">
      <c r="A17" s="3" t="s">
        <v>93</v>
      </c>
    </row>
    <row r="18" spans="1:5">
      <c r="A18" s="4" t="s">
        <v>94</v>
      </c>
      <c r="C18" s="5" t="n">
        <v>11871</v>
      </c>
      <c r="D18" s="5" t="n">
        <v>21111</v>
      </c>
      <c r="E18" s="5" t="n">
        <v>9772</v>
      </c>
    </row>
    <row r="19" spans="1:5">
      <c r="A19" s="4" t="s">
        <v>95</v>
      </c>
      <c r="C19" s="5" t="n">
        <v>12883</v>
      </c>
      <c r="E19" s="5" t="n">
        <v>-151</v>
      </c>
    </row>
    <row r="20" spans="1:5">
      <c r="A20" s="4" t="s">
        <v>96</v>
      </c>
      <c r="C20" s="5" t="n">
        <v>20233</v>
      </c>
      <c r="D20" s="5" t="n">
        <v>-28358</v>
      </c>
      <c r="E20" s="5" t="n">
        <v>-31736</v>
      </c>
    </row>
    <row r="21" spans="1:5">
      <c r="A21" s="4" t="s">
        <v>97</v>
      </c>
      <c r="C21" s="5" t="n">
        <v>-637</v>
      </c>
      <c r="D21" s="5" t="n">
        <v>-198</v>
      </c>
      <c r="E21" s="5" t="n">
        <v>-515</v>
      </c>
    </row>
    <row r="22" spans="1:5">
      <c r="A22" s="4" t="s">
        <v>98</v>
      </c>
      <c r="C22" s="5" t="n">
        <v>44350</v>
      </c>
      <c r="D22" s="5" t="n">
        <v>-7445</v>
      </c>
      <c r="E22" s="5" t="n">
        <v>-22630</v>
      </c>
    </row>
    <row r="23" spans="1:5">
      <c r="A23" s="4" t="s">
        <v>99</v>
      </c>
      <c r="C23" s="5" t="n">
        <v>-91827</v>
      </c>
      <c r="D23" s="5" t="n">
        <v>-201665</v>
      </c>
      <c r="E23" s="5" t="n">
        <v>60900</v>
      </c>
    </row>
    <row r="24" spans="1:5">
      <c r="A24" s="4" t="s">
        <v>100</v>
      </c>
      <c r="C24" s="5" t="n">
        <v>-14</v>
      </c>
      <c r="D24" s="5" t="n">
        <v>38474</v>
      </c>
      <c r="E24" s="5" t="n">
        <v>23134</v>
      </c>
    </row>
    <row r="25" spans="1:5">
      <c r="A25" s="4" t="s">
        <v>101</v>
      </c>
      <c r="C25" s="5" t="n">
        <v>-91813</v>
      </c>
      <c r="D25" s="5" t="n">
        <v>-240139</v>
      </c>
      <c r="E25" s="5" t="n">
        <v>37766</v>
      </c>
    </row>
    <row r="26" spans="1:5">
      <c r="A26" s="4" t="s">
        <v>102</v>
      </c>
      <c r="C26" s="5" t="n">
        <v>-7295</v>
      </c>
      <c r="D26" s="5" t="n">
        <v>-7895</v>
      </c>
      <c r="E26" s="5" t="n">
        <v>-7895</v>
      </c>
    </row>
    <row r="27" spans="1:5">
      <c r="A27" s="4" t="s">
        <v>103</v>
      </c>
      <c r="C27" s="6" t="n">
        <v>-99108</v>
      </c>
      <c r="D27" s="6" t="n">
        <v>-248034</v>
      </c>
      <c r="E27" s="6" t="n">
        <v>29871</v>
      </c>
    </row>
    <row r="28" spans="1:5">
      <c r="A28" s="3" t="s">
        <v>104</v>
      </c>
    </row>
    <row r="29" spans="1:5">
      <c r="A29" s="4" t="s">
        <v>105</v>
      </c>
      <c r="C29" s="7" t="n">
        <v>-0.78</v>
      </c>
      <c r="D29" s="7" t="n">
        <v>-3.77</v>
      </c>
      <c r="E29" s="7" t="n">
        <v>0.67</v>
      </c>
    </row>
    <row r="30" spans="1:5">
      <c r="A30" s="4" t="s">
        <v>106</v>
      </c>
      <c r="C30" s="7" t="n">
        <v>-0.78</v>
      </c>
      <c r="D30" s="7" t="n">
        <v>-3.77</v>
      </c>
      <c r="E30" s="7" t="n">
        <v>0.65</v>
      </c>
    </row>
    <row r="31" spans="1:5">
      <c r="A31" s="3" t="s">
        <v>107</v>
      </c>
    </row>
    <row r="32" spans="1:5">
      <c r="A32" s="4" t="s">
        <v>105</v>
      </c>
      <c r="C32" s="5" t="n">
        <v>126258</v>
      </c>
      <c r="D32" s="5" t="n">
        <v>65708</v>
      </c>
      <c r="E32" s="5" t="n">
        <v>44848</v>
      </c>
    </row>
    <row r="33" spans="1:5">
      <c r="A33" s="4" t="s">
        <v>106</v>
      </c>
      <c r="B33" s="4" t="s">
        <v>108</v>
      </c>
      <c r="C33" s="5" t="n">
        <v>126258</v>
      </c>
      <c r="D33" s="5" t="n">
        <v>65708</v>
      </c>
      <c r="E33" s="5" t="n">
        <v>45961</v>
      </c>
    </row>
    <row r="34" spans="1:5">
      <c r="A34" s="4" t="s">
        <v>109</v>
      </c>
    </row>
    <row r="35" spans="1:5">
      <c r="A35" s="3" t="s">
        <v>79</v>
      </c>
    </row>
    <row r="36" spans="1:5">
      <c r="A36" s="4" t="s">
        <v>80</v>
      </c>
      <c r="C36" s="6" t="n">
        <v>177652</v>
      </c>
      <c r="D36" s="6" t="n">
        <v>125166</v>
      </c>
      <c r="E36" s="6" t="n">
        <v>139374</v>
      </c>
    </row>
    <row r="37" spans="1:5">
      <c r="A37" s="4" t="s">
        <v>110</v>
      </c>
    </row>
    <row r="38" spans="1:5">
      <c r="A38" s="3" t="s">
        <v>79</v>
      </c>
    </row>
    <row r="39" spans="1:5">
      <c r="A39" s="4" t="s">
        <v>80</v>
      </c>
      <c r="C39" s="6" t="n">
        <v>23199</v>
      </c>
      <c r="D39" s="6" t="n">
        <v>12346</v>
      </c>
      <c r="E39" s="6" t="n">
        <v>12488</v>
      </c>
    </row>
    <row r="40" spans="1:5"/>
    <row r="41" spans="1:5">
      <c r="A41" s="4" t="s">
        <v>108</v>
      </c>
      <c r="B41" s="4" t="s">
        <v>111</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418</v>
      </c>
      <c r="C1" s="2" t="s">
        <v>309</v>
      </c>
      <c r="S1" s="2" t="s">
        <v>1</v>
      </c>
    </row>
    <row r="2" spans="1:21">
      <c r="C2" s="2" t="s">
        <v>2</v>
      </c>
      <c r="E2" s="2" t="s">
        <v>419</v>
      </c>
      <c r="G2" s="2" t="s">
        <v>4</v>
      </c>
      <c r="I2" s="2" t="s">
        <v>420</v>
      </c>
      <c r="K2" s="2" t="s">
        <v>30</v>
      </c>
      <c r="M2" s="2" t="s">
        <v>421</v>
      </c>
      <c r="O2" s="2" t="s">
        <v>422</v>
      </c>
      <c r="Q2" s="2" t="s">
        <v>423</v>
      </c>
      <c r="S2" s="2" t="s">
        <v>2</v>
      </c>
      <c r="T2" s="2" t="s">
        <v>30</v>
      </c>
      <c r="U2" s="2" t="s">
        <v>78</v>
      </c>
    </row>
    <row r="3" spans="1:21">
      <c r="A3" s="3" t="s">
        <v>424</v>
      </c>
    </row>
    <row r="4" spans="1:21">
      <c r="A4" s="4" t="s">
        <v>101</v>
      </c>
      <c r="C4" s="6" t="n">
        <v>-1746</v>
      </c>
      <c r="D4" s="4" t="s">
        <v>108</v>
      </c>
      <c r="E4" s="6" t="n">
        <v>21139</v>
      </c>
      <c r="F4" s="4" t="s">
        <v>108</v>
      </c>
      <c r="G4" s="6" t="n">
        <v>-70097</v>
      </c>
      <c r="H4" s="4" t="s">
        <v>108</v>
      </c>
      <c r="I4" s="6" t="n">
        <v>-41109</v>
      </c>
      <c r="J4" s="4" t="s">
        <v>108</v>
      </c>
      <c r="K4" s="6" t="n">
        <v>-113170</v>
      </c>
      <c r="L4" s="4" t="s">
        <v>412</v>
      </c>
      <c r="M4" s="6" t="n">
        <v>-111805</v>
      </c>
      <c r="N4" s="4" t="s">
        <v>412</v>
      </c>
      <c r="O4" s="6" t="n">
        <v>-4967</v>
      </c>
      <c r="P4" s="4" t="s">
        <v>412</v>
      </c>
      <c r="Q4" s="6" t="n">
        <v>-10197</v>
      </c>
      <c r="R4" s="4" t="s">
        <v>412</v>
      </c>
      <c r="S4" s="6" t="n">
        <v>-91813</v>
      </c>
      <c r="T4" s="6" t="n">
        <v>-240139</v>
      </c>
      <c r="U4" s="6" t="n">
        <v>37766</v>
      </c>
    </row>
    <row r="5" spans="1:21">
      <c r="A5" s="4" t="s">
        <v>102</v>
      </c>
      <c r="S5" s="5" t="n">
        <v>-7295</v>
      </c>
      <c r="T5" s="5" t="n">
        <v>-7895</v>
      </c>
      <c r="U5" s="5" t="n">
        <v>-7895</v>
      </c>
    </row>
    <row r="6" spans="1:21">
      <c r="A6" s="4" t="s">
        <v>103</v>
      </c>
      <c r="C6" s="6" t="n">
        <v>-3570</v>
      </c>
      <c r="E6" s="6" t="n">
        <v>19315</v>
      </c>
      <c r="G6" s="6" t="n">
        <v>-71920</v>
      </c>
      <c r="I6" s="6" t="n">
        <v>-42933</v>
      </c>
      <c r="K6" s="6" t="n">
        <v>-115144</v>
      </c>
      <c r="M6" s="6" t="n">
        <v>-113779</v>
      </c>
      <c r="O6" s="6" t="n">
        <v>-6940</v>
      </c>
      <c r="Q6" s="6" t="n">
        <v>-12171</v>
      </c>
      <c r="S6" s="6" t="n">
        <v>-99108</v>
      </c>
      <c r="T6" s="6" t="n">
        <v>-248034</v>
      </c>
      <c r="U6" s="6" t="n">
        <v>29871</v>
      </c>
    </row>
    <row r="7" spans="1:21">
      <c r="A7" s="4" t="s">
        <v>425</v>
      </c>
      <c r="S7" s="5" t="n">
        <v>126258</v>
      </c>
      <c r="T7" s="5" t="n">
        <v>65708</v>
      </c>
      <c r="U7" s="5" t="n">
        <v>44848</v>
      </c>
    </row>
    <row r="8" spans="1:21">
      <c r="A8" s="4" t="s">
        <v>426</v>
      </c>
      <c r="B8" s="4" t="s">
        <v>427</v>
      </c>
      <c r="S8" s="5" t="n">
        <v>126258</v>
      </c>
      <c r="T8" s="5" t="n">
        <v>65708</v>
      </c>
      <c r="U8" s="5" t="n">
        <v>45961</v>
      </c>
    </row>
    <row r="9" spans="1:21">
      <c r="A9" s="4" t="s">
        <v>428</v>
      </c>
      <c r="C9" s="7" t="n">
        <v>-0.02</v>
      </c>
      <c r="E9" s="7" t="n">
        <v>0.14</v>
      </c>
      <c r="G9" s="7" t="n">
        <v>-0.61</v>
      </c>
      <c r="I9" s="7" t="n">
        <v>-0.51</v>
      </c>
      <c r="K9" s="7" t="n">
        <v>-1.58</v>
      </c>
      <c r="M9" s="7" t="n">
        <v>-1.72</v>
      </c>
      <c r="O9" s="7" t="n">
        <v>-0.11</v>
      </c>
      <c r="Q9" s="7" t="n">
        <v>-0.21</v>
      </c>
      <c r="S9" s="7" t="n">
        <v>-0.78</v>
      </c>
      <c r="T9" s="7" t="n">
        <v>-3.77</v>
      </c>
      <c r="U9" s="7" t="n">
        <v>0.67</v>
      </c>
    </row>
    <row r="10" spans="1:21">
      <c r="A10" s="4" t="s">
        <v>429</v>
      </c>
      <c r="C10" s="7" t="n">
        <v>-0.02</v>
      </c>
      <c r="E10" s="7" t="n">
        <v>0.14</v>
      </c>
      <c r="G10" s="7" t="n">
        <v>-0.61</v>
      </c>
      <c r="I10" s="7" t="n">
        <v>-0.51</v>
      </c>
      <c r="K10" s="7" t="n">
        <v>-1.58</v>
      </c>
      <c r="M10" s="7" t="n">
        <v>-1.72</v>
      </c>
      <c r="O10" s="7" t="n">
        <v>-0.11</v>
      </c>
      <c r="Q10" s="7" t="n">
        <v>-0.21</v>
      </c>
      <c r="S10" s="7" t="n">
        <v>-0.78</v>
      </c>
      <c r="T10" s="7" t="n">
        <v>-3.77</v>
      </c>
      <c r="U10" s="7" t="n">
        <v>0.65</v>
      </c>
    </row>
    <row r="11" spans="1:21">
      <c r="A11" s="4" t="s">
        <v>332</v>
      </c>
    </row>
    <row r="12" spans="1:21">
      <c r="A12" s="3" t="s">
        <v>424</v>
      </c>
    </row>
    <row r="13" spans="1:21">
      <c r="A13" s="4" t="s">
        <v>430</v>
      </c>
      <c r="B13" s="4" t="s">
        <v>431</v>
      </c>
      <c r="S13" s="5" t="n">
        <v>15</v>
      </c>
      <c r="T13" s="5" t="n">
        <v>15</v>
      </c>
      <c r="U13" s="5" t="n">
        <v>30</v>
      </c>
    </row>
    <row r="14" spans="1:21">
      <c r="A14" s="4" t="s">
        <v>432</v>
      </c>
    </row>
    <row r="15" spans="1:21">
      <c r="A15" s="3" t="s">
        <v>424</v>
      </c>
    </row>
    <row r="16" spans="1:21">
      <c r="A16" s="4" t="s">
        <v>433</v>
      </c>
      <c r="U16" s="5" t="n">
        <v>1113</v>
      </c>
    </row>
    <row r="17" spans="1:21">
      <c r="A17" s="4" t="s">
        <v>430</v>
      </c>
      <c r="B17" s="4" t="s">
        <v>431</v>
      </c>
      <c r="T17" s="5" t="n">
        <v>126</v>
      </c>
      <c r="U17" s="5" t="n">
        <v>317</v>
      </c>
    </row>
    <row r="18" spans="1:21"/>
    <row r="19" spans="1:21">
      <c r="A19" s="4" t="s">
        <v>108</v>
      </c>
      <c r="B19" s="4" t="s">
        <v>434</v>
      </c>
    </row>
    <row r="20" spans="1:21">
      <c r="A20" s="4" t="s">
        <v>412</v>
      </c>
      <c r="B20" s="4" t="s">
        <v>435</v>
      </c>
    </row>
    <row r="21" spans="1:21">
      <c r="A21" s="4" t="s">
        <v>427</v>
      </c>
      <c r="B21" s="4" t="s">
        <v>111</v>
      </c>
    </row>
    <row r="22" spans="1:21">
      <c r="A22" s="4" t="s">
        <v>431</v>
      </c>
      <c r="B22" s="4" t="s">
        <v>436</v>
      </c>
    </row>
  </sheetData>
  <mergeCells count="16">
    <mergeCell ref="A1:B2"/>
    <mergeCell ref="C1:R1"/>
    <mergeCell ref="S1:U1"/>
    <mergeCell ref="C2:D2"/>
    <mergeCell ref="E2:F2"/>
    <mergeCell ref="G2:H2"/>
    <mergeCell ref="I2:J2"/>
    <mergeCell ref="K2:L2"/>
    <mergeCell ref="M2:N2"/>
    <mergeCell ref="O2:P2"/>
    <mergeCell ref="Q2:R2"/>
    <mergeCell ref="A18:T18"/>
    <mergeCell ref="B19:T19"/>
    <mergeCell ref="B20:T20"/>
    <mergeCell ref="B21:T21"/>
    <mergeCell ref="B22:T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37</v>
      </c>
      <c r="B1" s="2" t="s">
        <v>438</v>
      </c>
      <c r="C1" s="2" t="s">
        <v>2</v>
      </c>
      <c r="D1" s="2" t="s">
        <v>439</v>
      </c>
      <c r="E1" s="2" t="s">
        <v>30</v>
      </c>
      <c r="F1" s="2" t="s">
        <v>440</v>
      </c>
    </row>
    <row r="2" spans="1:6">
      <c r="A2" s="3" t="s">
        <v>441</v>
      </c>
    </row>
    <row r="3" spans="1:6">
      <c r="A3" s="4" t="s">
        <v>442</v>
      </c>
      <c r="C3" s="6" t="n">
        <v>400000</v>
      </c>
      <c r="E3" s="6" t="n">
        <v>340000</v>
      </c>
    </row>
    <row r="4" spans="1:6">
      <c r="A4" s="4" t="s">
        <v>443</v>
      </c>
    </row>
    <row r="5" spans="1:6">
      <c r="A5" s="3" t="s">
        <v>441</v>
      </c>
    </row>
    <row r="6" spans="1:6">
      <c r="A6" s="4" t="s">
        <v>444</v>
      </c>
      <c r="D6" s="6" t="n">
        <v>500000</v>
      </c>
      <c r="F6" s="6" t="n">
        <v>500000</v>
      </c>
    </row>
    <row r="7" spans="1:6">
      <c r="A7" s="4" t="s">
        <v>445</v>
      </c>
      <c r="B7" s="6" t="n">
        <v>385000</v>
      </c>
      <c r="C7" s="6" t="n">
        <v>385000</v>
      </c>
    </row>
    <row r="8" spans="1:6">
      <c r="A8" s="4" t="s">
        <v>446</v>
      </c>
      <c r="C8" s="4" t="s">
        <v>447</v>
      </c>
    </row>
    <row r="9" spans="1:6">
      <c r="A9" s="4" t="s">
        <v>448</v>
      </c>
      <c r="C9" s="4" t="s">
        <v>449</v>
      </c>
    </row>
    <row r="10" spans="1:6">
      <c r="A10" s="4" t="s">
        <v>442</v>
      </c>
      <c r="E10" s="6" t="n">
        <v>40000</v>
      </c>
    </row>
    <row r="11" spans="1:6">
      <c r="A11" s="4" t="s">
        <v>450</v>
      </c>
      <c r="C11" s="6" t="n">
        <v>0</v>
      </c>
    </row>
    <row r="12" spans="1:6">
      <c r="A12" s="4" t="s">
        <v>451</v>
      </c>
      <c r="C12" s="4" t="s">
        <v>452</v>
      </c>
    </row>
    <row r="13" spans="1:6">
      <c r="A13" s="4" t="s">
        <v>453</v>
      </c>
      <c r="C13" s="4" t="s">
        <v>454</v>
      </c>
    </row>
    <row r="14" spans="1:6">
      <c r="A14" s="4" t="s">
        <v>455</v>
      </c>
    </row>
    <row r="15" spans="1:6">
      <c r="A15" s="3" t="s">
        <v>441</v>
      </c>
    </row>
    <row r="16" spans="1:6">
      <c r="A16" s="4" t="s">
        <v>456</v>
      </c>
      <c r="B16" s="4" t="s">
        <v>457</v>
      </c>
      <c r="C16" s="4" t="s">
        <v>457</v>
      </c>
    </row>
    <row r="17" spans="1:6">
      <c r="A17" s="4" t="s">
        <v>458</v>
      </c>
    </row>
    <row r="18" spans="1:6">
      <c r="A18" s="3" t="s">
        <v>441</v>
      </c>
    </row>
    <row r="19" spans="1:6">
      <c r="A19" s="4" t="s">
        <v>456</v>
      </c>
      <c r="B19" s="4" t="s">
        <v>459</v>
      </c>
      <c r="C19" s="4" t="s">
        <v>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60</v>
      </c>
      <c r="B1" s="2" t="s">
        <v>461</v>
      </c>
      <c r="C1" s="2" t="s">
        <v>401</v>
      </c>
      <c r="D1" s="2" t="s">
        <v>2</v>
      </c>
      <c r="E1" s="2" t="s">
        <v>78</v>
      </c>
      <c r="F1" s="2" t="s">
        <v>30</v>
      </c>
      <c r="G1" s="2" t="s">
        <v>440</v>
      </c>
    </row>
    <row r="2" spans="1:7">
      <c r="A2" s="3" t="s">
        <v>441</v>
      </c>
    </row>
    <row r="3" spans="1:7">
      <c r="A3" s="4" t="s">
        <v>442</v>
      </c>
      <c r="D3" s="6" t="n">
        <v>400000000</v>
      </c>
      <c r="F3" s="6" t="n">
        <v>340000000</v>
      </c>
    </row>
    <row r="4" spans="1:7">
      <c r="A4" s="4" t="s">
        <v>462</v>
      </c>
      <c r="D4" s="6" t="n">
        <v>-12883000</v>
      </c>
      <c r="E4" s="6" t="n">
        <v>151000</v>
      </c>
    </row>
    <row r="5" spans="1:7">
      <c r="A5" s="4" t="s">
        <v>463</v>
      </c>
    </row>
    <row r="6" spans="1:7">
      <c r="A6" s="3" t="s">
        <v>441</v>
      </c>
    </row>
    <row r="7" spans="1:7">
      <c r="A7" s="4" t="s">
        <v>442</v>
      </c>
      <c r="F7" s="5" t="n">
        <v>300000000</v>
      </c>
    </row>
    <row r="8" spans="1:7">
      <c r="A8" s="4" t="s">
        <v>464</v>
      </c>
      <c r="G8" s="6" t="n">
        <v>100000000</v>
      </c>
    </row>
    <row r="9" spans="1:7">
      <c r="A9" s="4" t="s">
        <v>465</v>
      </c>
      <c r="G9" s="5" t="n">
        <v>25000000</v>
      </c>
    </row>
    <row r="10" spans="1:7">
      <c r="A10" s="4" t="s">
        <v>466</v>
      </c>
      <c r="D10" s="4" t="s">
        <v>467</v>
      </c>
    </row>
    <row r="11" spans="1:7">
      <c r="A11" s="4" t="s">
        <v>462</v>
      </c>
      <c r="C11" s="6" t="n">
        <v>-3054000</v>
      </c>
    </row>
    <row r="12" spans="1:7">
      <c r="A12" s="4" t="s">
        <v>468</v>
      </c>
      <c r="F12" s="6" t="n">
        <v>11435000</v>
      </c>
    </row>
    <row r="13" spans="1:7">
      <c r="A13" s="4" t="s">
        <v>469</v>
      </c>
    </row>
    <row r="14" spans="1:7">
      <c r="A14" s="3" t="s">
        <v>441</v>
      </c>
    </row>
    <row r="15" spans="1:7">
      <c r="A15" s="4" t="s">
        <v>470</v>
      </c>
      <c r="G15" s="6" t="n">
        <v>125000000</v>
      </c>
    </row>
    <row r="16" spans="1:7">
      <c r="A16" s="4" t="s">
        <v>471</v>
      </c>
    </row>
    <row r="17" spans="1:7">
      <c r="A17" s="3" t="s">
        <v>441</v>
      </c>
    </row>
    <row r="18" spans="1:7">
      <c r="A18" s="4" t="s">
        <v>472</v>
      </c>
      <c r="D18" s="4" t="s">
        <v>473</v>
      </c>
    </row>
    <row r="19" spans="1:7">
      <c r="A19" s="4" t="s">
        <v>474</v>
      </c>
    </row>
    <row r="20" spans="1:7">
      <c r="A20" s="3" t="s">
        <v>441</v>
      </c>
    </row>
    <row r="21" spans="1:7">
      <c r="A21" s="4" t="s">
        <v>472</v>
      </c>
      <c r="D21" s="4" t="s">
        <v>475</v>
      </c>
    </row>
    <row r="22" spans="1:7">
      <c r="A22" s="4" t="s">
        <v>476</v>
      </c>
    </row>
    <row r="23" spans="1:7">
      <c r="A23" s="3" t="s">
        <v>441</v>
      </c>
    </row>
    <row r="24" spans="1:7">
      <c r="A24" s="4" t="s">
        <v>472</v>
      </c>
      <c r="D24" s="4" t="s">
        <v>339</v>
      </c>
    </row>
    <row r="25" spans="1:7">
      <c r="A25" s="4" t="s">
        <v>477</v>
      </c>
    </row>
    <row r="26" spans="1:7">
      <c r="A26" s="3" t="s">
        <v>441</v>
      </c>
    </row>
    <row r="27" spans="1:7">
      <c r="A27" s="4" t="s">
        <v>472</v>
      </c>
      <c r="C27" s="4" t="s">
        <v>473</v>
      </c>
    </row>
    <row r="28" spans="1:7">
      <c r="A28" s="4" t="s">
        <v>478</v>
      </c>
    </row>
    <row r="29" spans="1:7">
      <c r="A29" s="3" t="s">
        <v>441</v>
      </c>
    </row>
    <row r="30" spans="1:7">
      <c r="A30" s="4" t="s">
        <v>472</v>
      </c>
      <c r="C30" s="4" t="s">
        <v>475</v>
      </c>
    </row>
    <row r="31" spans="1:7">
      <c r="A31" s="4" t="s">
        <v>479</v>
      </c>
    </row>
    <row r="32" spans="1:7">
      <c r="A32" s="3" t="s">
        <v>441</v>
      </c>
    </row>
    <row r="33" spans="1:7">
      <c r="A33" s="4" t="s">
        <v>472</v>
      </c>
      <c r="C33" s="4" t="s">
        <v>339</v>
      </c>
    </row>
    <row r="34" spans="1:7">
      <c r="A34" s="4" t="s">
        <v>480</v>
      </c>
    </row>
    <row r="35" spans="1:7">
      <c r="A35" s="3" t="s">
        <v>441</v>
      </c>
    </row>
    <row r="36" spans="1:7">
      <c r="A36" s="4" t="s">
        <v>481</v>
      </c>
      <c r="D36" s="4" t="s">
        <v>482</v>
      </c>
    </row>
    <row r="37" spans="1:7">
      <c r="A37" s="4" t="s">
        <v>466</v>
      </c>
      <c r="D37" s="4" t="s">
        <v>483</v>
      </c>
    </row>
    <row r="38" spans="1:7">
      <c r="A38" s="4" t="s">
        <v>456</v>
      </c>
      <c r="C38" s="4" t="s">
        <v>484</v>
      </c>
    </row>
    <row r="39" spans="1:7">
      <c r="A39" s="4" t="s">
        <v>462</v>
      </c>
      <c r="B39" s="6" t="n">
        <v>-12883000</v>
      </c>
    </row>
    <row r="40" spans="1:7">
      <c r="A40" s="4" t="s">
        <v>485</v>
      </c>
      <c r="B40" s="5" t="n">
        <v>3000000</v>
      </c>
    </row>
    <row r="41" spans="1:7">
      <c r="A41" s="4" t="s">
        <v>468</v>
      </c>
      <c r="B41" s="6" t="n">
        <v>9883000</v>
      </c>
    </row>
    <row r="42" spans="1:7">
      <c r="A42" s="4" t="s">
        <v>486</v>
      </c>
    </row>
    <row r="43" spans="1:7">
      <c r="A43" s="3" t="s">
        <v>441</v>
      </c>
    </row>
    <row r="44" spans="1:7">
      <c r="A44" s="4" t="s">
        <v>456</v>
      </c>
      <c r="C44" s="4" t="s">
        <v>4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88</v>
      </c>
      <c r="B1" s="2" t="s">
        <v>489</v>
      </c>
      <c r="C1" s="2" t="s">
        <v>2</v>
      </c>
    </row>
    <row r="2" spans="1:3">
      <c r="A2" s="3" t="s">
        <v>490</v>
      </c>
    </row>
    <row r="3" spans="1:3">
      <c r="A3" s="4" t="s">
        <v>470</v>
      </c>
      <c r="B3" s="6" t="n">
        <v>400000000</v>
      </c>
    </row>
    <row r="4" spans="1:3">
      <c r="A4" s="4" t="s">
        <v>491</v>
      </c>
      <c r="B4" s="4" t="s">
        <v>492</v>
      </c>
    </row>
    <row r="5" spans="1:3">
      <c r="A5" s="4" t="s">
        <v>466</v>
      </c>
      <c r="C5" s="4" t="s">
        <v>493</v>
      </c>
    </row>
    <row r="6" spans="1:3">
      <c r="A6" s="4" t="s">
        <v>494</v>
      </c>
      <c r="C6" s="4" t="s">
        <v>495</v>
      </c>
    </row>
    <row r="7" spans="1:3">
      <c r="A7" s="4" t="s">
        <v>496</v>
      </c>
      <c r="B7" s="6" t="n">
        <v>391270000</v>
      </c>
    </row>
    <row r="8" spans="1:3">
      <c r="A8" s="4" t="s">
        <v>497</v>
      </c>
    </row>
    <row r="9" spans="1:3">
      <c r="A9" s="3" t="s">
        <v>490</v>
      </c>
    </row>
    <row r="10" spans="1:3">
      <c r="A10" s="4" t="s">
        <v>472</v>
      </c>
      <c r="C10" s="4" t="s">
        <v>475</v>
      </c>
    </row>
    <row r="11" spans="1:3">
      <c r="A11" s="4" t="s">
        <v>498</v>
      </c>
    </row>
    <row r="12" spans="1:3">
      <c r="A12" s="3" t="s">
        <v>490</v>
      </c>
    </row>
    <row r="13" spans="1:3">
      <c r="A13" s="4" t="s">
        <v>472</v>
      </c>
      <c r="B13" s="4" t="s">
        <v>499</v>
      </c>
    </row>
    <row r="14" spans="1:3">
      <c r="A14" s="4" t="s">
        <v>500</v>
      </c>
      <c r="B14" s="4" t="s">
        <v>501</v>
      </c>
    </row>
    <row r="15" spans="1:3">
      <c r="A15" s="4" t="s">
        <v>502</v>
      </c>
    </row>
    <row r="16" spans="1:3">
      <c r="A16" s="3" t="s">
        <v>490</v>
      </c>
    </row>
    <row r="17" spans="1:3">
      <c r="A17" s="4" t="s">
        <v>472</v>
      </c>
      <c r="B17" s="4" t="s">
        <v>339</v>
      </c>
    </row>
    <row r="18" spans="1:3">
      <c r="A18" s="4" t="s">
        <v>503</v>
      </c>
    </row>
    <row r="19" spans="1:3">
      <c r="A19" s="3" t="s">
        <v>490</v>
      </c>
    </row>
    <row r="20" spans="1:3">
      <c r="A20" s="4" t="s">
        <v>472</v>
      </c>
      <c r="B20" s="4" t="s">
        <v>504</v>
      </c>
    </row>
    <row r="21" spans="1:3">
      <c r="A21" s="4" t="s">
        <v>505</v>
      </c>
    </row>
    <row r="22" spans="1:3">
      <c r="A22" s="3" t="s">
        <v>490</v>
      </c>
    </row>
    <row r="23" spans="1:3">
      <c r="A23" s="4" t="s">
        <v>472</v>
      </c>
      <c r="B23" s="4" t="s">
        <v>506</v>
      </c>
    </row>
    <row r="24" spans="1:3">
      <c r="A24" s="4" t="s">
        <v>507</v>
      </c>
    </row>
    <row r="25" spans="1:3">
      <c r="A25" s="3" t="s">
        <v>490</v>
      </c>
    </row>
    <row r="26" spans="1:3">
      <c r="A26" s="4" t="s">
        <v>472</v>
      </c>
      <c r="B26" s="4" t="s">
        <v>508</v>
      </c>
    </row>
    <row r="27" spans="1:3">
      <c r="A27" s="4" t="s">
        <v>509</v>
      </c>
    </row>
    <row r="28" spans="1:3">
      <c r="A28" s="3" t="s">
        <v>490</v>
      </c>
    </row>
    <row r="29" spans="1:3">
      <c r="A29" s="4" t="s">
        <v>472</v>
      </c>
      <c r="B29" s="4" t="s">
        <v>339</v>
      </c>
    </row>
    <row r="30" spans="1:3">
      <c r="A30" s="4" t="s">
        <v>510</v>
      </c>
    </row>
    <row r="31" spans="1:3">
      <c r="A31" s="3" t="s">
        <v>490</v>
      </c>
    </row>
    <row r="32" spans="1:3">
      <c r="A32" s="4" t="s">
        <v>511</v>
      </c>
      <c r="B32" s="4" t="s">
        <v>512</v>
      </c>
    </row>
    <row r="33" spans="1:3">
      <c r="A33" s="4" t="s">
        <v>513</v>
      </c>
    </row>
    <row r="34" spans="1:3">
      <c r="A34" s="3" t="s">
        <v>490</v>
      </c>
    </row>
    <row r="35" spans="1:3">
      <c r="A35" s="4" t="s">
        <v>514</v>
      </c>
      <c r="B35" s="4" t="s">
        <v>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517</v>
      </c>
      <c r="C1" s="2" t="s">
        <v>2</v>
      </c>
      <c r="D1" s="2" t="s">
        <v>78</v>
      </c>
      <c r="E1" s="2" t="s">
        <v>30</v>
      </c>
    </row>
    <row r="2" spans="1:5">
      <c r="A2" s="3" t="s">
        <v>490</v>
      </c>
    </row>
    <row r="3" spans="1:5">
      <c r="A3" s="4" t="s">
        <v>462</v>
      </c>
      <c r="C3" s="6" t="n">
        <v>-12883</v>
      </c>
      <c r="D3" s="6" t="n">
        <v>151</v>
      </c>
    </row>
    <row r="4" spans="1:5">
      <c r="A4" s="4" t="s">
        <v>131</v>
      </c>
      <c r="D4" s="6" t="n">
        <v>-487</v>
      </c>
    </row>
    <row r="5" spans="1:5">
      <c r="A5" s="4" t="s">
        <v>518</v>
      </c>
      <c r="C5" s="6" t="n">
        <v>390219</v>
      </c>
      <c r="E5" s="6" t="n">
        <v>328565</v>
      </c>
    </row>
    <row r="6" spans="1:5">
      <c r="A6" s="4" t="s">
        <v>519</v>
      </c>
    </row>
    <row r="7" spans="1:5">
      <c r="A7" s="3" t="s">
        <v>490</v>
      </c>
    </row>
    <row r="8" spans="1:5">
      <c r="A8" s="4" t="s">
        <v>462</v>
      </c>
      <c r="B8" s="6" t="n">
        <v>3205</v>
      </c>
    </row>
    <row r="9" spans="1:5">
      <c r="A9" s="4" t="s">
        <v>520</v>
      </c>
      <c r="B9" s="5" t="n">
        <v>50057</v>
      </c>
    </row>
    <row r="10" spans="1:5">
      <c r="A10" s="4" t="s">
        <v>131</v>
      </c>
      <c r="B10" s="5" t="n">
        <v>4780</v>
      </c>
    </row>
    <row r="11" spans="1:5">
      <c r="A11" s="4" t="s">
        <v>485</v>
      </c>
      <c r="B11" s="5" t="n">
        <v>1576</v>
      </c>
    </row>
    <row r="12" spans="1:5">
      <c r="A12" s="4" t="s">
        <v>518</v>
      </c>
      <c r="B12" s="5" t="n">
        <v>53261</v>
      </c>
    </row>
    <row r="13" spans="1:5">
      <c r="A13" s="4" t="s">
        <v>521</v>
      </c>
      <c r="B13" s="5" t="n">
        <v>-4780</v>
      </c>
    </row>
    <row r="14" spans="1:5">
      <c r="A14" s="4" t="s">
        <v>522</v>
      </c>
      <c r="B14" s="5" t="n">
        <v>193</v>
      </c>
    </row>
    <row r="15" spans="1:5">
      <c r="A15" s="4" t="s">
        <v>523</v>
      </c>
      <c r="B15" s="6" t="n">
        <v>48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4</v>
      </c>
      <c r="B1" s="2" t="s">
        <v>2</v>
      </c>
      <c r="C1" s="2" t="s">
        <v>30</v>
      </c>
    </row>
    <row r="2" spans="1:3">
      <c r="A2" s="3" t="s">
        <v>525</v>
      </c>
    </row>
    <row r="3" spans="1:3">
      <c r="A3" s="4" t="s">
        <v>526</v>
      </c>
      <c r="B3" s="6" t="n">
        <v>400000</v>
      </c>
      <c r="C3" s="6" t="n">
        <v>340000</v>
      </c>
    </row>
    <row r="4" spans="1:3">
      <c r="A4" s="4" t="s">
        <v>527</v>
      </c>
      <c r="B4" s="5" t="n">
        <v>390219</v>
      </c>
      <c r="C4" s="5" t="n">
        <v>328565</v>
      </c>
    </row>
    <row r="5" spans="1:3">
      <c r="A5" s="4" t="s">
        <v>443</v>
      </c>
    </row>
    <row r="6" spans="1:3">
      <c r="A6" s="3" t="s">
        <v>525</v>
      </c>
    </row>
    <row r="7" spans="1:3">
      <c r="A7" s="4" t="s">
        <v>526</v>
      </c>
      <c r="C7" s="5" t="n">
        <v>40000</v>
      </c>
    </row>
    <row r="8" spans="1:3">
      <c r="A8" s="4" t="s">
        <v>463</v>
      </c>
    </row>
    <row r="9" spans="1:3">
      <c r="A9" s="3" t="s">
        <v>525</v>
      </c>
    </row>
    <row r="10" spans="1:3">
      <c r="A10" s="4" t="s">
        <v>526</v>
      </c>
      <c r="C10" s="5" t="n">
        <v>300000</v>
      </c>
    </row>
    <row r="11" spans="1:3">
      <c r="A11" s="4" t="s">
        <v>468</v>
      </c>
      <c r="C11" s="6" t="n">
        <v>-11435</v>
      </c>
    </row>
    <row r="12" spans="1:3">
      <c r="A12" s="4" t="s">
        <v>528</v>
      </c>
    </row>
    <row r="13" spans="1:3">
      <c r="A13" s="3" t="s">
        <v>525</v>
      </c>
    </row>
    <row r="14" spans="1:3">
      <c r="A14" s="4" t="s">
        <v>526</v>
      </c>
      <c r="B14" s="5" t="n">
        <v>400000</v>
      </c>
    </row>
    <row r="15" spans="1:3">
      <c r="A15" s="4" t="s">
        <v>468</v>
      </c>
      <c r="B15" s="6" t="n">
        <v>-97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30</v>
      </c>
    </row>
    <row r="3" spans="1:3">
      <c r="A3" s="4" t="s">
        <v>531</v>
      </c>
      <c r="B3" s="6" t="n">
        <v>103</v>
      </c>
      <c r="C3" s="6" t="n">
        <v>19943</v>
      </c>
    </row>
    <row r="4" spans="1:3">
      <c r="A4" s="4" t="s">
        <v>532</v>
      </c>
      <c r="B4" s="5" t="n">
        <v>-18296</v>
      </c>
    </row>
    <row r="5" spans="1:3">
      <c r="A5" s="4" t="s">
        <v>533</v>
      </c>
      <c r="B5" s="5" t="n">
        <v>-18193</v>
      </c>
      <c r="C5" s="5" t="n">
        <v>19943</v>
      </c>
    </row>
    <row r="6" spans="1:3">
      <c r="A6" s="4" t="s">
        <v>534</v>
      </c>
    </row>
    <row r="7" spans="1:3">
      <c r="A7" s="3" t="s">
        <v>530</v>
      </c>
    </row>
    <row r="8" spans="1:3">
      <c r="A8" s="4" t="s">
        <v>531</v>
      </c>
      <c r="B8" s="5" t="n">
        <v>103</v>
      </c>
      <c r="C8" s="5" t="n">
        <v>19943</v>
      </c>
    </row>
    <row r="9" spans="1:3">
      <c r="A9" s="4" t="s">
        <v>532</v>
      </c>
      <c r="B9" s="5" t="n">
        <v>-18296</v>
      </c>
    </row>
    <row r="10" spans="1:3">
      <c r="A10" s="4" t="s">
        <v>533</v>
      </c>
      <c r="B10" s="5" t="n">
        <v>-18193</v>
      </c>
      <c r="C10" s="5" t="n">
        <v>19943</v>
      </c>
    </row>
    <row r="11" spans="1:3">
      <c r="A11" s="4" t="s">
        <v>535</v>
      </c>
    </row>
    <row r="12" spans="1:3">
      <c r="A12" s="3" t="s">
        <v>530</v>
      </c>
    </row>
    <row r="13" spans="1:3">
      <c r="A13" s="4" t="s">
        <v>532</v>
      </c>
      <c r="B13" s="5" t="n">
        <v>-28</v>
      </c>
    </row>
    <row r="14" spans="1:3">
      <c r="A14" s="4" t="s">
        <v>536</v>
      </c>
    </row>
    <row r="15" spans="1:3">
      <c r="A15" s="3" t="s">
        <v>530</v>
      </c>
    </row>
    <row r="16" spans="1:3">
      <c r="A16" s="4" t="s">
        <v>532</v>
      </c>
      <c r="B16" s="5" t="n">
        <v>-28</v>
      </c>
    </row>
    <row r="17" spans="1:3">
      <c r="A17" s="4" t="s">
        <v>537</v>
      </c>
    </row>
    <row r="18" spans="1:3">
      <c r="A18" s="3" t="s">
        <v>530</v>
      </c>
    </row>
    <row r="19" spans="1:3">
      <c r="A19" s="4" t="s">
        <v>531</v>
      </c>
      <c r="B19" s="5" t="n">
        <v>103</v>
      </c>
      <c r="C19" s="5" t="n">
        <v>19943</v>
      </c>
    </row>
    <row r="20" spans="1:3">
      <c r="A20" s="4" t="s">
        <v>538</v>
      </c>
    </row>
    <row r="21" spans="1:3">
      <c r="A21" s="3" t="s">
        <v>530</v>
      </c>
    </row>
    <row r="22" spans="1:3">
      <c r="A22" s="4" t="s">
        <v>532</v>
      </c>
      <c r="B22" s="5" t="n">
        <v>-17675</v>
      </c>
    </row>
    <row r="23" spans="1:3">
      <c r="A23" s="4" t="s">
        <v>539</v>
      </c>
    </row>
    <row r="24" spans="1:3">
      <c r="A24" s="3" t="s">
        <v>530</v>
      </c>
    </row>
    <row r="25" spans="1:3">
      <c r="A25" s="4" t="s">
        <v>532</v>
      </c>
      <c r="B25" s="5" t="n">
        <v>-593</v>
      </c>
    </row>
    <row r="26" spans="1:3">
      <c r="A26" s="4" t="s">
        <v>540</v>
      </c>
    </row>
    <row r="27" spans="1:3">
      <c r="A27" s="3" t="s">
        <v>530</v>
      </c>
    </row>
    <row r="28" spans="1:3">
      <c r="A28" s="4" t="s">
        <v>533</v>
      </c>
      <c r="B28" s="5" t="n">
        <v>-17572</v>
      </c>
      <c r="C28" s="6" t="n">
        <v>19943</v>
      </c>
    </row>
    <row r="29" spans="1:3">
      <c r="A29" s="4" t="s">
        <v>541</v>
      </c>
    </row>
    <row r="30" spans="1:3">
      <c r="A30" s="3" t="s">
        <v>530</v>
      </c>
    </row>
    <row r="31" spans="1:3">
      <c r="A31" s="4" t="s">
        <v>533</v>
      </c>
      <c r="B31" s="5" t="n">
        <v>-593</v>
      </c>
    </row>
    <row r="32" spans="1:3">
      <c r="A32" s="4" t="s">
        <v>542</v>
      </c>
    </row>
    <row r="33" spans="1:3">
      <c r="A33" s="3" t="s">
        <v>530</v>
      </c>
    </row>
    <row r="34" spans="1:3">
      <c r="A34" s="4" t="s">
        <v>533</v>
      </c>
      <c r="B34" s="6"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44</v>
      </c>
    </row>
    <row r="3" spans="1:3">
      <c r="A3" s="4" t="s">
        <v>545</v>
      </c>
      <c r="B3" s="6" t="n">
        <v>103000</v>
      </c>
      <c r="C3" s="6" t="n">
        <v>19943000</v>
      </c>
    </row>
    <row r="4" spans="1:3">
      <c r="A4" s="4" t="s">
        <v>546</v>
      </c>
      <c r="B4" s="5" t="n">
        <v>-18296000</v>
      </c>
    </row>
    <row r="5" spans="1:3">
      <c r="A5" s="4" t="s">
        <v>534</v>
      </c>
    </row>
    <row r="6" spans="1:3">
      <c r="A6" s="3" t="s">
        <v>544</v>
      </c>
    </row>
    <row r="7" spans="1:3">
      <c r="A7" s="4" t="s">
        <v>545</v>
      </c>
      <c r="B7" s="5" t="n">
        <v>103000</v>
      </c>
      <c r="C7" s="5" t="n">
        <v>19943000</v>
      </c>
    </row>
    <row r="8" spans="1:3">
      <c r="A8" s="4" t="s">
        <v>546</v>
      </c>
      <c r="B8" s="5" t="n">
        <v>-18296000</v>
      </c>
    </row>
    <row r="9" spans="1:3">
      <c r="A9" s="4" t="s">
        <v>547</v>
      </c>
    </row>
    <row r="10" spans="1:3">
      <c r="A10" s="3" t="s">
        <v>544</v>
      </c>
    </row>
    <row r="11" spans="1:3">
      <c r="A11" s="4" t="s">
        <v>548</v>
      </c>
      <c r="B11" s="5" t="n">
        <v>1836000</v>
      </c>
      <c r="C11" s="5" t="n">
        <v>19943000</v>
      </c>
    </row>
    <row r="12" spans="1:3">
      <c r="A12" s="4" t="s">
        <v>549</v>
      </c>
      <c r="B12" s="5" t="n">
        <v>-1733000</v>
      </c>
    </row>
    <row r="13" spans="1:3">
      <c r="A13" s="4" t="s">
        <v>545</v>
      </c>
      <c r="B13" s="5" t="n">
        <v>103000</v>
      </c>
      <c r="C13" s="6" t="n">
        <v>19943000</v>
      </c>
    </row>
    <row r="14" spans="1:3">
      <c r="A14" s="4" t="s">
        <v>550</v>
      </c>
    </row>
    <row r="15" spans="1:3">
      <c r="A15" s="3" t="s">
        <v>544</v>
      </c>
    </row>
    <row r="16" spans="1:3">
      <c r="A16" s="4" t="s">
        <v>551</v>
      </c>
      <c r="B16" s="5" t="n">
        <v>-20001000</v>
      </c>
    </row>
    <row r="17" spans="1:3">
      <c r="A17" s="4" t="s">
        <v>552</v>
      </c>
      <c r="B17" s="5" t="n">
        <v>1733000</v>
      </c>
    </row>
    <row r="18" spans="1:3">
      <c r="A18" s="4" t="s">
        <v>546</v>
      </c>
      <c r="B18" s="5" t="n">
        <v>-18268000</v>
      </c>
    </row>
    <row r="19" spans="1:3">
      <c r="A19" s="4" t="s">
        <v>553</v>
      </c>
    </row>
    <row r="20" spans="1:3">
      <c r="A20" s="3" t="s">
        <v>544</v>
      </c>
    </row>
    <row r="21" spans="1:3">
      <c r="A21" s="4" t="s">
        <v>551</v>
      </c>
      <c r="B21" s="5" t="n">
        <v>-28000</v>
      </c>
    </row>
    <row r="22" spans="1:3">
      <c r="A22" s="4" t="s">
        <v>546</v>
      </c>
      <c r="B22" s="6" t="n">
        <v>-2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8</v>
      </c>
    </row>
    <row r="3" spans="1:4">
      <c r="A3" s="3" t="s">
        <v>555</v>
      </c>
    </row>
    <row r="4" spans="1:4">
      <c r="A4" s="4" t="s">
        <v>556</v>
      </c>
      <c r="B4" s="6" t="n">
        <v>-38135</v>
      </c>
      <c r="C4" s="6" t="n">
        <v>-6658</v>
      </c>
      <c r="D4" s="6" t="n">
        <v>27650</v>
      </c>
    </row>
    <row r="5" spans="1:4">
      <c r="A5" s="4" t="s">
        <v>557</v>
      </c>
      <c r="B5" s="5" t="n">
        <v>-20233</v>
      </c>
      <c r="C5" s="5" t="n">
        <v>28358</v>
      </c>
      <c r="D5" s="5" t="n">
        <v>31736</v>
      </c>
    </row>
    <row r="6" spans="1:4">
      <c r="A6" s="4" t="s">
        <v>534</v>
      </c>
    </row>
    <row r="7" spans="1:4">
      <c r="A7" s="3" t="s">
        <v>555</v>
      </c>
    </row>
    <row r="8" spans="1:4">
      <c r="A8" s="4" t="s">
        <v>557</v>
      </c>
      <c r="B8" s="5" t="n">
        <v>-20233</v>
      </c>
      <c r="C8" s="5" t="n">
        <v>28358</v>
      </c>
      <c r="D8" s="5" t="n">
        <v>31736</v>
      </c>
    </row>
    <row r="9" spans="1:4">
      <c r="A9" s="4" t="s">
        <v>558</v>
      </c>
    </row>
    <row r="10" spans="1:4">
      <c r="A10" s="3" t="s">
        <v>555</v>
      </c>
    </row>
    <row r="11" spans="1:4">
      <c r="A11" s="4" t="s">
        <v>559</v>
      </c>
      <c r="B11" s="5" t="n">
        <v>17801</v>
      </c>
      <c r="C11" s="5" t="n">
        <v>33299</v>
      </c>
      <c r="D11" s="5" t="n">
        <v>4170</v>
      </c>
    </row>
    <row r="12" spans="1:4">
      <c r="A12" s="4" t="s">
        <v>556</v>
      </c>
      <c r="B12" s="5" t="n">
        <v>-37543</v>
      </c>
      <c r="C12" s="5" t="n">
        <v>-5403</v>
      </c>
      <c r="D12" s="5" t="n">
        <v>26383</v>
      </c>
    </row>
    <row r="13" spans="1:4">
      <c r="A13" s="4" t="s">
        <v>557</v>
      </c>
      <c r="B13" s="5" t="n">
        <v>-19742</v>
      </c>
      <c r="C13" s="5" t="n">
        <v>27896</v>
      </c>
      <c r="D13" s="5" t="n">
        <v>30553</v>
      </c>
    </row>
    <row r="14" spans="1:4">
      <c r="A14" s="4" t="s">
        <v>560</v>
      </c>
    </row>
    <row r="15" spans="1:4">
      <c r="A15" s="3" t="s">
        <v>555</v>
      </c>
    </row>
    <row r="16" spans="1:4">
      <c r="A16" s="4" t="s">
        <v>559</v>
      </c>
      <c r="B16" s="5" t="n">
        <v>102</v>
      </c>
      <c r="C16" s="5" t="n">
        <v>1717</v>
      </c>
      <c r="D16" s="5" t="n">
        <v>-84</v>
      </c>
    </row>
    <row r="17" spans="1:4">
      <c r="A17" s="4" t="s">
        <v>556</v>
      </c>
      <c r="B17" s="5" t="n">
        <v>-593</v>
      </c>
      <c r="C17" s="5" t="n">
        <v>-1255</v>
      </c>
      <c r="D17" s="5" t="n">
        <v>1267</v>
      </c>
    </row>
    <row r="18" spans="1:4">
      <c r="A18" s="4" t="s">
        <v>557</v>
      </c>
      <c r="B18" s="6" t="n">
        <v>-491</v>
      </c>
      <c r="C18" s="6" t="n">
        <v>462</v>
      </c>
      <c r="D18" s="6" t="n">
        <v>11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6"/>
    <col customWidth="1" max="3" min="3" width="40"/>
  </cols>
  <sheetData>
    <row r="1" spans="1:3">
      <c r="A1" s="1" t="s">
        <v>561</v>
      </c>
      <c r="B1" s="2" t="s">
        <v>562</v>
      </c>
      <c r="C1" s="2" t="s">
        <v>1</v>
      </c>
    </row>
    <row r="2" spans="1:3">
      <c r="B2" s="2" t="s">
        <v>563</v>
      </c>
      <c r="C2" s="2" t="s">
        <v>564</v>
      </c>
    </row>
    <row r="3" spans="1:3">
      <c r="A3" s="4" t="s">
        <v>565</v>
      </c>
    </row>
    <row r="4" spans="1:3">
      <c r="A4" s="3" t="s">
        <v>566</v>
      </c>
    </row>
    <row r="5" spans="1:3">
      <c r="A5" s="4" t="s">
        <v>567</v>
      </c>
      <c r="C5" s="8" t="n">
        <v>3.71</v>
      </c>
    </row>
    <row r="6" spans="1:3">
      <c r="A6" s="4" t="s">
        <v>568</v>
      </c>
    </row>
    <row r="7" spans="1:3">
      <c r="A7" s="3" t="s">
        <v>566</v>
      </c>
    </row>
    <row r="8" spans="1:3">
      <c r="A8" s="4" t="s">
        <v>567</v>
      </c>
      <c r="C8" s="5" t="n">
        <v>3</v>
      </c>
    </row>
    <row r="9" spans="1:3">
      <c r="A9" s="4" t="s">
        <v>569</v>
      </c>
    </row>
    <row r="10" spans="1:3">
      <c r="A10" s="3" t="s">
        <v>566</v>
      </c>
    </row>
    <row r="11" spans="1:3">
      <c r="A11" s="4" t="s">
        <v>567</v>
      </c>
      <c r="C11" s="8" t="n">
        <v>2.5</v>
      </c>
    </row>
    <row r="12" spans="1:3">
      <c r="A12" s="4" t="s">
        <v>570</v>
      </c>
    </row>
    <row r="13" spans="1:3">
      <c r="A13" s="3" t="s">
        <v>566</v>
      </c>
    </row>
    <row r="14" spans="1:3">
      <c r="A14" s="4" t="s">
        <v>571</v>
      </c>
      <c r="C14" s="5" t="n">
        <v>30</v>
      </c>
    </row>
    <row r="15" spans="1:3">
      <c r="A15" s="4" t="s">
        <v>572</v>
      </c>
    </row>
    <row r="16" spans="1:3">
      <c r="A16" s="3" t="s">
        <v>566</v>
      </c>
    </row>
    <row r="17" spans="1:3">
      <c r="A17" s="4" t="s">
        <v>573</v>
      </c>
      <c r="C17" s="5" t="n">
        <v>730</v>
      </c>
    </row>
    <row r="18" spans="1:3">
      <c r="A18" s="4" t="s">
        <v>574</v>
      </c>
      <c r="C18" s="8" t="n">
        <v>44.5</v>
      </c>
    </row>
    <row r="19" spans="1:3">
      <c r="A19" s="4" t="s">
        <v>575</v>
      </c>
    </row>
    <row r="20" spans="1:3">
      <c r="A20" s="3" t="s">
        <v>566</v>
      </c>
    </row>
    <row r="21" spans="1:3">
      <c r="A21" s="4" t="s">
        <v>573</v>
      </c>
      <c r="C21" s="5" t="n">
        <v>498</v>
      </c>
    </row>
    <row r="22" spans="1:3">
      <c r="A22" s="4" t="s">
        <v>574</v>
      </c>
      <c r="C22" s="8" t="n">
        <v>2.05</v>
      </c>
    </row>
    <row r="23" spans="1:3">
      <c r="A23" s="4" t="s">
        <v>576</v>
      </c>
    </row>
    <row r="24" spans="1:3">
      <c r="A24" s="3" t="s">
        <v>566</v>
      </c>
    </row>
    <row r="25" spans="1:3">
      <c r="A25" s="4" t="s">
        <v>571</v>
      </c>
      <c r="C25" s="5" t="n">
        <v>50</v>
      </c>
    </row>
    <row r="26" spans="1:3">
      <c r="A26" s="4" t="s">
        <v>577</v>
      </c>
    </row>
    <row r="27" spans="1:3">
      <c r="A27" s="3" t="s">
        <v>566</v>
      </c>
    </row>
    <row r="28" spans="1:3">
      <c r="A28" s="4" t="s">
        <v>573</v>
      </c>
      <c r="C28" s="5" t="n">
        <v>506</v>
      </c>
    </row>
    <row r="29" spans="1:3">
      <c r="A29" s="4" t="s">
        <v>574</v>
      </c>
      <c r="C29" s="8" t="n">
        <v>2.45</v>
      </c>
    </row>
    <row r="30" spans="1:3">
      <c r="A30" s="4" t="s">
        <v>578</v>
      </c>
    </row>
    <row r="31" spans="1:3">
      <c r="A31" s="3" t="s">
        <v>566</v>
      </c>
    </row>
    <row r="32" spans="1:3">
      <c r="A32" s="4" t="s">
        <v>571</v>
      </c>
      <c r="C32" s="5" t="n">
        <v>50</v>
      </c>
    </row>
    <row r="33" spans="1:3">
      <c r="A33" s="4" t="s">
        <v>579</v>
      </c>
    </row>
    <row r="34" spans="1:3">
      <c r="A34" s="3" t="s">
        <v>566</v>
      </c>
    </row>
    <row r="35" spans="1:3">
      <c r="A35" s="4" t="s">
        <v>571</v>
      </c>
      <c r="C35" s="5" t="n">
        <v>40</v>
      </c>
    </row>
    <row r="36" spans="1:3">
      <c r="A36" s="4" t="s">
        <v>580</v>
      </c>
    </row>
    <row r="37" spans="1:3">
      <c r="A37" s="3" t="s">
        <v>566</v>
      </c>
    </row>
    <row r="38" spans="1:3">
      <c r="A38" s="4" t="s">
        <v>573</v>
      </c>
      <c r="C38" s="5" t="n">
        <v>1351</v>
      </c>
    </row>
    <row r="39" spans="1:3">
      <c r="A39" s="4" t="s">
        <v>581</v>
      </c>
    </row>
    <row r="40" spans="1:3">
      <c r="A40" s="3" t="s">
        <v>566</v>
      </c>
    </row>
    <row r="41" spans="1:3">
      <c r="A41" s="4" t="s">
        <v>571</v>
      </c>
      <c r="C41" s="8" t="n">
        <v>58.19</v>
      </c>
    </row>
    <row r="42" spans="1:3">
      <c r="A42" s="4" t="s">
        <v>582</v>
      </c>
    </row>
    <row r="43" spans="1:3">
      <c r="A43" s="3" t="s">
        <v>566</v>
      </c>
    </row>
    <row r="44" spans="1:3">
      <c r="A44" s="4" t="s">
        <v>571</v>
      </c>
      <c r="C44" s="8" t="n">
        <v>47.5</v>
      </c>
    </row>
    <row r="45" spans="1:3">
      <c r="A45" s="4" t="s">
        <v>583</v>
      </c>
    </row>
    <row r="46" spans="1:3">
      <c r="A46" s="3" t="s">
        <v>566</v>
      </c>
    </row>
    <row r="47" spans="1:3">
      <c r="A47" s="4" t="s">
        <v>573</v>
      </c>
      <c r="C47" s="5" t="n">
        <v>670</v>
      </c>
    </row>
    <row r="48" spans="1:3">
      <c r="A48" s="4" t="s">
        <v>584</v>
      </c>
    </row>
    <row r="49" spans="1:3">
      <c r="A49" s="3" t="s">
        <v>566</v>
      </c>
    </row>
    <row r="50" spans="1:3">
      <c r="A50" s="4" t="s">
        <v>571</v>
      </c>
      <c r="C50" s="5" t="n">
        <v>50</v>
      </c>
    </row>
    <row r="51" spans="1:3">
      <c r="A51" s="4" t="s">
        <v>585</v>
      </c>
    </row>
    <row r="52" spans="1:3">
      <c r="A52" s="3" t="s">
        <v>566</v>
      </c>
    </row>
    <row r="53" spans="1:3">
      <c r="A53" s="4" t="s">
        <v>573</v>
      </c>
      <c r="C53" s="5" t="n">
        <v>2004</v>
      </c>
    </row>
    <row r="54" spans="1:3">
      <c r="A54" s="4" t="s">
        <v>574</v>
      </c>
      <c r="C54" s="8" t="n">
        <v>-0.52</v>
      </c>
    </row>
    <row r="55" spans="1:3">
      <c r="A55" s="4" t="s">
        <v>586</v>
      </c>
    </row>
    <row r="56" spans="1:3">
      <c r="A56" s="3" t="s">
        <v>566</v>
      </c>
    </row>
    <row r="57" spans="1:3">
      <c r="A57" s="4" t="s">
        <v>573</v>
      </c>
      <c r="C57" s="5" t="n">
        <v>1825</v>
      </c>
    </row>
    <row r="58" spans="1:3">
      <c r="A58" s="4" t="s">
        <v>574</v>
      </c>
      <c r="C58" s="8" t="n">
        <v>-1.02</v>
      </c>
    </row>
    <row r="59" spans="1:3">
      <c r="A59" s="4" t="s">
        <v>587</v>
      </c>
    </row>
    <row r="60" spans="1:3">
      <c r="A60" s="3" t="s">
        <v>566</v>
      </c>
    </row>
    <row r="61" spans="1:3">
      <c r="A61" s="4" t="s">
        <v>588</v>
      </c>
      <c r="C61" s="5" t="n">
        <v>1460</v>
      </c>
    </row>
    <row r="62" spans="1:3">
      <c r="A62" s="4" t="s">
        <v>589</v>
      </c>
    </row>
    <row r="63" spans="1:3">
      <c r="A63" s="3" t="s">
        <v>566</v>
      </c>
    </row>
    <row r="64" spans="1:3">
      <c r="A64" s="4" t="s">
        <v>588</v>
      </c>
      <c r="C64" s="5" t="n">
        <v>1460</v>
      </c>
    </row>
    <row r="65" spans="1:3">
      <c r="A65" s="4" t="s">
        <v>590</v>
      </c>
    </row>
    <row r="66" spans="1:3">
      <c r="A66" s="3" t="s">
        <v>566</v>
      </c>
    </row>
    <row r="67" spans="1:3">
      <c r="A67" s="4" t="s">
        <v>567</v>
      </c>
      <c r="C67" s="8" t="n">
        <v>3.68</v>
      </c>
    </row>
    <row r="68" spans="1:3">
      <c r="A68" s="4" t="s">
        <v>591</v>
      </c>
    </row>
    <row r="69" spans="1:3">
      <c r="A69" s="3" t="s">
        <v>566</v>
      </c>
    </row>
    <row r="70" spans="1:3">
      <c r="A70" s="4" t="s">
        <v>567</v>
      </c>
      <c r="C70" s="5" t="n">
        <v>3</v>
      </c>
    </row>
    <row r="71" spans="1:3">
      <c r="A71" s="4" t="s">
        <v>592</v>
      </c>
    </row>
    <row r="72" spans="1:3">
      <c r="A72" s="3" t="s">
        <v>566</v>
      </c>
    </row>
    <row r="73" spans="1:3">
      <c r="A73" s="4" t="s">
        <v>573</v>
      </c>
      <c r="B73" s="5" t="n">
        <v>2738</v>
      </c>
    </row>
    <row r="74" spans="1:3">
      <c r="A74" s="4" t="s">
        <v>593</v>
      </c>
    </row>
    <row r="75" spans="1:3">
      <c r="A75" s="3" t="s">
        <v>566</v>
      </c>
    </row>
    <row r="76" spans="1:3">
      <c r="A76" s="4" t="s">
        <v>571</v>
      </c>
      <c r="B76" s="8" t="n">
        <v>62.84</v>
      </c>
    </row>
    <row r="77" spans="1:3">
      <c r="A77" s="4" t="s">
        <v>594</v>
      </c>
    </row>
    <row r="78" spans="1:3">
      <c r="A78" s="3" t="s">
        <v>566</v>
      </c>
    </row>
    <row r="79" spans="1:3">
      <c r="A79" s="4" t="s">
        <v>571</v>
      </c>
      <c r="B79" s="5" t="n">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5"/>
    <col customWidth="1" max="5" min="5" width="28"/>
    <col customWidth="1" max="6" min="6" width="12"/>
  </cols>
  <sheetData>
    <row r="1" spans="1:6">
      <c r="A1" s="1" t="s">
        <v>112</v>
      </c>
      <c r="B1" s="2" t="s">
        <v>113</v>
      </c>
      <c r="C1" s="2" t="s">
        <v>114</v>
      </c>
      <c r="D1" s="2" t="s">
        <v>115</v>
      </c>
      <c r="E1" s="2" t="s">
        <v>116</v>
      </c>
      <c r="F1" s="2" t="s">
        <v>117</v>
      </c>
    </row>
    <row r="2" spans="1:6">
      <c r="A2" s="4" t="s">
        <v>118</v>
      </c>
      <c r="B2" s="6" t="n">
        <v>16</v>
      </c>
      <c r="C2" s="6" t="n">
        <v>404</v>
      </c>
      <c r="D2" s="6" t="n">
        <v>401540</v>
      </c>
      <c r="E2" s="6" t="n">
        <v>-122866</v>
      </c>
      <c r="F2" s="6" t="n">
        <v>279094</v>
      </c>
    </row>
    <row r="3" spans="1:6">
      <c r="A3" s="4" t="s">
        <v>101</v>
      </c>
      <c r="E3" s="5" t="n">
        <v>37766</v>
      </c>
      <c r="F3" s="5" t="n">
        <v>37766</v>
      </c>
    </row>
    <row r="4" spans="1:6">
      <c r="A4" s="4" t="s">
        <v>119</v>
      </c>
      <c r="D4" s="5" t="n">
        <v>262</v>
      </c>
      <c r="F4" s="5" t="n">
        <v>262</v>
      </c>
    </row>
    <row r="5" spans="1:6">
      <c r="A5" s="4" t="s">
        <v>120</v>
      </c>
      <c r="C5" s="5" t="n">
        <v>4</v>
      </c>
      <c r="D5" s="5" t="n">
        <v>2054</v>
      </c>
      <c r="F5" s="5" t="n">
        <v>2058</v>
      </c>
    </row>
    <row r="6" spans="1:6">
      <c r="A6" s="4" t="s">
        <v>121</v>
      </c>
      <c r="C6" s="5" t="n">
        <v>144</v>
      </c>
      <c r="D6" s="5" t="n">
        <v>122306</v>
      </c>
      <c r="F6" s="5" t="n">
        <v>122450</v>
      </c>
    </row>
    <row r="7" spans="1:6">
      <c r="A7" s="4" t="s">
        <v>122</v>
      </c>
      <c r="E7" s="5" t="n">
        <v>-7895</v>
      </c>
      <c r="F7" s="5" t="n">
        <v>-7895</v>
      </c>
    </row>
    <row r="8" spans="1:6">
      <c r="A8" s="4" t="s">
        <v>123</v>
      </c>
      <c r="B8" s="5" t="n">
        <v>16</v>
      </c>
      <c r="C8" s="5" t="n">
        <v>552</v>
      </c>
      <c r="D8" s="5" t="n">
        <v>526162</v>
      </c>
      <c r="E8" s="5" t="n">
        <v>-92995</v>
      </c>
      <c r="F8" s="5" t="n">
        <v>433735</v>
      </c>
    </row>
    <row r="9" spans="1:6">
      <c r="A9" s="4" t="s">
        <v>101</v>
      </c>
      <c r="E9" s="5" t="n">
        <v>-240139</v>
      </c>
      <c r="F9" s="5" t="n">
        <v>-240139</v>
      </c>
    </row>
    <row r="10" spans="1:6">
      <c r="A10" s="4" t="s">
        <v>119</v>
      </c>
      <c r="D10" s="5" t="n">
        <v>268</v>
      </c>
      <c r="F10" s="5" t="n">
        <v>268</v>
      </c>
    </row>
    <row r="11" spans="1:6">
      <c r="A11" s="4" t="s">
        <v>120</v>
      </c>
      <c r="C11" s="5" t="n">
        <v>8</v>
      </c>
      <c r="D11" s="5" t="n">
        <v>1323</v>
      </c>
      <c r="F11" s="5" t="n">
        <v>1331</v>
      </c>
    </row>
    <row r="12" spans="1:6">
      <c r="A12" s="4" t="s">
        <v>121</v>
      </c>
      <c r="C12" s="5" t="n">
        <v>241</v>
      </c>
      <c r="D12" s="5" t="n">
        <v>175217</v>
      </c>
      <c r="F12" s="5" t="n">
        <v>175458</v>
      </c>
    </row>
    <row r="13" spans="1:6">
      <c r="A13" s="4" t="s">
        <v>122</v>
      </c>
      <c r="E13" s="5" t="n">
        <v>-7895</v>
      </c>
      <c r="F13" s="5" t="n">
        <v>-7895</v>
      </c>
    </row>
    <row r="14" spans="1:6">
      <c r="A14" s="4" t="s">
        <v>124</v>
      </c>
      <c r="B14" s="5" t="n">
        <v>16</v>
      </c>
      <c r="C14" s="5" t="n">
        <v>801</v>
      </c>
      <c r="D14" s="5" t="n">
        <v>702970</v>
      </c>
      <c r="E14" s="5" t="n">
        <v>-341029</v>
      </c>
      <c r="F14" s="5" t="n">
        <v>362758</v>
      </c>
    </row>
    <row r="15" spans="1:6">
      <c r="A15" s="4" t="s">
        <v>101</v>
      </c>
      <c r="E15" s="5" t="n">
        <v>-91813</v>
      </c>
      <c r="F15" s="5" t="n">
        <v>-91813</v>
      </c>
    </row>
    <row r="16" spans="1:6">
      <c r="A16" s="4" t="s">
        <v>119</v>
      </c>
      <c r="D16" s="5" t="n">
        <v>275</v>
      </c>
      <c r="F16" s="5" t="n">
        <v>275</v>
      </c>
    </row>
    <row r="17" spans="1:6">
      <c r="A17" s="4" t="s">
        <v>120</v>
      </c>
      <c r="C17" s="5" t="n">
        <v>4</v>
      </c>
      <c r="D17" s="5" t="n">
        <v>2323</v>
      </c>
      <c r="F17" s="5" t="n">
        <v>2327</v>
      </c>
    </row>
    <row r="18" spans="1:6">
      <c r="A18" s="4" t="s">
        <v>121</v>
      </c>
      <c r="C18" s="5" t="n">
        <v>1198</v>
      </c>
      <c r="D18" s="5" t="n">
        <v>1465952</v>
      </c>
      <c r="F18" s="5" t="n">
        <v>1467150</v>
      </c>
    </row>
    <row r="19" spans="1:6">
      <c r="A19" s="4" t="s">
        <v>125</v>
      </c>
      <c r="B19" s="5" t="n">
        <v>-1</v>
      </c>
      <c r="C19" s="5" t="n">
        <v>7</v>
      </c>
      <c r="D19" s="5" t="n">
        <v>-6</v>
      </c>
    </row>
    <row r="20" spans="1:6">
      <c r="A20" s="4" t="s">
        <v>122</v>
      </c>
      <c r="E20" s="5" t="n">
        <v>-7295</v>
      </c>
      <c r="F20" s="5" t="n">
        <v>-7295</v>
      </c>
    </row>
    <row r="21" spans="1:6">
      <c r="A21" s="4" t="s">
        <v>126</v>
      </c>
      <c r="B21" s="6" t="n">
        <v>15</v>
      </c>
      <c r="C21" s="6" t="n">
        <v>2010</v>
      </c>
      <c r="D21" s="6" t="n">
        <v>2171514</v>
      </c>
      <c r="E21" s="6" t="n">
        <v>-440137</v>
      </c>
      <c r="F21" s="6" t="n">
        <v>17334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30</v>
      </c>
    </row>
    <row r="2" spans="1:4">
      <c r="A2" s="4" t="s">
        <v>596</v>
      </c>
    </row>
    <row r="3" spans="1:4">
      <c r="A3" s="3" t="s">
        <v>597</v>
      </c>
    </row>
    <row r="4" spans="1:4">
      <c r="A4" s="4" t="s">
        <v>117</v>
      </c>
      <c r="C4" s="6" t="n">
        <v>390219</v>
      </c>
      <c r="D4" s="6" t="n">
        <v>328565</v>
      </c>
    </row>
    <row r="5" spans="1:4">
      <c r="A5" s="4" t="s">
        <v>598</v>
      </c>
    </row>
    <row r="6" spans="1:4">
      <c r="A6" s="3" t="s">
        <v>597</v>
      </c>
    </row>
    <row r="7" spans="1:4">
      <c r="A7" s="4" t="s">
        <v>117</v>
      </c>
      <c r="C7" s="5" t="n">
        <v>412000</v>
      </c>
      <c r="D7" s="5" t="n">
        <v>328565</v>
      </c>
    </row>
    <row r="8" spans="1:4">
      <c r="A8" s="4" t="s">
        <v>599</v>
      </c>
    </row>
    <row r="9" spans="1:4">
      <c r="A9" s="3" t="s">
        <v>597</v>
      </c>
    </row>
    <row r="10" spans="1:4">
      <c r="A10" s="4" t="s">
        <v>600</v>
      </c>
      <c r="B10" s="4" t="s">
        <v>108</v>
      </c>
      <c r="D10" s="5" t="n">
        <v>40000</v>
      </c>
    </row>
    <row r="11" spans="1:4">
      <c r="A11" s="4" t="s">
        <v>601</v>
      </c>
    </row>
    <row r="12" spans="1:4">
      <c r="A12" s="3" t="s">
        <v>597</v>
      </c>
    </row>
    <row r="13" spans="1:4">
      <c r="A13" s="4" t="s">
        <v>600</v>
      </c>
      <c r="B13" s="4" t="s">
        <v>108</v>
      </c>
      <c r="D13" s="5" t="n">
        <v>40000</v>
      </c>
    </row>
    <row r="14" spans="1:4">
      <c r="A14" s="4" t="s">
        <v>602</v>
      </c>
    </row>
    <row r="15" spans="1:4">
      <c r="A15" s="3" t="s">
        <v>597</v>
      </c>
    </row>
    <row r="16" spans="1:4">
      <c r="A16" s="4" t="s">
        <v>603</v>
      </c>
      <c r="B16" s="4" t="s">
        <v>108</v>
      </c>
      <c r="D16" s="5" t="n">
        <v>288565</v>
      </c>
    </row>
    <row r="17" spans="1:4">
      <c r="A17" s="4" t="s">
        <v>604</v>
      </c>
    </row>
    <row r="18" spans="1:4">
      <c r="A18" s="3" t="s">
        <v>597</v>
      </c>
    </row>
    <row r="19" spans="1:4">
      <c r="A19" s="4" t="s">
        <v>603</v>
      </c>
      <c r="B19" s="4" t="s">
        <v>108</v>
      </c>
      <c r="D19" s="6" t="n">
        <v>288565</v>
      </c>
    </row>
    <row r="20" spans="1:4">
      <c r="A20" s="4" t="s">
        <v>605</v>
      </c>
    </row>
    <row r="21" spans="1:4">
      <c r="A21" s="3" t="s">
        <v>597</v>
      </c>
    </row>
    <row r="22" spans="1:4">
      <c r="A22" s="4" t="s">
        <v>606</v>
      </c>
      <c r="B22" s="4" t="s">
        <v>412</v>
      </c>
      <c r="C22" s="5" t="n">
        <v>390219</v>
      </c>
    </row>
    <row r="23" spans="1:4">
      <c r="A23" s="4" t="s">
        <v>607</v>
      </c>
    </row>
    <row r="24" spans="1:4">
      <c r="A24" s="3" t="s">
        <v>597</v>
      </c>
    </row>
    <row r="25" spans="1:4">
      <c r="A25" s="4" t="s">
        <v>606</v>
      </c>
      <c r="B25" s="4" t="s">
        <v>412</v>
      </c>
      <c r="C25" s="6" t="n">
        <v>412000</v>
      </c>
    </row>
    <row r="26" spans="1:4"/>
    <row r="27" spans="1:4">
      <c r="A27" s="4" t="s">
        <v>108</v>
      </c>
      <c r="B27" s="4" t="s">
        <v>608</v>
      </c>
    </row>
    <row r="28" spans="1:4">
      <c r="A28" s="4" t="s">
        <v>412</v>
      </c>
      <c r="B28" s="4" t="s">
        <v>609</v>
      </c>
    </row>
  </sheetData>
  <mergeCells count="4">
    <mergeCell ref="A1:B1"/>
    <mergeCell ref="A26:C26"/>
    <mergeCell ref="B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545</v>
      </c>
    </row>
    <row r="3" spans="1:3">
      <c r="A3" s="4" t="s">
        <v>611</v>
      </c>
      <c r="B3" s="6" t="n">
        <v>103</v>
      </c>
      <c r="C3" s="6" t="n">
        <v>19943</v>
      </c>
    </row>
    <row r="4" spans="1:3">
      <c r="A4" s="3" t="s">
        <v>546</v>
      </c>
    </row>
    <row r="5" spans="1:3">
      <c r="A5" s="4" t="s">
        <v>546</v>
      </c>
      <c r="B5" s="5" t="n">
        <v>-18296</v>
      </c>
    </row>
    <row r="6" spans="1:3">
      <c r="A6" s="4" t="s">
        <v>612</v>
      </c>
      <c r="B6" s="5" t="n">
        <v>-18193</v>
      </c>
      <c r="C6" s="5" t="n">
        <v>19943</v>
      </c>
    </row>
    <row r="7" spans="1:3">
      <c r="A7" s="4" t="s">
        <v>613</v>
      </c>
    </row>
    <row r="8" spans="1:3">
      <c r="A8" s="3" t="s">
        <v>545</v>
      </c>
    </row>
    <row r="9" spans="1:3">
      <c r="A9" s="4" t="s">
        <v>611</v>
      </c>
      <c r="B9" s="5" t="n">
        <v>103</v>
      </c>
      <c r="C9" s="5" t="n">
        <v>19943</v>
      </c>
    </row>
    <row r="10" spans="1:3">
      <c r="A10" s="3" t="s">
        <v>546</v>
      </c>
    </row>
    <row r="11" spans="1:3">
      <c r="A11" s="4" t="s">
        <v>546</v>
      </c>
      <c r="B11" s="5" t="n">
        <v>-18296</v>
      </c>
    </row>
    <row r="12" spans="1:3">
      <c r="A12" s="4" t="s">
        <v>612</v>
      </c>
      <c r="B12" s="6" t="n">
        <v>-18193</v>
      </c>
      <c r="C12" s="6" t="n">
        <v>199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s>
  <sheetData>
    <row r="1" spans="1:7">
      <c r="A1" s="1" t="s">
        <v>614</v>
      </c>
      <c r="B1" s="2" t="s">
        <v>615</v>
      </c>
      <c r="C1" s="2" t="s">
        <v>2</v>
      </c>
      <c r="D1" s="2" t="s">
        <v>30</v>
      </c>
      <c r="E1" s="2" t="s">
        <v>78</v>
      </c>
      <c r="F1" s="2" t="s">
        <v>616</v>
      </c>
      <c r="G1" s="2" t="s">
        <v>617</v>
      </c>
    </row>
    <row r="2" spans="1:7">
      <c r="A2" s="3" t="s">
        <v>618</v>
      </c>
    </row>
    <row r="3" spans="1:7">
      <c r="A3" s="4" t="s">
        <v>619</v>
      </c>
      <c r="C3" s="6" t="n">
        <v>1018</v>
      </c>
      <c r="D3" s="6" t="n">
        <v>999</v>
      </c>
      <c r="E3" s="6" t="n">
        <v>1017</v>
      </c>
    </row>
    <row r="4" spans="1:7">
      <c r="A4" s="4" t="s">
        <v>620</v>
      </c>
    </row>
    <row r="5" spans="1:7">
      <c r="A5" s="3" t="s">
        <v>618</v>
      </c>
    </row>
    <row r="6" spans="1:7">
      <c r="A6" s="4" t="s">
        <v>621</v>
      </c>
      <c r="C6" s="4" t="s">
        <v>622</v>
      </c>
    </row>
    <row r="7" spans="1:7">
      <c r="A7" s="4" t="s">
        <v>623</v>
      </c>
    </row>
    <row r="8" spans="1:7">
      <c r="A8" s="3" t="s">
        <v>618</v>
      </c>
    </row>
    <row r="9" spans="1:7">
      <c r="A9" s="4" t="s">
        <v>621</v>
      </c>
      <c r="C9" s="4" t="s">
        <v>624</v>
      </c>
    </row>
    <row r="10" spans="1:7">
      <c r="A10" s="4" t="s">
        <v>625</v>
      </c>
    </row>
    <row r="11" spans="1:7">
      <c r="A11" s="3" t="s">
        <v>618</v>
      </c>
    </row>
    <row r="12" spans="1:7">
      <c r="A12" s="4" t="s">
        <v>621</v>
      </c>
      <c r="C12" s="4" t="s">
        <v>622</v>
      </c>
    </row>
    <row r="13" spans="1:7">
      <c r="A13" s="4" t="s">
        <v>626</v>
      </c>
    </row>
    <row r="14" spans="1:7">
      <c r="A14" s="3" t="s">
        <v>618</v>
      </c>
    </row>
    <row r="15" spans="1:7">
      <c r="A15" s="4" t="s">
        <v>621</v>
      </c>
      <c r="C15" s="4" t="s">
        <v>624</v>
      </c>
    </row>
    <row r="16" spans="1:7">
      <c r="A16" s="4" t="s">
        <v>627</v>
      </c>
    </row>
    <row r="17" spans="1:7">
      <c r="A17" s="3" t="s">
        <v>618</v>
      </c>
    </row>
    <row r="18" spans="1:7">
      <c r="A18" s="4" t="s">
        <v>628</v>
      </c>
      <c r="B18" s="5" t="n">
        <v>2300000</v>
      </c>
      <c r="D18" s="5" t="n">
        <v>4300000</v>
      </c>
      <c r="F18" s="5" t="n">
        <v>5141000</v>
      </c>
      <c r="G18" s="5" t="n">
        <v>3141000</v>
      </c>
    </row>
    <row r="19" spans="1:7">
      <c r="A19" s="4" t="s">
        <v>629</v>
      </c>
      <c r="B19" s="5" t="n">
        <v>841000</v>
      </c>
      <c r="D19" s="5" t="n">
        <v>2000000</v>
      </c>
    </row>
    <row r="20" spans="1:7">
      <c r="A20" s="4" t="s">
        <v>630</v>
      </c>
      <c r="C20" s="5" t="n">
        <v>22704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s>
  <sheetData>
    <row r="1" spans="1:4">
      <c r="A1" s="1" t="s">
        <v>631</v>
      </c>
      <c r="B1" s="2" t="s">
        <v>1</v>
      </c>
    </row>
    <row r="2" spans="1:4">
      <c r="B2" s="2" t="s">
        <v>2</v>
      </c>
      <c r="C2" s="2" t="s">
        <v>30</v>
      </c>
      <c r="D2" s="2" t="s">
        <v>78</v>
      </c>
    </row>
    <row r="3" spans="1:4">
      <c r="A3" s="3" t="s">
        <v>632</v>
      </c>
    </row>
    <row r="4" spans="1:4">
      <c r="A4" s="4" t="s">
        <v>52</v>
      </c>
      <c r="B4" s="6" t="n">
        <v>8919</v>
      </c>
      <c r="C4" s="6" t="n">
        <v>10128</v>
      </c>
    </row>
    <row r="5" spans="1:4">
      <c r="A5" s="4" t="s">
        <v>143</v>
      </c>
      <c r="B5" s="6" t="n">
        <v>10300</v>
      </c>
      <c r="C5" s="6" t="n">
        <v>3925</v>
      </c>
      <c r="D5" s="6" t="n">
        <v>2052</v>
      </c>
    </row>
    <row r="6" spans="1:4">
      <c r="A6" s="4" t="s">
        <v>332</v>
      </c>
    </row>
    <row r="7" spans="1:4">
      <c r="A7" s="3" t="s">
        <v>632</v>
      </c>
    </row>
    <row r="8" spans="1:4">
      <c r="A8" s="4" t="s">
        <v>633</v>
      </c>
      <c r="B8" s="4" t="s">
        <v>329</v>
      </c>
    </row>
    <row r="9" spans="1:4">
      <c r="A9" s="4" t="s">
        <v>634</v>
      </c>
      <c r="B9" s="5" t="n">
        <v>0</v>
      </c>
    </row>
    <row r="10" spans="1:4">
      <c r="A10" s="4" t="s">
        <v>635</v>
      </c>
      <c r="B10" s="5" t="n">
        <v>0</v>
      </c>
    </row>
    <row r="11" spans="1:4">
      <c r="A11" s="4" t="s">
        <v>636</v>
      </c>
      <c r="B11" s="5" t="n">
        <v>0</v>
      </c>
    </row>
    <row r="12" spans="1:4">
      <c r="A12" s="4" t="s">
        <v>637</v>
      </c>
      <c r="B12" s="5" t="n">
        <v>0</v>
      </c>
    </row>
    <row r="13" spans="1:4">
      <c r="A13" s="4" t="s">
        <v>638</v>
      </c>
      <c r="B13" s="5" t="n">
        <v>0</v>
      </c>
    </row>
    <row r="14" spans="1:4">
      <c r="A14" s="4" t="s">
        <v>639</v>
      </c>
      <c r="B14" s="5" t="n">
        <v>15000</v>
      </c>
      <c r="C14" s="5" t="n">
        <v>15000</v>
      </c>
      <c r="D14" s="5" t="n">
        <v>30000</v>
      </c>
    </row>
    <row r="15" spans="1:4">
      <c r="A15" s="4" t="s">
        <v>640</v>
      </c>
      <c r="B15" s="5" t="n">
        <v>15000</v>
      </c>
      <c r="C15" s="5" t="n">
        <v>15000</v>
      </c>
      <c r="D15" s="5" t="n">
        <v>30000</v>
      </c>
    </row>
    <row r="16" spans="1:4">
      <c r="A16" s="4" t="s">
        <v>641</v>
      </c>
      <c r="B16" s="7" t="n">
        <v>14.37</v>
      </c>
      <c r="C16" s="7" t="n">
        <v>14.37</v>
      </c>
      <c r="D16" s="7" t="n">
        <v>14.04</v>
      </c>
    </row>
    <row r="17" spans="1:4">
      <c r="A17" s="4" t="s">
        <v>642</v>
      </c>
      <c r="B17" s="6" t="n">
        <v>0</v>
      </c>
      <c r="C17" s="6" t="n">
        <v>0</v>
      </c>
      <c r="D17" s="6" t="n">
        <v>0</v>
      </c>
    </row>
    <row r="18" spans="1:4">
      <c r="A18" s="4" t="s">
        <v>643</v>
      </c>
      <c r="B18" s="4" t="s">
        <v>644</v>
      </c>
      <c r="C18" s="4" t="s">
        <v>645</v>
      </c>
      <c r="D18" s="4" t="s">
        <v>645</v>
      </c>
    </row>
    <row r="19" spans="1:4">
      <c r="A19" s="4" t="s">
        <v>334</v>
      </c>
    </row>
    <row r="20" spans="1:4">
      <c r="A20" s="3" t="s">
        <v>632</v>
      </c>
    </row>
    <row r="21" spans="1:4">
      <c r="A21" s="4" t="s">
        <v>646</v>
      </c>
      <c r="B21" s="4" t="s">
        <v>647</v>
      </c>
    </row>
    <row r="22" spans="1:4">
      <c r="A22" s="4" t="s">
        <v>648</v>
      </c>
      <c r="B22" s="5" t="n">
        <v>684000</v>
      </c>
      <c r="C22" s="5" t="n">
        <v>559556</v>
      </c>
      <c r="D22" s="5" t="n">
        <v>333468</v>
      </c>
    </row>
    <row r="23" spans="1:4">
      <c r="A23" s="4" t="s">
        <v>649</v>
      </c>
      <c r="B23" s="7" t="n">
        <v>12.63</v>
      </c>
      <c r="C23" s="7" t="n">
        <v>8.98</v>
      </c>
      <c r="D23" s="7" t="n">
        <v>9.67</v>
      </c>
    </row>
    <row r="24" spans="1:4">
      <c r="A24" s="4" t="s">
        <v>650</v>
      </c>
      <c r="C24" s="6" t="n">
        <v>5425</v>
      </c>
      <c r="D24" s="6" t="n">
        <v>4338</v>
      </c>
    </row>
    <row r="25" spans="1:4">
      <c r="A25" s="4" t="s">
        <v>651</v>
      </c>
      <c r="B25" s="5" t="n">
        <v>630000</v>
      </c>
    </row>
    <row r="26" spans="1:4">
      <c r="A26" s="4" t="s">
        <v>335</v>
      </c>
    </row>
    <row r="27" spans="1:4">
      <c r="A27" s="3" t="s">
        <v>632</v>
      </c>
    </row>
    <row r="28" spans="1:4">
      <c r="A28" s="4" t="s">
        <v>646</v>
      </c>
      <c r="B28" s="4" t="s">
        <v>652</v>
      </c>
    </row>
    <row r="29" spans="1:4">
      <c r="A29" s="4" t="s">
        <v>653</v>
      </c>
    </row>
    <row r="30" spans="1:4">
      <c r="A30" s="3" t="s">
        <v>632</v>
      </c>
    </row>
    <row r="31" spans="1:4">
      <c r="A31" s="4" t="s">
        <v>646</v>
      </c>
      <c r="B31" s="4" t="s">
        <v>652</v>
      </c>
    </row>
    <row r="32" spans="1:4">
      <c r="A32" s="4" t="s">
        <v>654</v>
      </c>
    </row>
    <row r="33" spans="1:4">
      <c r="A33" s="3" t="s">
        <v>632</v>
      </c>
    </row>
    <row r="34" spans="1:4">
      <c r="A34" s="4" t="s">
        <v>143</v>
      </c>
      <c r="B34" s="6" t="n">
        <v>493</v>
      </c>
      <c r="C34" s="6" t="n">
        <v>545</v>
      </c>
    </row>
    <row r="35" spans="1:4">
      <c r="A35" s="4" t="s">
        <v>651</v>
      </c>
      <c r="B35" s="5" t="n">
        <v>45282</v>
      </c>
      <c r="C35" s="5" t="n">
        <v>72108</v>
      </c>
    </row>
    <row r="36" spans="1:4">
      <c r="A36" s="4" t="s">
        <v>655</v>
      </c>
    </row>
    <row r="37" spans="1:4">
      <c r="A37" s="3" t="s">
        <v>632</v>
      </c>
    </row>
    <row r="38" spans="1:4">
      <c r="A38" s="4" t="s">
        <v>143</v>
      </c>
      <c r="B38" s="6" t="n">
        <v>9807</v>
      </c>
      <c r="C38" s="6" t="n">
        <v>3319</v>
      </c>
    </row>
    <row r="39" spans="1:4">
      <c r="A39" s="4" t="s">
        <v>651</v>
      </c>
      <c r="B39" s="5" t="n">
        <v>281792</v>
      </c>
      <c r="C39" s="5" t="n">
        <v>853673</v>
      </c>
    </row>
    <row r="40" spans="1:4">
      <c r="A40" s="4" t="s">
        <v>627</v>
      </c>
    </row>
    <row r="41" spans="1:4">
      <c r="A41" s="3" t="s">
        <v>632</v>
      </c>
    </row>
    <row r="42" spans="1:4">
      <c r="A42" s="4" t="s">
        <v>630</v>
      </c>
      <c r="B42" s="5" t="n">
        <v>2270448</v>
      </c>
    </row>
    <row r="43" spans="1:4">
      <c r="A43" s="4" t="s">
        <v>656</v>
      </c>
    </row>
    <row r="44" spans="1:4">
      <c r="A44" s="3" t="s">
        <v>632</v>
      </c>
    </row>
    <row r="45" spans="1:4">
      <c r="A45" s="4" t="s">
        <v>52</v>
      </c>
      <c r="B45" s="6" t="n">
        <v>8662</v>
      </c>
    </row>
    <row r="46" spans="1:4">
      <c r="A46" s="4" t="s">
        <v>657</v>
      </c>
    </row>
    <row r="47" spans="1:4">
      <c r="A47" s="3" t="s">
        <v>632</v>
      </c>
    </row>
    <row r="48" spans="1:4">
      <c r="A48" s="4" t="s">
        <v>621</v>
      </c>
      <c r="B48" s="4" t="s">
        <v>622</v>
      </c>
    </row>
    <row r="49" spans="1:4">
      <c r="A49" s="4" t="s">
        <v>658</v>
      </c>
    </row>
    <row r="50" spans="1:4">
      <c r="A50" s="3" t="s">
        <v>632</v>
      </c>
    </row>
    <row r="51" spans="1:4">
      <c r="A51" s="4" t="s">
        <v>621</v>
      </c>
      <c r="C51" s="4" t="s">
        <v>659</v>
      </c>
    </row>
    <row r="52" spans="1:4">
      <c r="A52" s="4" t="s">
        <v>660</v>
      </c>
    </row>
    <row r="53" spans="1:4">
      <c r="A53" s="3" t="s">
        <v>632</v>
      </c>
    </row>
    <row r="54" spans="1:4">
      <c r="A54" s="4" t="s">
        <v>621</v>
      </c>
      <c r="B54" s="4" t="s">
        <v>624</v>
      </c>
    </row>
    <row r="55" spans="1:4">
      <c r="A55" s="4" t="s">
        <v>661</v>
      </c>
    </row>
    <row r="56" spans="1:4">
      <c r="A56" s="3" t="s">
        <v>632</v>
      </c>
    </row>
    <row r="57" spans="1:4">
      <c r="A57" s="4" t="s">
        <v>621</v>
      </c>
      <c r="B57" s="4" t="s">
        <v>624</v>
      </c>
    </row>
    <row r="58" spans="1:4">
      <c r="A58" s="4" t="s">
        <v>662</v>
      </c>
    </row>
    <row r="59" spans="1:4">
      <c r="A59" s="3" t="s">
        <v>632</v>
      </c>
    </row>
    <row r="60" spans="1:4">
      <c r="A60" s="4" t="s">
        <v>621</v>
      </c>
      <c r="C60" s="4" t="s">
        <v>6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8</v>
      </c>
    </row>
    <row r="3" spans="1:4">
      <c r="A3" s="3" t="s">
        <v>632</v>
      </c>
    </row>
    <row r="4" spans="1:4">
      <c r="A4" s="4" t="s">
        <v>664</v>
      </c>
      <c r="B4" s="6" t="n">
        <v>4813</v>
      </c>
      <c r="C4" s="6" t="n">
        <v>4063</v>
      </c>
      <c r="D4" s="6" t="n">
        <v>4493</v>
      </c>
    </row>
    <row r="5" spans="1:4">
      <c r="A5" s="4" t="s">
        <v>665</v>
      </c>
      <c r="B5" s="5" t="n">
        <v>12285</v>
      </c>
      <c r="C5" s="5" t="n">
        <v>11437</v>
      </c>
      <c r="D5" s="5" t="n">
        <v>6918</v>
      </c>
    </row>
    <row r="6" spans="1:4">
      <c r="A6" s="4" t="s">
        <v>666</v>
      </c>
      <c r="B6" s="5" t="n">
        <v>7376</v>
      </c>
      <c r="C6" s="5" t="n">
        <v>6201</v>
      </c>
      <c r="D6" s="5" t="n">
        <v>4176</v>
      </c>
    </row>
    <row r="7" spans="1:4">
      <c r="A7" s="4" t="s">
        <v>334</v>
      </c>
    </row>
    <row r="8" spans="1:4">
      <c r="A8" s="3" t="s">
        <v>632</v>
      </c>
    </row>
    <row r="9" spans="1:4">
      <c r="A9" s="4" t="s">
        <v>664</v>
      </c>
      <c r="B9" s="5" t="n">
        <v>4536</v>
      </c>
      <c r="C9" s="5" t="n">
        <v>3797</v>
      </c>
      <c r="D9" s="5" t="n">
        <v>4223</v>
      </c>
    </row>
    <row r="10" spans="1:4">
      <c r="A10" s="4" t="s">
        <v>335</v>
      </c>
    </row>
    <row r="11" spans="1:4">
      <c r="A11" s="3" t="s">
        <v>632</v>
      </c>
    </row>
    <row r="12" spans="1:4">
      <c r="A12" s="4" t="s">
        <v>665</v>
      </c>
      <c r="B12" s="5" t="n">
        <v>12285</v>
      </c>
      <c r="C12" s="5" t="n">
        <v>11437</v>
      </c>
      <c r="D12" s="5" t="n">
        <v>6918</v>
      </c>
    </row>
    <row r="13" spans="1:4">
      <c r="A13" s="4" t="s">
        <v>667</v>
      </c>
    </row>
    <row r="14" spans="1:4">
      <c r="A14" s="3" t="s">
        <v>632</v>
      </c>
    </row>
    <row r="15" spans="1:4">
      <c r="A15" s="4" t="s">
        <v>664</v>
      </c>
      <c r="B15" s="5" t="n">
        <v>277</v>
      </c>
      <c r="C15" s="5" t="n">
        <v>266</v>
      </c>
      <c r="D15" s="5" t="n">
        <v>270</v>
      </c>
    </row>
    <row r="16" spans="1:4">
      <c r="A16" s="4" t="s">
        <v>668</v>
      </c>
    </row>
    <row r="17" spans="1:4">
      <c r="A17" s="3" t="s">
        <v>632</v>
      </c>
    </row>
    <row r="18" spans="1:4">
      <c r="A18" s="4" t="s">
        <v>669</v>
      </c>
      <c r="B18" s="6" t="n">
        <v>9722</v>
      </c>
      <c r="C18" s="6" t="n">
        <v>9299</v>
      </c>
      <c r="D18" s="6" t="n">
        <v>72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30</v>
      </c>
      <c r="D1" s="2" t="s">
        <v>78</v>
      </c>
    </row>
    <row r="2" spans="1:4">
      <c r="A2" s="4" t="s">
        <v>334</v>
      </c>
    </row>
    <row r="3" spans="1:4">
      <c r="A3" s="3" t="s">
        <v>632</v>
      </c>
    </row>
    <row r="4" spans="1:4">
      <c r="A4" s="4" t="s">
        <v>671</v>
      </c>
      <c r="B4" s="6" t="n">
        <v>7276</v>
      </c>
      <c r="C4" s="6" t="n">
        <v>5208</v>
      </c>
      <c r="D4" s="6" t="n">
        <v>3979</v>
      </c>
    </row>
    <row r="5" spans="1:4">
      <c r="A5" s="4" t="s">
        <v>335</v>
      </c>
    </row>
    <row r="6" spans="1:4">
      <c r="A6" s="3" t="s">
        <v>632</v>
      </c>
    </row>
    <row r="7" spans="1:4">
      <c r="A7" s="4" t="s">
        <v>671</v>
      </c>
      <c r="B7" s="6" t="n">
        <v>8948</v>
      </c>
      <c r="C7" s="6" t="n">
        <v>4728</v>
      </c>
      <c r="D7" s="6" t="n">
        <v>49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632</v>
      </c>
    </row>
    <row r="3" spans="1:3">
      <c r="A3" s="4" t="s">
        <v>673</v>
      </c>
      <c r="B3" s="6" t="n">
        <v>16990</v>
      </c>
      <c r="C3" s="6" t="n">
        <v>15005</v>
      </c>
    </row>
    <row r="4" spans="1:3">
      <c r="A4" s="4" t="s">
        <v>674</v>
      </c>
    </row>
    <row r="5" spans="1:3">
      <c r="A5" s="3" t="s">
        <v>632</v>
      </c>
    </row>
    <row r="6" spans="1:3">
      <c r="A6" s="4" t="s">
        <v>675</v>
      </c>
      <c r="B6" s="5" t="n">
        <v>8919</v>
      </c>
      <c r="C6" s="5" t="n">
        <v>10128</v>
      </c>
    </row>
    <row r="7" spans="1:3">
      <c r="A7" s="4" t="s">
        <v>676</v>
      </c>
    </row>
    <row r="8" spans="1:3">
      <c r="A8" s="3" t="s">
        <v>632</v>
      </c>
    </row>
    <row r="9" spans="1:3">
      <c r="A9" s="4" t="s">
        <v>677</v>
      </c>
      <c r="B9" s="6" t="n">
        <v>8071</v>
      </c>
      <c r="C9" s="6" t="n">
        <v>48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78</v>
      </c>
      <c r="B1" s="2" t="s">
        <v>1</v>
      </c>
    </row>
    <row r="2" spans="1:4">
      <c r="B2" s="2" t="s">
        <v>2</v>
      </c>
      <c r="C2" s="2" t="s">
        <v>30</v>
      </c>
      <c r="D2" s="2" t="s">
        <v>78</v>
      </c>
    </row>
    <row r="3" spans="1:4">
      <c r="A3" s="4" t="s">
        <v>334</v>
      </c>
    </row>
    <row r="4" spans="1:4">
      <c r="A4" s="3" t="s">
        <v>679</v>
      </c>
    </row>
    <row r="5" spans="1:4">
      <c r="A5" s="4" t="s">
        <v>680</v>
      </c>
      <c r="B5" s="5" t="n">
        <v>1416000</v>
      </c>
    </row>
    <row r="6" spans="1:4">
      <c r="A6" s="4" t="s">
        <v>648</v>
      </c>
      <c r="B6" s="5" t="n">
        <v>684000</v>
      </c>
      <c r="C6" s="5" t="n">
        <v>559556</v>
      </c>
      <c r="D6" s="5" t="n">
        <v>333468</v>
      </c>
    </row>
    <row r="7" spans="1:4">
      <c r="A7" s="4" t="s">
        <v>681</v>
      </c>
      <c r="B7" s="5" t="n">
        <v>-630000</v>
      </c>
    </row>
    <row r="8" spans="1:4">
      <c r="A8" s="4" t="s">
        <v>682</v>
      </c>
      <c r="B8" s="5" t="n">
        <v>-22000</v>
      </c>
    </row>
    <row r="9" spans="1:4">
      <c r="A9" s="4" t="s">
        <v>683</v>
      </c>
      <c r="B9" s="5" t="n">
        <v>1448000</v>
      </c>
      <c r="C9" s="5" t="n">
        <v>1416000</v>
      </c>
    </row>
    <row r="10" spans="1:4">
      <c r="A10" s="3" t="s">
        <v>684</v>
      </c>
    </row>
    <row r="11" spans="1:4">
      <c r="A11" s="4" t="s">
        <v>685</v>
      </c>
      <c r="B11" s="7" t="n">
        <v>6.94</v>
      </c>
    </row>
    <row r="12" spans="1:4">
      <c r="A12" s="4" t="s">
        <v>649</v>
      </c>
      <c r="B12" s="8" t="n">
        <v>12.63</v>
      </c>
      <c r="C12" s="7" t="n">
        <v>8.98</v>
      </c>
      <c r="D12" s="7" t="n">
        <v>9.67</v>
      </c>
    </row>
    <row r="13" spans="1:4">
      <c r="A13" s="4" t="s">
        <v>686</v>
      </c>
      <c r="B13" s="8" t="n">
        <v>4.14</v>
      </c>
    </row>
    <row r="14" spans="1:4">
      <c r="A14" s="4" t="s">
        <v>687</v>
      </c>
      <c r="B14" s="8" t="n">
        <v>9.56</v>
      </c>
    </row>
    <row r="15" spans="1:4">
      <c r="A15" s="4" t="s">
        <v>688</v>
      </c>
      <c r="B15" s="7" t="n">
        <v>10.81</v>
      </c>
      <c r="C15" s="7" t="n">
        <v>6.94</v>
      </c>
    </row>
    <row r="16" spans="1:4">
      <c r="A16" s="4" t="s">
        <v>646</v>
      </c>
      <c r="B16" s="4" t="s">
        <v>647</v>
      </c>
    </row>
    <row r="17" spans="1:4">
      <c r="A17" s="4" t="s">
        <v>650</v>
      </c>
      <c r="C17" s="6" t="n">
        <v>5425</v>
      </c>
      <c r="D17" s="6" t="n">
        <v>4338</v>
      </c>
    </row>
    <row r="18" spans="1:4">
      <c r="A18" s="4" t="s">
        <v>689</v>
      </c>
    </row>
    <row r="19" spans="1:4">
      <c r="A19" s="3" t="s">
        <v>679</v>
      </c>
    </row>
    <row r="20" spans="1:4">
      <c r="A20" s="4" t="s">
        <v>648</v>
      </c>
      <c r="B20" s="5" t="n">
        <v>143000</v>
      </c>
    </row>
    <row r="21" spans="1:4">
      <c r="A21" s="3" t="s">
        <v>684</v>
      </c>
    </row>
    <row r="22" spans="1:4">
      <c r="A22" s="4" t="s">
        <v>650</v>
      </c>
      <c r="B22" s="6" t="n">
        <v>26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690</v>
      </c>
      <c r="B1" s="2" t="s">
        <v>1</v>
      </c>
    </row>
    <row r="2" spans="1:2">
      <c r="B2" s="2" t="s">
        <v>691</v>
      </c>
    </row>
    <row r="3" spans="1:2">
      <c r="A3" s="3" t="s">
        <v>692</v>
      </c>
    </row>
    <row r="4" spans="1:2">
      <c r="A4" s="4" t="s">
        <v>693</v>
      </c>
      <c r="B4" s="5" t="n">
        <v>691</v>
      </c>
    </row>
    <row r="5" spans="1:2">
      <c r="A5" s="4" t="s">
        <v>694</v>
      </c>
    </row>
    <row r="6" spans="1:2">
      <c r="A6" s="3" t="s">
        <v>692</v>
      </c>
    </row>
    <row r="7" spans="1:2">
      <c r="A7" s="4" t="s">
        <v>695</v>
      </c>
      <c r="B7" s="5" t="n">
        <v>264</v>
      </c>
    </row>
    <row r="8" spans="1:2">
      <c r="A8" s="4" t="s">
        <v>696</v>
      </c>
    </row>
    <row r="9" spans="1:2">
      <c r="A9" s="3" t="s">
        <v>692</v>
      </c>
    </row>
    <row r="10" spans="1:2">
      <c r="A10" s="4" t="s">
        <v>695</v>
      </c>
      <c r="B10" s="5" t="n">
        <v>1119</v>
      </c>
    </row>
    <row r="11" spans="1:2">
      <c r="A11" s="4" t="s">
        <v>656</v>
      </c>
    </row>
    <row r="12" spans="1:2">
      <c r="A12" s="3" t="s">
        <v>692</v>
      </c>
    </row>
    <row r="13" spans="1:2">
      <c r="A13" s="4" t="s">
        <v>693</v>
      </c>
      <c r="B13" s="5" t="n">
        <v>227</v>
      </c>
    </row>
    <row r="14" spans="1:2">
      <c r="A14" s="4" t="s">
        <v>697</v>
      </c>
    </row>
    <row r="15" spans="1:2">
      <c r="A15" s="3" t="s">
        <v>692</v>
      </c>
    </row>
    <row r="16" spans="1:2">
      <c r="A16" s="4" t="s">
        <v>695</v>
      </c>
      <c r="B16" s="5" t="n">
        <v>19</v>
      </c>
    </row>
    <row r="17" spans="1:2">
      <c r="A17" s="4" t="s">
        <v>698</v>
      </c>
    </row>
    <row r="18" spans="1:2">
      <c r="A18" s="3" t="s">
        <v>692</v>
      </c>
    </row>
    <row r="19" spans="1:2">
      <c r="A19" s="4" t="s">
        <v>695</v>
      </c>
      <c r="B19" s="5" t="n">
        <v>435</v>
      </c>
    </row>
    <row r="20" spans="1:2">
      <c r="A20" s="4" t="s">
        <v>699</v>
      </c>
    </row>
    <row r="21" spans="1:2">
      <c r="A21" s="3" t="s">
        <v>692</v>
      </c>
    </row>
    <row r="22" spans="1:2">
      <c r="A22" s="4" t="s">
        <v>693</v>
      </c>
      <c r="B22" s="5" t="n">
        <v>244</v>
      </c>
    </row>
    <row r="23" spans="1:2">
      <c r="A23" s="4" t="s">
        <v>700</v>
      </c>
    </row>
    <row r="24" spans="1:2">
      <c r="A24" s="3" t="s">
        <v>692</v>
      </c>
    </row>
    <row r="25" spans="1:2">
      <c r="A25" s="4" t="s">
        <v>695</v>
      </c>
      <c r="B25" s="5" t="n">
        <v>25</v>
      </c>
    </row>
    <row r="26" spans="1:2">
      <c r="A26" s="4" t="s">
        <v>701</v>
      </c>
    </row>
    <row r="27" spans="1:2">
      <c r="A27" s="3" t="s">
        <v>692</v>
      </c>
    </row>
    <row r="28" spans="1:2">
      <c r="A28" s="4" t="s">
        <v>695</v>
      </c>
      <c r="B28" s="5" t="n">
        <v>464</v>
      </c>
    </row>
    <row r="29" spans="1:2">
      <c r="A29" s="4" t="s">
        <v>702</v>
      </c>
    </row>
    <row r="30" spans="1:2">
      <c r="A30" s="3" t="s">
        <v>692</v>
      </c>
    </row>
    <row r="31" spans="1:2">
      <c r="A31" s="4" t="s">
        <v>693</v>
      </c>
      <c r="B31" s="5" t="n">
        <v>29</v>
      </c>
    </row>
    <row r="32" spans="1:2">
      <c r="A32" s="4" t="s">
        <v>703</v>
      </c>
    </row>
    <row r="33" spans="1:2">
      <c r="A33" s="3" t="s">
        <v>692</v>
      </c>
    </row>
    <row r="34" spans="1:2">
      <c r="A34" s="4" t="s">
        <v>695</v>
      </c>
      <c r="B34" s="5" t="n">
        <v>29</v>
      </c>
    </row>
    <row r="35" spans="1:2">
      <c r="A35" s="4" t="s">
        <v>704</v>
      </c>
    </row>
    <row r="36" spans="1:2">
      <c r="A36" s="3" t="s">
        <v>692</v>
      </c>
    </row>
    <row r="37" spans="1:2">
      <c r="A37" s="4" t="s">
        <v>695</v>
      </c>
      <c r="B37" s="5" t="n">
        <v>29</v>
      </c>
    </row>
    <row r="38" spans="1:2">
      <c r="A38" s="4" t="s">
        <v>357</v>
      </c>
    </row>
    <row r="39" spans="1:2">
      <c r="A39" s="3" t="s">
        <v>692</v>
      </c>
    </row>
    <row r="40" spans="1:2">
      <c r="A40" s="4" t="s">
        <v>693</v>
      </c>
      <c r="B40" s="5" t="n">
        <v>191</v>
      </c>
    </row>
    <row r="41" spans="1:2">
      <c r="A41" s="4" t="s">
        <v>705</v>
      </c>
    </row>
    <row r="42" spans="1:2">
      <c r="A42" s="3" t="s">
        <v>692</v>
      </c>
    </row>
    <row r="43" spans="1:2">
      <c r="A43" s="4" t="s">
        <v>695</v>
      </c>
      <c r="B43" s="5" t="n">
        <v>191</v>
      </c>
    </row>
    <row r="44" spans="1:2">
      <c r="A44" s="4" t="s">
        <v>706</v>
      </c>
    </row>
    <row r="45" spans="1:2">
      <c r="A45" s="3" t="s">
        <v>692</v>
      </c>
    </row>
    <row r="46" spans="1:2">
      <c r="A46" s="4" t="s">
        <v>695</v>
      </c>
      <c r="B46" s="5" t="n">
        <v>1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7</v>
      </c>
      <c r="B1" s="2" t="s">
        <v>708</v>
      </c>
      <c r="C1" s="2" t="s">
        <v>709</v>
      </c>
      <c r="D1" s="2" t="s">
        <v>400</v>
      </c>
      <c r="E1" s="2" t="s">
        <v>710</v>
      </c>
      <c r="F1" s="2" t="s">
        <v>711</v>
      </c>
      <c r="G1" s="2" t="s">
        <v>712</v>
      </c>
      <c r="H1" s="2" t="s">
        <v>713</v>
      </c>
      <c r="I1" s="2" t="s">
        <v>714</v>
      </c>
      <c r="J1" s="2" t="s">
        <v>715</v>
      </c>
      <c r="K1" s="2" t="s">
        <v>2</v>
      </c>
      <c r="L1" s="2" t="s">
        <v>30</v>
      </c>
      <c r="M1" s="2" t="s">
        <v>78</v>
      </c>
    </row>
    <row r="2" spans="1:13">
      <c r="A2" s="3" t="s">
        <v>716</v>
      </c>
    </row>
    <row r="3" spans="1:13">
      <c r="A3" s="4" t="s">
        <v>122</v>
      </c>
      <c r="K3" s="6" t="n">
        <v>7295</v>
      </c>
      <c r="L3" s="6" t="n">
        <v>7895</v>
      </c>
      <c r="M3" s="6" t="n">
        <v>7895</v>
      </c>
    </row>
    <row r="4" spans="1:13">
      <c r="A4" s="4" t="s">
        <v>717</v>
      </c>
      <c r="K4" s="6" t="n">
        <v>1357577</v>
      </c>
      <c r="L4" s="6" t="n">
        <v>175459</v>
      </c>
      <c r="M4" s="5" t="n">
        <v>122450</v>
      </c>
    </row>
    <row r="5" spans="1:13">
      <c r="A5" s="4" t="s">
        <v>72</v>
      </c>
    </row>
    <row r="6" spans="1:13">
      <c r="A6" s="3" t="s">
        <v>716</v>
      </c>
    </row>
    <row r="7" spans="1:13">
      <c r="A7" s="4" t="s">
        <v>718</v>
      </c>
      <c r="K7" s="4" t="s">
        <v>346</v>
      </c>
    </row>
    <row r="8" spans="1:13">
      <c r="A8" s="4" t="s">
        <v>74</v>
      </c>
      <c r="K8" s="6" t="n">
        <v>50</v>
      </c>
      <c r="L8" s="6" t="n">
        <v>50</v>
      </c>
    </row>
    <row r="9" spans="1:13">
      <c r="A9" s="4" t="s">
        <v>719</v>
      </c>
      <c r="K9" s="6" t="n">
        <v>5</v>
      </c>
    </row>
    <row r="10" spans="1:13">
      <c r="A10" s="4" t="s">
        <v>122</v>
      </c>
      <c r="K10" s="6" t="n">
        <v>7295</v>
      </c>
      <c r="L10" s="6" t="n">
        <v>7895</v>
      </c>
      <c r="M10" s="6" t="n">
        <v>7895</v>
      </c>
    </row>
    <row r="11" spans="1:13">
      <c r="A11" s="4" t="s">
        <v>720</v>
      </c>
      <c r="K11" s="5" t="n">
        <v>1458948</v>
      </c>
    </row>
    <row r="12" spans="1:13">
      <c r="A12" s="4" t="s">
        <v>76</v>
      </c>
      <c r="K12" s="5" t="n">
        <v>1458948</v>
      </c>
      <c r="L12" s="5" t="n">
        <v>1578948</v>
      </c>
    </row>
    <row r="13" spans="1:13">
      <c r="A13" s="4" t="s">
        <v>721</v>
      </c>
      <c r="G13" s="5" t="n">
        <v>120000</v>
      </c>
    </row>
    <row r="14" spans="1:13">
      <c r="A14" s="4" t="s">
        <v>114</v>
      </c>
    </row>
    <row r="15" spans="1:13">
      <c r="A15" s="3" t="s">
        <v>716</v>
      </c>
    </row>
    <row r="16" spans="1:13">
      <c r="A16" s="4" t="s">
        <v>722</v>
      </c>
      <c r="K16" s="7" t="n">
        <v>15.37</v>
      </c>
    </row>
    <row r="17" spans="1:13">
      <c r="A17" s="4" t="s">
        <v>723</v>
      </c>
      <c r="K17" s="9" t="n">
        <v>3.3</v>
      </c>
    </row>
    <row r="18" spans="1:13">
      <c r="A18" s="4" t="s">
        <v>724</v>
      </c>
      <c r="B18" s="5" t="n">
        <v>40000000</v>
      </c>
      <c r="C18" s="5" t="n">
        <v>29900000</v>
      </c>
      <c r="E18" s="5" t="n">
        <v>25300000</v>
      </c>
      <c r="F18" s="5" t="n">
        <v>15250000</v>
      </c>
      <c r="H18" s="5" t="n">
        <v>12000000</v>
      </c>
      <c r="I18" s="5" t="n">
        <v>9000000</v>
      </c>
      <c r="J18" s="5" t="n">
        <v>12500000</v>
      </c>
    </row>
    <row r="19" spans="1:13">
      <c r="A19" s="4" t="s">
        <v>725</v>
      </c>
      <c r="D19" s="7" t="n">
        <v>11.74</v>
      </c>
      <c r="H19" s="7" t="n">
        <v>8.4</v>
      </c>
      <c r="I19" s="7" t="n">
        <v>6.55</v>
      </c>
      <c r="J19" s="6" t="n">
        <v>9</v>
      </c>
    </row>
    <row r="20" spans="1:13">
      <c r="A20" s="4" t="s">
        <v>717</v>
      </c>
      <c r="C20" s="6" t="n">
        <v>421864</v>
      </c>
      <c r="E20" s="6" t="n">
        <v>205869</v>
      </c>
      <c r="F20" s="6" t="n">
        <v>94948</v>
      </c>
      <c r="H20" s="6" t="n">
        <v>109864</v>
      </c>
      <c r="I20" s="6" t="n">
        <v>65595</v>
      </c>
      <c r="J20" s="6" t="n">
        <v>122450</v>
      </c>
      <c r="K20" s="6" t="n">
        <v>634917</v>
      </c>
    </row>
    <row r="21" spans="1:13">
      <c r="A21" s="4" t="s">
        <v>726</v>
      </c>
      <c r="G21" s="5" t="n">
        <v>719000</v>
      </c>
    </row>
    <row r="22" spans="1:13">
      <c r="A22" s="4" t="s">
        <v>727</v>
      </c>
    </row>
    <row r="23" spans="1:13">
      <c r="A23" s="3" t="s">
        <v>716</v>
      </c>
    </row>
    <row r="24" spans="1:13">
      <c r="A24" s="4" t="s">
        <v>728</v>
      </c>
      <c r="D24" s="5" t="n">
        <v>9333333</v>
      </c>
    </row>
    <row r="25" spans="1:13">
      <c r="A25" s="4" t="s">
        <v>729</v>
      </c>
    </row>
    <row r="26" spans="1:13">
      <c r="A26" s="3" t="s">
        <v>716</v>
      </c>
    </row>
    <row r="27" spans="1:13">
      <c r="A27" s="4" t="s">
        <v>724</v>
      </c>
      <c r="H27" s="5" t="n">
        <v>1800000</v>
      </c>
      <c r="I27" s="5" t="n">
        <v>1350000</v>
      </c>
      <c r="J27" s="5" t="n">
        <v>18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8</v>
      </c>
    </row>
    <row r="3" spans="1:4">
      <c r="A3" s="3" t="s">
        <v>128</v>
      </c>
    </row>
    <row r="4" spans="1:4">
      <c r="A4" s="4" t="s">
        <v>101</v>
      </c>
      <c r="B4" s="6" t="n">
        <v>-91813</v>
      </c>
      <c r="C4" s="6" t="n">
        <v>-240139</v>
      </c>
      <c r="D4" s="6" t="n">
        <v>37766</v>
      </c>
    </row>
    <row r="5" spans="1:4">
      <c r="A5" s="3" t="s">
        <v>129</v>
      </c>
    </row>
    <row r="6" spans="1:4">
      <c r="A6" s="4" t="s">
        <v>84</v>
      </c>
      <c r="B6" s="5" t="n">
        <v>73072</v>
      </c>
      <c r="C6" s="5" t="n">
        <v>69891</v>
      </c>
      <c r="D6" s="5" t="n">
        <v>58014</v>
      </c>
    </row>
    <row r="7" spans="1:4">
      <c r="A7" s="4" t="s">
        <v>87</v>
      </c>
      <c r="B7" s="5" t="n">
        <v>95788</v>
      </c>
      <c r="C7" s="5" t="n">
        <v>208435</v>
      </c>
    </row>
    <row r="8" spans="1:4">
      <c r="A8" s="4" t="s">
        <v>86</v>
      </c>
      <c r="B8" s="5" t="n">
        <v>958</v>
      </c>
      <c r="C8" s="5" t="n">
        <v>660</v>
      </c>
      <c r="D8" s="5" t="n">
        <v>826</v>
      </c>
    </row>
    <row r="9" spans="1:4">
      <c r="A9" s="4" t="s">
        <v>130</v>
      </c>
      <c r="B9" s="5" t="n">
        <v>3115</v>
      </c>
      <c r="C9" s="5" t="n">
        <v>3123</v>
      </c>
      <c r="D9" s="5" t="n">
        <v>1272</v>
      </c>
    </row>
    <row r="10" spans="1:4">
      <c r="A10" s="4" t="s">
        <v>131</v>
      </c>
      <c r="D10" s="5" t="n">
        <v>-487</v>
      </c>
    </row>
    <row r="11" spans="1:4">
      <c r="A11" s="4" t="s">
        <v>132</v>
      </c>
      <c r="B11" s="5" t="n">
        <v>-14</v>
      </c>
      <c r="C11" s="5" t="n">
        <v>38474</v>
      </c>
      <c r="D11" s="5" t="n">
        <v>23134</v>
      </c>
    </row>
    <row r="12" spans="1:4">
      <c r="A12" s="4" t="s">
        <v>133</v>
      </c>
      <c r="B12" s="5" t="n">
        <v>38135</v>
      </c>
      <c r="C12" s="5" t="n">
        <v>6658</v>
      </c>
      <c r="D12" s="5" t="n">
        <v>-27650</v>
      </c>
    </row>
    <row r="13" spans="1:4">
      <c r="A13" s="4" t="s">
        <v>89</v>
      </c>
      <c r="D13" s="5" t="n">
        <v>-1080</v>
      </c>
    </row>
    <row r="14" spans="1:4">
      <c r="A14" s="4" t="s">
        <v>134</v>
      </c>
      <c r="B14" s="5" t="n">
        <v>9883</v>
      </c>
      <c r="D14" s="5" t="n">
        <v>-151</v>
      </c>
    </row>
    <row r="15" spans="1:4">
      <c r="A15" s="4" t="s">
        <v>135</v>
      </c>
      <c r="B15" s="5" t="n">
        <v>558</v>
      </c>
      <c r="C15" s="5" t="n">
        <v>221</v>
      </c>
      <c r="D15" s="5" t="n">
        <v>1126</v>
      </c>
    </row>
    <row r="16" spans="1:4">
      <c r="A16" s="4" t="s">
        <v>136</v>
      </c>
      <c r="B16" s="5" t="n">
        <v>6953</v>
      </c>
      <c r="C16" s="5" t="n">
        <v>6612</v>
      </c>
      <c r="D16" s="5" t="n">
        <v>3936</v>
      </c>
    </row>
    <row r="17" spans="1:4">
      <c r="A17" s="4" t="s">
        <v>137</v>
      </c>
      <c r="B17" s="5" t="n">
        <v>-1471</v>
      </c>
      <c r="C17" s="5" t="n">
        <v>-3258</v>
      </c>
      <c r="D17" s="5" t="n">
        <v>-3808</v>
      </c>
    </row>
    <row r="18" spans="1:4">
      <c r="A18" s="3" t="s">
        <v>138</v>
      </c>
    </row>
    <row r="19" spans="1:4">
      <c r="A19" s="4" t="s">
        <v>33</v>
      </c>
      <c r="B19" s="5" t="n">
        <v>-30055</v>
      </c>
      <c r="C19" s="5" t="n">
        <v>-4761</v>
      </c>
      <c r="D19" s="5" t="n">
        <v>-7915</v>
      </c>
    </row>
    <row r="20" spans="1:4">
      <c r="A20" s="4" t="s">
        <v>35</v>
      </c>
      <c r="B20" s="5" t="n">
        <v>-786</v>
      </c>
      <c r="C20" s="5" t="n">
        <v>-20</v>
      </c>
      <c r="D20" s="5" t="n">
        <v>622</v>
      </c>
    </row>
    <row r="21" spans="1:4">
      <c r="A21" s="4" t="s">
        <v>139</v>
      </c>
      <c r="B21" s="5" t="n">
        <v>25288</v>
      </c>
      <c r="C21" s="5" t="n">
        <v>8001</v>
      </c>
      <c r="D21" s="5" t="n">
        <v>12805</v>
      </c>
    </row>
    <row r="22" spans="1:4">
      <c r="A22" s="4" t="s">
        <v>140</v>
      </c>
      <c r="B22" s="5" t="n">
        <v>96</v>
      </c>
      <c r="C22" s="5" t="n">
        <v>80</v>
      </c>
      <c r="D22" s="5" t="n">
        <v>-106</v>
      </c>
    </row>
    <row r="23" spans="1:4">
      <c r="A23" s="4" t="s">
        <v>141</v>
      </c>
      <c r="B23" s="5" t="n">
        <v>-840</v>
      </c>
      <c r="C23" s="5" t="n">
        <v>338</v>
      </c>
      <c r="D23" s="5" t="n">
        <v>-448</v>
      </c>
    </row>
    <row r="24" spans="1:4">
      <c r="A24" s="4" t="s">
        <v>142</v>
      </c>
      <c r="C24" s="5" t="n">
        <v>-3538</v>
      </c>
      <c r="D24" s="5" t="n">
        <v>-1417</v>
      </c>
    </row>
    <row r="25" spans="1:4">
      <c r="A25" s="4" t="s">
        <v>143</v>
      </c>
      <c r="B25" s="5" t="n">
        <v>-10300</v>
      </c>
      <c r="C25" s="5" t="n">
        <v>-3925</v>
      </c>
      <c r="D25" s="5" t="n">
        <v>-2052</v>
      </c>
    </row>
    <row r="26" spans="1:4">
      <c r="A26" s="4" t="s">
        <v>144</v>
      </c>
      <c r="B26" s="5" t="n">
        <v>118567</v>
      </c>
      <c r="C26" s="5" t="n">
        <v>86852</v>
      </c>
      <c r="D26" s="5" t="n">
        <v>94387</v>
      </c>
    </row>
    <row r="27" spans="1:4">
      <c r="A27" s="3" t="s">
        <v>145</v>
      </c>
    </row>
    <row r="28" spans="1:4">
      <c r="A28" s="4" t="s">
        <v>146</v>
      </c>
      <c r="B28" s="5" t="n">
        <v>-190032</v>
      </c>
      <c r="C28" s="5" t="n">
        <v>-227292</v>
      </c>
      <c r="D28" s="5" t="n">
        <v>-232596</v>
      </c>
    </row>
    <row r="29" spans="1:4">
      <c r="A29" s="4" t="s">
        <v>147</v>
      </c>
      <c r="B29" s="5" t="n">
        <v>-654679</v>
      </c>
      <c r="C29" s="5" t="n">
        <v>-32245</v>
      </c>
      <c r="D29" s="5" t="n">
        <v>-222883</v>
      </c>
    </row>
    <row r="30" spans="1:4">
      <c r="A30" s="4" t="s">
        <v>46</v>
      </c>
      <c r="B30" s="5" t="n">
        <v>-46138</v>
      </c>
    </row>
    <row r="31" spans="1:4">
      <c r="A31" s="4" t="s">
        <v>148</v>
      </c>
      <c r="B31" s="5" t="n">
        <v>24562</v>
      </c>
      <c r="C31" s="5" t="n">
        <v>377</v>
      </c>
      <c r="D31" s="5" t="n">
        <v>2978</v>
      </c>
    </row>
    <row r="32" spans="1:4">
      <c r="A32" s="4" t="s">
        <v>149</v>
      </c>
      <c r="B32" s="5" t="n">
        <v>-866287</v>
      </c>
      <c r="C32" s="5" t="n">
        <v>-259160</v>
      </c>
      <c r="D32" s="5" t="n">
        <v>-452501</v>
      </c>
    </row>
    <row r="33" spans="1:4">
      <c r="A33" s="3" t="s">
        <v>150</v>
      </c>
    </row>
    <row r="34" spans="1:4">
      <c r="A34" s="4" t="s">
        <v>151</v>
      </c>
      <c r="B34" s="5" t="n">
        <v>217000</v>
      </c>
      <c r="C34" s="5" t="n">
        <v>181000</v>
      </c>
      <c r="D34" s="5" t="n">
        <v>132500</v>
      </c>
    </row>
    <row r="35" spans="1:4">
      <c r="A35" s="4" t="s">
        <v>152</v>
      </c>
      <c r="B35" s="5" t="n">
        <v>-257000</v>
      </c>
      <c r="C35" s="5" t="n">
        <v>-176000</v>
      </c>
      <c r="D35" s="5" t="n">
        <v>-119500</v>
      </c>
    </row>
    <row r="36" spans="1:4">
      <c r="A36" s="4" t="s">
        <v>153</v>
      </c>
      <c r="D36" s="5" t="n">
        <v>382500</v>
      </c>
    </row>
    <row r="37" spans="1:4">
      <c r="A37" s="4" t="s">
        <v>154</v>
      </c>
      <c r="B37" s="5" t="n">
        <v>-300000</v>
      </c>
      <c r="D37" s="5" t="n">
        <v>-84149</v>
      </c>
    </row>
    <row r="38" spans="1:4">
      <c r="A38" s="4" t="s">
        <v>155</v>
      </c>
      <c r="B38" s="5" t="n">
        <v>400000</v>
      </c>
    </row>
    <row r="39" spans="1:4">
      <c r="A39" s="4" t="s">
        <v>156</v>
      </c>
      <c r="B39" s="5" t="n">
        <v>-10793</v>
      </c>
      <c r="D39" s="5" t="n">
        <v>-19779</v>
      </c>
    </row>
    <row r="40" spans="1:4">
      <c r="A40" s="4" t="s">
        <v>157</v>
      </c>
      <c r="D40" s="5" t="n">
        <v>-50057</v>
      </c>
    </row>
    <row r="41" spans="1:4">
      <c r="A41" s="4" t="s">
        <v>158</v>
      </c>
      <c r="B41" s="5" t="n">
        <v>1357577</v>
      </c>
      <c r="C41" s="5" t="n">
        <v>175459</v>
      </c>
      <c r="D41" s="5" t="n">
        <v>122450</v>
      </c>
    </row>
    <row r="42" spans="1:4">
      <c r="A42" s="4" t="s">
        <v>159</v>
      </c>
      <c r="B42" s="5" t="n">
        <v>-7295</v>
      </c>
      <c r="C42" s="5" t="n">
        <v>-7895</v>
      </c>
      <c r="D42" s="5" t="n">
        <v>-7895</v>
      </c>
    </row>
    <row r="43" spans="1:4">
      <c r="A43" s="4" t="s">
        <v>160</v>
      </c>
      <c r="B43" s="5" t="n">
        <v>1399489</v>
      </c>
      <c r="C43" s="5" t="n">
        <v>172564</v>
      </c>
      <c r="D43" s="5" t="n">
        <v>356070</v>
      </c>
    </row>
    <row r="44" spans="1:4">
      <c r="A44" s="4" t="s">
        <v>161</v>
      </c>
      <c r="B44" s="5" t="n">
        <v>651769</v>
      </c>
      <c r="C44" s="5" t="n">
        <v>256</v>
      </c>
      <c r="D44" s="5" t="n">
        <v>-2044</v>
      </c>
    </row>
    <row r="45" spans="1:4">
      <c r="A45" s="4" t="s">
        <v>162</v>
      </c>
      <c r="B45" s="5" t="n">
        <v>1224</v>
      </c>
      <c r="C45" s="5" t="n">
        <v>968</v>
      </c>
      <c r="D45" s="5" t="n">
        <v>3012</v>
      </c>
    </row>
    <row r="46" spans="1:4">
      <c r="A46" s="4" t="s">
        <v>163</v>
      </c>
      <c r="B46" s="6" t="n">
        <v>652993</v>
      </c>
      <c r="C46" s="6" t="n">
        <v>1224</v>
      </c>
      <c r="D46" s="6" t="n">
        <v>9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0</v>
      </c>
      <c r="B1" s="2" t="s">
        <v>1</v>
      </c>
    </row>
    <row r="2" spans="1:4">
      <c r="B2" s="2" t="s">
        <v>2</v>
      </c>
      <c r="C2" s="2" t="s">
        <v>30</v>
      </c>
      <c r="D2" s="2" t="s">
        <v>78</v>
      </c>
    </row>
    <row r="3" spans="1:4">
      <c r="A3" s="3" t="s">
        <v>195</v>
      </c>
    </row>
    <row r="4" spans="1:4">
      <c r="A4" s="4" t="s">
        <v>731</v>
      </c>
      <c r="B4" s="4" t="s">
        <v>512</v>
      </c>
      <c r="C4" s="4" t="s">
        <v>512</v>
      </c>
      <c r="D4" s="4" t="s">
        <v>512</v>
      </c>
    </row>
    <row r="5" spans="1:4">
      <c r="A5" s="4" t="s">
        <v>320</v>
      </c>
      <c r="B5" s="6" t="n">
        <v>140192</v>
      </c>
      <c r="C5" s="6" t="n">
        <v>108843</v>
      </c>
    </row>
    <row r="6" spans="1:4">
      <c r="A6" s="4" t="s">
        <v>732</v>
      </c>
      <c r="B6" s="4" t="s">
        <v>3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3</v>
      </c>
      <c r="C1" s="2" t="s">
        <v>2</v>
      </c>
      <c r="D1" s="2" t="s">
        <v>30</v>
      </c>
    </row>
    <row r="2" spans="1:4">
      <c r="A2" s="3" t="s">
        <v>734</v>
      </c>
    </row>
    <row r="3" spans="1:4">
      <c r="A3" s="4" t="s">
        <v>735</v>
      </c>
      <c r="B3" s="4" t="s">
        <v>108</v>
      </c>
      <c r="C3" s="6" t="n">
        <v>135711</v>
      </c>
      <c r="D3" s="6" t="n">
        <v>107935</v>
      </c>
    </row>
    <row r="4" spans="1:4">
      <c r="A4" s="4" t="s">
        <v>736</v>
      </c>
      <c r="C4" s="5" t="n">
        <v>8843</v>
      </c>
      <c r="D4" s="5" t="n">
        <v>8843</v>
      </c>
    </row>
    <row r="5" spans="1:4">
      <c r="A5" s="4" t="s">
        <v>737</v>
      </c>
      <c r="C5" s="5" t="n">
        <v>104</v>
      </c>
      <c r="D5" s="5" t="n">
        <v>208</v>
      </c>
    </row>
    <row r="6" spans="1:4">
      <c r="A6" s="4" t="s">
        <v>53</v>
      </c>
      <c r="C6" s="5" t="n">
        <v>1181</v>
      </c>
      <c r="D6" s="5" t="n">
        <v>630</v>
      </c>
    </row>
    <row r="7" spans="1:4">
      <c r="A7" s="4" t="s">
        <v>229</v>
      </c>
      <c r="C7" s="5" t="n">
        <v>6456</v>
      </c>
    </row>
    <row r="8" spans="1:4">
      <c r="A8" s="4" t="s">
        <v>738</v>
      </c>
      <c r="C8" s="5" t="n">
        <v>2092</v>
      </c>
      <c r="D8" s="5" t="n">
        <v>1418</v>
      </c>
    </row>
    <row r="9" spans="1:4">
      <c r="A9" s="4" t="s">
        <v>203</v>
      </c>
      <c r="C9" s="5" t="n">
        <v>4376</v>
      </c>
      <c r="D9" s="5" t="n">
        <v>6823</v>
      </c>
    </row>
    <row r="10" spans="1:4">
      <c r="A10" s="4" t="s">
        <v>739</v>
      </c>
      <c r="C10" s="5" t="n">
        <v>158763</v>
      </c>
      <c r="D10" s="5" t="n">
        <v>125857</v>
      </c>
    </row>
    <row r="11" spans="1:4">
      <c r="A11" s="3" t="s">
        <v>58</v>
      </c>
    </row>
    <row r="12" spans="1:4">
      <c r="A12" s="4" t="s">
        <v>404</v>
      </c>
      <c r="C12" s="5" t="n">
        <v>18661</v>
      </c>
      <c r="D12" s="5" t="n">
        <v>6488</v>
      </c>
    </row>
    <row r="13" spans="1:4">
      <c r="A13" s="4" t="s">
        <v>229</v>
      </c>
      <c r="D13" s="5" t="n">
        <v>6984</v>
      </c>
    </row>
    <row r="14" spans="1:4">
      <c r="A14" s="4" t="s">
        <v>203</v>
      </c>
      <c r="D14" s="5" t="n">
        <v>3542</v>
      </c>
    </row>
    <row r="15" spans="1:4">
      <c r="A15" s="4" t="s">
        <v>740</v>
      </c>
      <c r="C15" s="5" t="n">
        <v>18661</v>
      </c>
      <c r="D15" s="5" t="n">
        <v>17014</v>
      </c>
    </row>
    <row r="16" spans="1:4">
      <c r="A16" s="4" t="s">
        <v>741</v>
      </c>
      <c r="C16" s="5" t="n">
        <v>140102</v>
      </c>
      <c r="D16" s="5" t="n">
        <v>108843</v>
      </c>
    </row>
    <row r="17" spans="1:4">
      <c r="A17" s="4" t="s">
        <v>742</v>
      </c>
      <c r="C17" s="5" t="n">
        <v>-140192</v>
      </c>
      <c r="D17" s="6" t="n">
        <v>-108843</v>
      </c>
    </row>
    <row r="18" spans="1:4">
      <c r="A18" s="4" t="s">
        <v>743</v>
      </c>
      <c r="C18" s="5" t="n">
        <v>-90</v>
      </c>
    </row>
    <row r="19" spans="1:4">
      <c r="A19" s="4" t="s">
        <v>744</v>
      </c>
      <c r="C19" s="6" t="n">
        <v>9288</v>
      </c>
    </row>
    <row r="20" spans="1:4"/>
    <row r="21" spans="1:4">
      <c r="A21" s="4" t="s">
        <v>108</v>
      </c>
      <c r="B21" s="4" t="s">
        <v>745</v>
      </c>
    </row>
  </sheetData>
  <mergeCells count="3">
    <mergeCell ref="A1:B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371</v>
      </c>
    </row>
    <row r="2" spans="1:2">
      <c r="A2" s="3" t="s">
        <v>747</v>
      </c>
    </row>
    <row r="3" spans="1:2">
      <c r="A3" s="4" t="s">
        <v>748</v>
      </c>
      <c r="B3" s="6" t="n">
        <v>387745</v>
      </c>
    </row>
    <row r="4" spans="1:2">
      <c r="A4" s="4" t="s">
        <v>749</v>
      </c>
    </row>
    <row r="5" spans="1:2">
      <c r="A5" s="3" t="s">
        <v>747</v>
      </c>
    </row>
    <row r="6" spans="1:2">
      <c r="A6" s="4" t="s">
        <v>748</v>
      </c>
      <c r="B6" s="5" t="n">
        <v>56979</v>
      </c>
    </row>
    <row r="7" spans="1:2">
      <c r="A7" s="4" t="s">
        <v>750</v>
      </c>
    </row>
    <row r="8" spans="1:2">
      <c r="A8" s="3" t="s">
        <v>747</v>
      </c>
    </row>
    <row r="9" spans="1:2">
      <c r="A9" s="4" t="s">
        <v>748</v>
      </c>
      <c r="B9" s="5" t="n">
        <v>65878</v>
      </c>
    </row>
    <row r="10" spans="1:2">
      <c r="A10" s="4" t="s">
        <v>751</v>
      </c>
    </row>
    <row r="11" spans="1:2">
      <c r="A11" s="3" t="s">
        <v>747</v>
      </c>
    </row>
    <row r="12" spans="1:2">
      <c r="A12" s="4" t="s">
        <v>748</v>
      </c>
      <c r="B12" s="5" t="n">
        <v>32714</v>
      </c>
    </row>
    <row r="13" spans="1:2">
      <c r="A13" s="4" t="s">
        <v>752</v>
      </c>
    </row>
    <row r="14" spans="1:2">
      <c r="A14" s="3" t="s">
        <v>747</v>
      </c>
    </row>
    <row r="15" spans="1:2">
      <c r="A15" s="4" t="s">
        <v>748</v>
      </c>
      <c r="B15" s="5" t="n">
        <v>53806</v>
      </c>
    </row>
    <row r="16" spans="1:2">
      <c r="A16" s="4" t="s">
        <v>753</v>
      </c>
    </row>
    <row r="17" spans="1:2">
      <c r="A17" s="3" t="s">
        <v>747</v>
      </c>
    </row>
    <row r="18" spans="1:2">
      <c r="A18" s="4" t="s">
        <v>748</v>
      </c>
      <c r="B18" s="6" t="n">
        <v>1783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78</v>
      </c>
    </row>
    <row r="3" spans="1:4">
      <c r="A3" s="3" t="s">
        <v>755</v>
      </c>
    </row>
    <row r="4" spans="1:4">
      <c r="A4" s="4" t="s">
        <v>756</v>
      </c>
      <c r="B4" s="4" t="s">
        <v>512</v>
      </c>
      <c r="C4" s="4" t="s">
        <v>512</v>
      </c>
      <c r="D4" s="4" t="s">
        <v>512</v>
      </c>
    </row>
    <row r="5" spans="1:4">
      <c r="A5" s="4" t="s">
        <v>757</v>
      </c>
      <c r="C5" s="4" t="s">
        <v>487</v>
      </c>
      <c r="D5" s="4" t="s">
        <v>487</v>
      </c>
    </row>
    <row r="6" spans="1:4">
      <c r="A6" s="4" t="s">
        <v>758</v>
      </c>
      <c r="B6" s="4" t="s">
        <v>759</v>
      </c>
      <c r="C6" s="4" t="s">
        <v>759</v>
      </c>
      <c r="D6" s="4" t="s">
        <v>457</v>
      </c>
    </row>
    <row r="7" spans="1:4">
      <c r="A7" s="4" t="s">
        <v>760</v>
      </c>
      <c r="B7" s="4" t="s">
        <v>761</v>
      </c>
      <c r="C7" s="4" t="s">
        <v>762</v>
      </c>
    </row>
    <row r="8" spans="1:4">
      <c r="A8" s="4" t="s">
        <v>763</v>
      </c>
      <c r="C8" s="4" t="s">
        <v>764</v>
      </c>
      <c r="D8" s="4" t="s">
        <v>765</v>
      </c>
    </row>
    <row r="9" spans="1:4">
      <c r="A9" s="3" t="s">
        <v>766</v>
      </c>
    </row>
    <row r="10" spans="1:4">
      <c r="A10" s="4" t="s">
        <v>767</v>
      </c>
      <c r="B10" s="6" t="n">
        <v>-104</v>
      </c>
    </row>
    <row r="11" spans="1:4">
      <c r="A11" s="4" t="s">
        <v>768</v>
      </c>
      <c r="C11" s="6" t="n">
        <v>-69087</v>
      </c>
      <c r="D11" s="6" t="n">
        <v>22373</v>
      </c>
    </row>
    <row r="12" spans="1:4">
      <c r="A12" s="4" t="s">
        <v>769</v>
      </c>
      <c r="B12" s="5" t="n">
        <v>90</v>
      </c>
      <c r="C12" s="5" t="n">
        <v>-1282</v>
      </c>
      <c r="D12" s="5" t="n">
        <v>761</v>
      </c>
    </row>
    <row r="13" spans="1:4">
      <c r="A13" s="4" t="s">
        <v>760</v>
      </c>
      <c r="C13" s="5" t="n">
        <v>108843</v>
      </c>
    </row>
    <row r="14" spans="1:4">
      <c r="A14" s="4" t="s">
        <v>770</v>
      </c>
      <c r="B14" s="6" t="n">
        <v>-14</v>
      </c>
      <c r="C14" s="6" t="n">
        <v>38474</v>
      </c>
      <c r="D14" s="6" t="n">
        <v>231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1</v>
      </c>
      <c r="B1" s="2" t="s">
        <v>1</v>
      </c>
    </row>
    <row r="2" spans="1:6">
      <c r="B2" s="2" t="s">
        <v>2</v>
      </c>
      <c r="C2" s="2" t="s">
        <v>30</v>
      </c>
      <c r="D2" s="2" t="s">
        <v>78</v>
      </c>
      <c r="E2" s="2" t="s">
        <v>2</v>
      </c>
      <c r="F2" s="2" t="s">
        <v>30</v>
      </c>
    </row>
    <row r="3" spans="1:6">
      <c r="A3" s="3" t="s">
        <v>772</v>
      </c>
    </row>
    <row r="4" spans="1:6">
      <c r="A4" s="4" t="s">
        <v>773</v>
      </c>
      <c r="B4" s="6" t="n">
        <v>5107</v>
      </c>
      <c r="C4" s="6" t="n">
        <v>6674</v>
      </c>
    </row>
    <row r="5" spans="1:6">
      <c r="A5" s="4" t="s">
        <v>86</v>
      </c>
      <c r="B5" s="5" t="n">
        <v>958</v>
      </c>
      <c r="C5" s="5" t="n">
        <v>660</v>
      </c>
      <c r="D5" s="6" t="n">
        <v>826</v>
      </c>
    </row>
    <row r="6" spans="1:6">
      <c r="A6" s="4" t="s">
        <v>774</v>
      </c>
      <c r="B6" s="5" t="n">
        <v>84</v>
      </c>
      <c r="C6" s="5" t="n">
        <v>165</v>
      </c>
    </row>
    <row r="7" spans="1:6">
      <c r="A7" s="4" t="s">
        <v>775</v>
      </c>
      <c r="B7" s="5" t="n">
        <v>-2378</v>
      </c>
      <c r="C7" s="5" t="n">
        <v>-2964</v>
      </c>
    </row>
    <row r="8" spans="1:6">
      <c r="A8" s="4" t="s">
        <v>776</v>
      </c>
      <c r="B8" s="5" t="n">
        <v>2890</v>
      </c>
      <c r="C8" s="5" t="n">
        <v>572</v>
      </c>
    </row>
    <row r="9" spans="1:6">
      <c r="A9" s="4" t="s">
        <v>777</v>
      </c>
      <c r="B9" s="6" t="n">
        <v>5107</v>
      </c>
      <c r="C9" s="6" t="n">
        <v>6674</v>
      </c>
      <c r="D9" s="6" t="n">
        <v>6674</v>
      </c>
      <c r="E9" s="6" t="n">
        <v>6661</v>
      </c>
      <c r="F9" s="6" t="n">
        <v>5107</v>
      </c>
    </row>
    <row r="10" spans="1:6">
      <c r="A10" s="4" t="s">
        <v>778</v>
      </c>
      <c r="E10" s="5" t="n">
        <v>-2729</v>
      </c>
      <c r="F10" s="5" t="n">
        <v>-790</v>
      </c>
    </row>
    <row r="11" spans="1:6">
      <c r="A11" s="4" t="s">
        <v>779</v>
      </c>
      <c r="E11" s="5" t="n">
        <v>3932</v>
      </c>
      <c r="F11" s="5" t="n">
        <v>4317</v>
      </c>
    </row>
    <row r="12" spans="1:6">
      <c r="A12" s="3" t="s">
        <v>780</v>
      </c>
    </row>
    <row r="13" spans="1:6">
      <c r="A13" s="4" t="s">
        <v>44</v>
      </c>
      <c r="E13" s="6" t="n">
        <v>3332</v>
      </c>
      <c r="F13" s="6" t="n">
        <v>33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8"/>
    <col customWidth="1" max="3" min="3" width="36"/>
    <col customWidth="1" max="4" min="4" width="36"/>
    <col customWidth="1" max="5" min="5" width="36"/>
    <col customWidth="1" max="6" min="6" width="18"/>
  </cols>
  <sheetData>
    <row r="1" spans="1:6">
      <c r="A1" s="1" t="s">
        <v>781</v>
      </c>
      <c r="B1" s="2" t="s">
        <v>562</v>
      </c>
      <c r="C1" s="2" t="s">
        <v>1</v>
      </c>
    </row>
    <row r="2" spans="1:6">
      <c r="B2" s="2" t="s">
        <v>782</v>
      </c>
      <c r="C2" s="2" t="s">
        <v>783</v>
      </c>
      <c r="D2" s="2" t="s">
        <v>784</v>
      </c>
      <c r="E2" s="2" t="s">
        <v>785</v>
      </c>
      <c r="F2" s="2" t="s">
        <v>786</v>
      </c>
    </row>
    <row r="3" spans="1:6">
      <c r="A3" s="3" t="s">
        <v>787</v>
      </c>
    </row>
    <row r="4" spans="1:6">
      <c r="A4" s="4" t="s">
        <v>788</v>
      </c>
      <c r="C4" s="8" t="n">
        <v>12.81</v>
      </c>
      <c r="D4" s="8" t="n">
        <v>19.74</v>
      </c>
      <c r="E4" s="8" t="n">
        <v>27.51</v>
      </c>
    </row>
    <row r="5" spans="1:6">
      <c r="A5" s="4" t="s">
        <v>789</v>
      </c>
      <c r="C5" s="8" t="n">
        <v>6.88</v>
      </c>
      <c r="D5" s="8" t="n">
        <v>7.71</v>
      </c>
      <c r="E5" s="8" t="n">
        <v>10.85</v>
      </c>
    </row>
    <row r="6" spans="1:6">
      <c r="A6" s="4" t="s">
        <v>790</v>
      </c>
      <c r="C6" s="5" t="n">
        <v>91580</v>
      </c>
      <c r="D6" s="5" t="n">
        <v>54271</v>
      </c>
      <c r="E6" s="5" t="n">
        <v>32824</v>
      </c>
      <c r="F6" s="5" t="n">
        <v>14857</v>
      </c>
    </row>
    <row r="7" spans="1:6">
      <c r="A7" s="4" t="s">
        <v>791</v>
      </c>
      <c r="C7" s="4" t="s">
        <v>792</v>
      </c>
      <c r="D7" s="4" t="s">
        <v>515</v>
      </c>
      <c r="E7" s="4" t="s">
        <v>793</v>
      </c>
    </row>
    <row r="8" spans="1:6">
      <c r="A8" s="4" t="s">
        <v>794</v>
      </c>
      <c r="C8" s="4" t="s">
        <v>795</v>
      </c>
    </row>
    <row r="9" spans="1:6">
      <c r="A9" s="4" t="s">
        <v>796</v>
      </c>
      <c r="C9" s="4" t="s">
        <v>797</v>
      </c>
      <c r="D9" s="4" t="s">
        <v>397</v>
      </c>
      <c r="E9" s="4" t="s">
        <v>798</v>
      </c>
    </row>
    <row r="10" spans="1:6">
      <c r="A10" s="4" t="s">
        <v>799</v>
      </c>
      <c r="C10" s="5" t="n">
        <v>48348</v>
      </c>
      <c r="D10" s="5" t="n">
        <v>25654</v>
      </c>
      <c r="E10" s="5" t="n">
        <v>14623</v>
      </c>
      <c r="F10" s="5" t="n">
        <v>7387</v>
      </c>
    </row>
    <row r="11" spans="1:6">
      <c r="A11" s="4" t="s">
        <v>800</v>
      </c>
      <c r="C11" s="5" t="n">
        <v>6823</v>
      </c>
    </row>
    <row r="12" spans="1:6">
      <c r="A12" s="4" t="s">
        <v>801</v>
      </c>
      <c r="C12" s="4" t="s">
        <v>802</v>
      </c>
      <c r="E12" s="4" t="s">
        <v>803</v>
      </c>
    </row>
    <row r="13" spans="1:6">
      <c r="A13" s="4" t="s">
        <v>804</v>
      </c>
    </row>
    <row r="14" spans="1:6">
      <c r="A14" s="3" t="s">
        <v>787</v>
      </c>
    </row>
    <row r="15" spans="1:6">
      <c r="A15" s="4" t="s">
        <v>805</v>
      </c>
      <c r="C15" s="5" t="n">
        <v>48477</v>
      </c>
    </row>
    <row r="16" spans="1:6">
      <c r="A16" s="4" t="s">
        <v>806</v>
      </c>
      <c r="C16" s="5" t="n">
        <v>29</v>
      </c>
      <c r="D16" s="5" t="n">
        <v>36</v>
      </c>
      <c r="E16" s="5" t="n">
        <v>34</v>
      </c>
    </row>
    <row r="17" spans="1:6">
      <c r="A17" s="4" t="s">
        <v>807</v>
      </c>
      <c r="C17" s="9" t="n">
        <v>20.9</v>
      </c>
      <c r="D17" s="9" t="n">
        <v>27.1</v>
      </c>
      <c r="E17" s="9" t="n">
        <v>28.7</v>
      </c>
    </row>
    <row r="18" spans="1:6">
      <c r="A18" s="4" t="s">
        <v>800</v>
      </c>
      <c r="D18" s="5" t="n">
        <v>2742</v>
      </c>
      <c r="E18" s="5" t="n">
        <v>1757</v>
      </c>
    </row>
    <row r="19" spans="1:6">
      <c r="A19" s="4" t="s">
        <v>801</v>
      </c>
      <c r="D19" s="4" t="s">
        <v>352</v>
      </c>
    </row>
    <row r="20" spans="1:6">
      <c r="A20" s="4" t="s">
        <v>808</v>
      </c>
      <c r="C20" s="6" t="n">
        <v>43415</v>
      </c>
      <c r="D20" s="6" t="n">
        <v>55933</v>
      </c>
      <c r="E20" s="6" t="n">
        <v>34619</v>
      </c>
    </row>
    <row r="21" spans="1:6">
      <c r="A21" s="4" t="s">
        <v>809</v>
      </c>
      <c r="E21" s="5" t="n">
        <v>1132</v>
      </c>
    </row>
    <row r="22" spans="1:6">
      <c r="A22" s="4" t="s">
        <v>810</v>
      </c>
    </row>
    <row r="23" spans="1:6">
      <c r="A23" s="3" t="s">
        <v>787</v>
      </c>
    </row>
    <row r="24" spans="1:6">
      <c r="A24" s="4" t="s">
        <v>805</v>
      </c>
      <c r="C24" s="5" t="n">
        <v>-11168</v>
      </c>
    </row>
    <row r="25" spans="1:6">
      <c r="A25" s="4" t="s">
        <v>811</v>
      </c>
    </row>
    <row r="26" spans="1:6">
      <c r="A26" s="3" t="s">
        <v>787</v>
      </c>
    </row>
    <row r="27" spans="1:6">
      <c r="A27" s="4" t="s">
        <v>812</v>
      </c>
      <c r="E27" s="5" t="n">
        <v>10125</v>
      </c>
    </row>
    <row r="28" spans="1:6">
      <c r="A28" s="4" t="s">
        <v>813</v>
      </c>
    </row>
    <row r="29" spans="1:6">
      <c r="A29" s="3" t="s">
        <v>787</v>
      </c>
    </row>
    <row r="30" spans="1:6">
      <c r="A30" s="4" t="s">
        <v>805</v>
      </c>
      <c r="C30" s="5" t="n">
        <v>12035</v>
      </c>
      <c r="D30" s="5" t="n">
        <v>13774</v>
      </c>
    </row>
    <row r="31" spans="1:6">
      <c r="A31" s="4" t="s">
        <v>814</v>
      </c>
    </row>
    <row r="32" spans="1:6">
      <c r="A32" s="3" t="s">
        <v>787</v>
      </c>
    </row>
    <row r="33" spans="1:6">
      <c r="A33" s="4" t="s">
        <v>805</v>
      </c>
      <c r="C33" s="5" t="n">
        <v>17482</v>
      </c>
    </row>
    <row r="34" spans="1:6">
      <c r="A34" s="4" t="s">
        <v>815</v>
      </c>
    </row>
    <row r="35" spans="1:6">
      <c r="A35" s="3" t="s">
        <v>787</v>
      </c>
    </row>
    <row r="36" spans="1:6">
      <c r="A36" s="4" t="s">
        <v>816</v>
      </c>
      <c r="B36" s="5" t="n">
        <v>4</v>
      </c>
    </row>
    <row r="37" spans="1:6">
      <c r="A37" s="4" t="s">
        <v>817</v>
      </c>
      <c r="B37" s="9" t="n">
        <v>3.4</v>
      </c>
    </row>
    <row r="38" spans="1:6">
      <c r="A38" s="4" t="s">
        <v>818</v>
      </c>
      <c r="B38" s="5" t="n">
        <v>5</v>
      </c>
    </row>
    <row r="39" spans="1:6">
      <c r="A39" s="4" t="s">
        <v>819</v>
      </c>
      <c r="B39" s="9" t="n">
        <v>3.4</v>
      </c>
    </row>
    <row r="40" spans="1:6">
      <c r="A40" s="4" t="s">
        <v>820</v>
      </c>
      <c r="B40" s="5" t="n">
        <v>5</v>
      </c>
    </row>
    <row r="41" spans="1:6">
      <c r="A41" s="4" t="s">
        <v>821</v>
      </c>
      <c r="B41" s="9" t="n">
        <v>4.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22</v>
      </c>
      <c r="B1" s="2" t="s">
        <v>309</v>
      </c>
      <c r="F1" s="2" t="s">
        <v>1</v>
      </c>
    </row>
    <row r="2" spans="1:8">
      <c r="B2" s="2" t="s">
        <v>4</v>
      </c>
      <c r="C2" s="2" t="s">
        <v>420</v>
      </c>
      <c r="D2" s="2" t="s">
        <v>30</v>
      </c>
      <c r="E2" s="2" t="s">
        <v>421</v>
      </c>
      <c r="F2" s="2" t="s">
        <v>2</v>
      </c>
      <c r="G2" s="2" t="s">
        <v>30</v>
      </c>
      <c r="H2" s="2" t="s">
        <v>78</v>
      </c>
    </row>
    <row r="3" spans="1:8">
      <c r="A3" s="3" t="s">
        <v>823</v>
      </c>
    </row>
    <row r="4" spans="1:8">
      <c r="A4" s="4" t="s">
        <v>824</v>
      </c>
      <c r="C4" s="6" t="n">
        <v>2335223</v>
      </c>
      <c r="F4" s="6" t="n">
        <v>2335223</v>
      </c>
      <c r="G4" s="6" t="n">
        <v>2077985</v>
      </c>
      <c r="H4" s="6" t="n">
        <v>1701577</v>
      </c>
    </row>
    <row r="5" spans="1:8">
      <c r="A5" s="4" t="s">
        <v>825</v>
      </c>
      <c r="F5" s="5" t="n">
        <v>12222</v>
      </c>
      <c r="G5" s="5" t="n">
        <v>10529</v>
      </c>
      <c r="H5" s="5" t="n">
        <v>10071</v>
      </c>
    </row>
    <row r="6" spans="1:8">
      <c r="A6" s="4" t="s">
        <v>826</v>
      </c>
      <c r="F6" s="5" t="n">
        <v>216561</v>
      </c>
      <c r="G6" s="5" t="n">
        <v>26726</v>
      </c>
      <c r="H6" s="5" t="n">
        <v>94541</v>
      </c>
    </row>
    <row r="7" spans="1:8">
      <c r="A7" s="4" t="s">
        <v>827</v>
      </c>
      <c r="F7" s="5" t="n">
        <v>38612</v>
      </c>
      <c r="G7" s="5" t="n">
        <v>81320</v>
      </c>
      <c r="H7" s="5" t="n">
        <v>118251</v>
      </c>
    </row>
    <row r="8" spans="1:8">
      <c r="A8" s="4" t="s">
        <v>828</v>
      </c>
      <c r="F8" s="5" t="n">
        <v>151735</v>
      </c>
      <c r="G8" s="5" t="n">
        <v>138663</v>
      </c>
      <c r="H8" s="5" t="n">
        <v>153545</v>
      </c>
    </row>
    <row r="9" spans="1:8">
      <c r="A9" s="4" t="s">
        <v>829</v>
      </c>
      <c r="D9" s="6" t="n">
        <v>2335223</v>
      </c>
      <c r="F9" s="5" t="n">
        <v>2754353</v>
      </c>
      <c r="G9" s="5" t="n">
        <v>2335223</v>
      </c>
      <c r="H9" s="5" t="n">
        <v>2077985</v>
      </c>
    </row>
    <row r="10" spans="1:8">
      <c r="A10" s="3" t="s">
        <v>830</v>
      </c>
    </row>
    <row r="11" spans="1:8">
      <c r="A11" s="4" t="s">
        <v>824</v>
      </c>
      <c r="C11" s="5" t="n">
        <v>132181</v>
      </c>
      <c r="F11" s="5" t="n">
        <v>132181</v>
      </c>
      <c r="G11" s="5" t="n">
        <v>142525</v>
      </c>
      <c r="H11" s="5" t="n">
        <v>43222</v>
      </c>
    </row>
    <row r="12" spans="1:8">
      <c r="A12" s="4" t="s">
        <v>826</v>
      </c>
      <c r="F12" s="5" t="n">
        <v>548673</v>
      </c>
      <c r="G12" s="5" t="n">
        <v>5520</v>
      </c>
      <c r="H12" s="5" t="n">
        <v>128342</v>
      </c>
    </row>
    <row r="13" spans="1:8">
      <c r="A13" s="4" t="s">
        <v>827</v>
      </c>
      <c r="F13" s="5" t="n">
        <v>8631</v>
      </c>
      <c r="G13" s="5" t="n">
        <v>4576</v>
      </c>
      <c r="H13" s="5" t="n">
        <v>11177</v>
      </c>
    </row>
    <row r="14" spans="1:8">
      <c r="A14" s="4" t="s">
        <v>831</v>
      </c>
      <c r="F14" s="5" t="n">
        <v>19857</v>
      </c>
      <c r="G14" s="5" t="n">
        <v>10459</v>
      </c>
      <c r="H14" s="5" t="n">
        <v>4295</v>
      </c>
    </row>
    <row r="15" spans="1:8">
      <c r="A15" s="4" t="s">
        <v>832</v>
      </c>
      <c r="F15" s="5" t="n">
        <v>-40621</v>
      </c>
      <c r="G15" s="5" t="n">
        <v>-30899</v>
      </c>
      <c r="H15" s="5" t="n">
        <v>-44511</v>
      </c>
    </row>
    <row r="16" spans="1:8">
      <c r="A16" s="4" t="s">
        <v>829</v>
      </c>
      <c r="D16" s="5" t="n">
        <v>132181</v>
      </c>
      <c r="F16" s="5" t="n">
        <v>668721</v>
      </c>
      <c r="G16" s="5" t="n">
        <v>132181</v>
      </c>
      <c r="H16" s="5" t="n">
        <v>142525</v>
      </c>
    </row>
    <row r="17" spans="1:8">
      <c r="A17" s="3" t="s">
        <v>833</v>
      </c>
    </row>
    <row r="18" spans="1:8">
      <c r="A18" s="4" t="s">
        <v>824</v>
      </c>
      <c r="C18" s="5" t="n">
        <v>1756018</v>
      </c>
      <c r="F18" s="5" t="n">
        <v>1756018</v>
      </c>
      <c r="G18" s="5" t="n">
        <v>1478355</v>
      </c>
      <c r="H18" s="5" t="n">
        <v>1420612</v>
      </c>
    </row>
    <row r="19" spans="1:8">
      <c r="A19" s="4" t="s">
        <v>834</v>
      </c>
      <c r="F19" s="5" t="n">
        <v>71330</v>
      </c>
      <c r="G19" s="5" t="n">
        <v>69228</v>
      </c>
      <c r="H19" s="5" t="n">
        <v>56663</v>
      </c>
    </row>
    <row r="20" spans="1:8">
      <c r="A20" s="4" t="s">
        <v>87</v>
      </c>
      <c r="B20" s="6" t="n">
        <v>61012</v>
      </c>
      <c r="C20" s="6" t="n">
        <v>34776</v>
      </c>
      <c r="D20" s="5" t="n">
        <v>121134</v>
      </c>
      <c r="E20" s="6" t="n">
        <v>87301</v>
      </c>
      <c r="F20" s="5" t="n">
        <v>95788</v>
      </c>
      <c r="G20" s="5" t="n">
        <v>208435</v>
      </c>
    </row>
    <row r="21" spans="1:8">
      <c r="A21" s="4" t="s">
        <v>835</v>
      </c>
      <c r="F21" s="5" t="n">
        <v>24537</v>
      </c>
      <c r="H21" s="5" t="n">
        <v>1080</v>
      </c>
    </row>
    <row r="22" spans="1:8">
      <c r="A22" s="4" t="s">
        <v>829</v>
      </c>
      <c r="D22" s="6" t="n">
        <v>1756018</v>
      </c>
      <c r="F22" s="6" t="n">
        <v>1947673</v>
      </c>
      <c r="G22" s="6" t="n">
        <v>1756018</v>
      </c>
      <c r="H22" s="6" t="n">
        <v>1478355</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2</v>
      </c>
      <c r="C2" s="2" t="s">
        <v>30</v>
      </c>
      <c r="D2" s="2" t="s">
        <v>78</v>
      </c>
      <c r="E2" s="2" t="s">
        <v>837</v>
      </c>
    </row>
    <row r="3" spans="1:5">
      <c r="A3" s="3" t="s">
        <v>787</v>
      </c>
    </row>
    <row r="4" spans="1:5">
      <c r="A4" s="4" t="s">
        <v>41</v>
      </c>
      <c r="B4" s="6" t="n">
        <v>668721</v>
      </c>
      <c r="C4" s="6" t="n">
        <v>132181</v>
      </c>
      <c r="D4" s="6" t="n">
        <v>142525</v>
      </c>
      <c r="E4" s="6" t="n">
        <v>43222</v>
      </c>
    </row>
    <row r="5" spans="1:5">
      <c r="A5" s="4" t="s">
        <v>838</v>
      </c>
    </row>
    <row r="6" spans="1:5">
      <c r="A6" s="3" t="s">
        <v>787</v>
      </c>
    </row>
    <row r="7" spans="1:5">
      <c r="A7" s="4" t="s">
        <v>41</v>
      </c>
      <c r="B7" s="5" t="n">
        <v>123345</v>
      </c>
    </row>
    <row r="8" spans="1:5">
      <c r="A8" s="4" t="s">
        <v>839</v>
      </c>
    </row>
    <row r="9" spans="1:5">
      <c r="A9" s="3" t="s">
        <v>787</v>
      </c>
    </row>
    <row r="10" spans="1:5">
      <c r="A10" s="4" t="s">
        <v>41</v>
      </c>
      <c r="B10" s="5" t="n">
        <v>521520</v>
      </c>
    </row>
    <row r="11" spans="1:5">
      <c r="A11" s="4" t="s">
        <v>840</v>
      </c>
    </row>
    <row r="12" spans="1:5">
      <c r="A12" s="3" t="s">
        <v>787</v>
      </c>
    </row>
    <row r="13" spans="1:5">
      <c r="A13" s="4" t="s">
        <v>41</v>
      </c>
      <c r="B13" s="6" t="n">
        <v>23856</v>
      </c>
    </row>
    <row r="14" spans="1:5">
      <c r="A14" s="4" t="s">
        <v>694</v>
      </c>
    </row>
    <row r="15" spans="1:5">
      <c r="A15" s="3" t="s">
        <v>787</v>
      </c>
    </row>
    <row r="16" spans="1:5">
      <c r="A16" s="4" t="s">
        <v>841</v>
      </c>
      <c r="B16" s="4" t="s">
        <v>842</v>
      </c>
    </row>
    <row r="17" spans="1:5">
      <c r="A17" s="4" t="s">
        <v>696</v>
      </c>
    </row>
    <row r="18" spans="1:5">
      <c r="A18" s="3" t="s">
        <v>787</v>
      </c>
    </row>
    <row r="19" spans="1:5">
      <c r="A19" s="4" t="s">
        <v>841</v>
      </c>
      <c r="B19" s="4" t="s">
        <v>8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44</v>
      </c>
      <c r="B1" s="2" t="s">
        <v>1</v>
      </c>
    </row>
    <row r="2" spans="1:4">
      <c r="B2" s="2" t="s">
        <v>845</v>
      </c>
      <c r="C2" s="2" t="s">
        <v>846</v>
      </c>
      <c r="D2" s="2" t="s">
        <v>847</v>
      </c>
    </row>
    <row r="3" spans="1:4">
      <c r="A3" s="3" t="s">
        <v>848</v>
      </c>
    </row>
    <row r="4" spans="1:4">
      <c r="A4" s="4" t="s">
        <v>849</v>
      </c>
      <c r="B4" s="5" t="n">
        <v>28617</v>
      </c>
      <c r="C4" s="5" t="n">
        <v>18201</v>
      </c>
      <c r="D4" s="5" t="n">
        <v>7470</v>
      </c>
    </row>
    <row r="5" spans="1:4">
      <c r="A5" s="4" t="s">
        <v>850</v>
      </c>
      <c r="B5" s="5" t="n">
        <v>43232</v>
      </c>
      <c r="C5" s="5" t="n">
        <v>28617</v>
      </c>
      <c r="D5" s="5" t="n">
        <v>18201</v>
      </c>
    </row>
    <row r="6" spans="1:4">
      <c r="A6" s="4" t="s">
        <v>851</v>
      </c>
      <c r="B6" s="5" t="n">
        <v>25654</v>
      </c>
      <c r="C6" s="5" t="n">
        <v>14623</v>
      </c>
      <c r="D6" s="5" t="n">
        <v>7387</v>
      </c>
    </row>
    <row r="7" spans="1:4">
      <c r="A7" s="4" t="s">
        <v>850</v>
      </c>
      <c r="B7" s="5" t="n">
        <v>48348</v>
      </c>
      <c r="C7" s="5" t="n">
        <v>25654</v>
      </c>
      <c r="D7" s="5" t="n">
        <v>14623</v>
      </c>
    </row>
    <row r="8" spans="1:4">
      <c r="A8" s="4" t="s">
        <v>109</v>
      </c>
    </row>
    <row r="9" spans="1:4">
      <c r="A9" s="3" t="s">
        <v>848</v>
      </c>
    </row>
    <row r="10" spans="1:4">
      <c r="A10" s="4" t="s">
        <v>852</v>
      </c>
      <c r="B10" s="5" t="n">
        <v>43348</v>
      </c>
      <c r="C10" s="5" t="n">
        <v>25733</v>
      </c>
      <c r="D10" s="5" t="n">
        <v>11898</v>
      </c>
    </row>
    <row r="11" spans="1:4">
      <c r="A11" s="4" t="s">
        <v>853</v>
      </c>
      <c r="B11" s="5" t="n">
        <v>-5738</v>
      </c>
      <c r="C11" s="5" t="n">
        <v>-1632</v>
      </c>
      <c r="D11" s="5" t="n">
        <v>-243</v>
      </c>
    </row>
    <row r="12" spans="1:4">
      <c r="A12" s="4" t="s">
        <v>854</v>
      </c>
      <c r="B12" s="5" t="n">
        <v>25054</v>
      </c>
      <c r="C12" s="5" t="n">
        <v>2932</v>
      </c>
      <c r="D12" s="5" t="n">
        <v>3223</v>
      </c>
    </row>
    <row r="13" spans="1:4">
      <c r="A13" s="4" t="s">
        <v>855</v>
      </c>
      <c r="B13" s="5" t="n">
        <v>-1718</v>
      </c>
      <c r="C13" s="5" t="n">
        <v>-23</v>
      </c>
    </row>
    <row r="14" spans="1:4">
      <c r="A14" s="4" t="s">
        <v>856</v>
      </c>
      <c r="B14" s="5" t="n">
        <v>14479</v>
      </c>
      <c r="C14" s="5" t="n">
        <v>19127</v>
      </c>
      <c r="D14" s="5" t="n">
        <v>12547</v>
      </c>
    </row>
    <row r="15" spans="1:4">
      <c r="A15" s="4" t="s">
        <v>857</v>
      </c>
      <c r="B15" s="5" t="n">
        <v>-4280</v>
      </c>
      <c r="C15" s="5" t="n">
        <v>-2789</v>
      </c>
      <c r="D15" s="5" t="n">
        <v>-1692</v>
      </c>
    </row>
    <row r="16" spans="1:4">
      <c r="A16" s="4" t="s">
        <v>858</v>
      </c>
      <c r="B16" s="5" t="n">
        <v>71145</v>
      </c>
      <c r="C16" s="5" t="n">
        <v>43348</v>
      </c>
      <c r="D16" s="5" t="n">
        <v>25733</v>
      </c>
    </row>
    <row r="17" spans="1:4">
      <c r="A17" s="4" t="s">
        <v>859</v>
      </c>
      <c r="B17" s="5" t="n">
        <v>22257</v>
      </c>
      <c r="C17" s="5" t="n">
        <v>14006</v>
      </c>
      <c r="D17" s="5" t="n">
        <v>5960</v>
      </c>
    </row>
    <row r="18" spans="1:4">
      <c r="A18" s="4" t="s">
        <v>860</v>
      </c>
      <c r="B18" s="5" t="n">
        <v>32920</v>
      </c>
      <c r="C18" s="5" t="n">
        <v>22257</v>
      </c>
      <c r="D18" s="5" t="n">
        <v>14006</v>
      </c>
    </row>
    <row r="19" spans="1:4">
      <c r="A19" s="4" t="s">
        <v>861</v>
      </c>
      <c r="B19" s="5" t="n">
        <v>21091</v>
      </c>
      <c r="C19" s="5" t="n">
        <v>11727</v>
      </c>
      <c r="D19" s="5" t="n">
        <v>5938</v>
      </c>
    </row>
    <row r="20" spans="1:4">
      <c r="A20" s="4" t="s">
        <v>862</v>
      </c>
      <c r="B20" s="5" t="n">
        <v>38225</v>
      </c>
      <c r="C20" s="5" t="n">
        <v>21091</v>
      </c>
      <c r="D20" s="5" t="n">
        <v>11727</v>
      </c>
    </row>
    <row r="21" spans="1:4">
      <c r="A21" s="4" t="s">
        <v>322</v>
      </c>
    </row>
    <row r="22" spans="1:4">
      <c r="A22" s="3" t="s">
        <v>848</v>
      </c>
    </row>
    <row r="23" spans="1:4">
      <c r="A23" s="4" t="s">
        <v>863</v>
      </c>
      <c r="B23" s="5" t="n">
        <v>65537</v>
      </c>
      <c r="C23" s="5" t="n">
        <v>42548</v>
      </c>
      <c r="D23" s="5" t="n">
        <v>17751</v>
      </c>
    </row>
    <row r="24" spans="1:4">
      <c r="A24" s="4" t="s">
        <v>864</v>
      </c>
      <c r="B24" s="5" t="n">
        <v>13929</v>
      </c>
      <c r="C24" s="5" t="n">
        <v>4870</v>
      </c>
      <c r="D24" s="5" t="n">
        <v>-215</v>
      </c>
    </row>
    <row r="25" spans="1:4">
      <c r="A25" s="4" t="s">
        <v>865</v>
      </c>
      <c r="B25" s="5" t="n">
        <v>36474</v>
      </c>
      <c r="C25" s="5" t="n">
        <v>2915</v>
      </c>
      <c r="D25" s="5" t="n">
        <v>8591</v>
      </c>
    </row>
    <row r="26" spans="1:4">
      <c r="A26" s="4" t="s">
        <v>866</v>
      </c>
      <c r="B26" s="5" t="n">
        <v>-2765</v>
      </c>
      <c r="C26" s="5" t="n">
        <v>-105</v>
      </c>
    </row>
    <row r="27" spans="1:4">
      <c r="A27" s="4" t="s">
        <v>867</v>
      </c>
      <c r="B27" s="5" t="n">
        <v>17194</v>
      </c>
      <c r="C27" s="5" t="n">
        <v>19621</v>
      </c>
      <c r="D27" s="5" t="n">
        <v>18641</v>
      </c>
    </row>
    <row r="28" spans="1:4">
      <c r="A28" s="4" t="s">
        <v>868</v>
      </c>
      <c r="B28" s="5" t="n">
        <v>-7758</v>
      </c>
      <c r="C28" s="5" t="n">
        <v>-4312</v>
      </c>
      <c r="D28" s="5" t="n">
        <v>-2220</v>
      </c>
    </row>
    <row r="29" spans="1:4">
      <c r="A29" s="4" t="s">
        <v>869</v>
      </c>
      <c r="B29" s="5" t="n">
        <v>122611</v>
      </c>
      <c r="C29" s="5" t="n">
        <v>65537</v>
      </c>
      <c r="D29" s="5" t="n">
        <v>42548</v>
      </c>
    </row>
    <row r="30" spans="1:4">
      <c r="A30" s="4" t="s">
        <v>870</v>
      </c>
      <c r="B30" s="5" t="n">
        <v>38157</v>
      </c>
      <c r="C30" s="5" t="n">
        <v>25171</v>
      </c>
      <c r="D30" s="5" t="n">
        <v>9059</v>
      </c>
    </row>
    <row r="31" spans="1:4">
      <c r="A31" s="4" t="s">
        <v>871</v>
      </c>
      <c r="B31" s="5" t="n">
        <v>61871</v>
      </c>
      <c r="C31" s="5" t="n">
        <v>38157</v>
      </c>
      <c r="D31" s="5" t="n">
        <v>25171</v>
      </c>
    </row>
    <row r="32" spans="1:4">
      <c r="A32" s="4" t="s">
        <v>872</v>
      </c>
      <c r="B32" s="5" t="n">
        <v>27380</v>
      </c>
      <c r="C32" s="5" t="n">
        <v>17377</v>
      </c>
      <c r="D32" s="5" t="n">
        <v>8692</v>
      </c>
    </row>
    <row r="33" spans="1:4">
      <c r="A33" s="4" t="s">
        <v>873</v>
      </c>
      <c r="B33" s="5" t="n">
        <v>60740</v>
      </c>
      <c r="C33" s="5" t="n">
        <v>27380</v>
      </c>
      <c r="D33" s="5" t="n">
        <v>173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74</v>
      </c>
      <c r="B1" s="2" t="s">
        <v>1</v>
      </c>
    </row>
    <row r="2" spans="1:4">
      <c r="B2" s="2" t="s">
        <v>875</v>
      </c>
      <c r="C2" s="2" t="s">
        <v>876</v>
      </c>
      <c r="D2" s="2" t="s">
        <v>877</v>
      </c>
    </row>
    <row r="3" spans="1:4">
      <c r="A3" s="4" t="s">
        <v>322</v>
      </c>
    </row>
    <row r="4" spans="1:4">
      <c r="A4" s="3" t="s">
        <v>878</v>
      </c>
    </row>
    <row r="5" spans="1:4">
      <c r="A5" s="4" t="s">
        <v>879</v>
      </c>
      <c r="B5" s="8" t="n">
        <v>2.71</v>
      </c>
      <c r="C5" s="8" t="n">
        <v>2.73</v>
      </c>
      <c r="D5" s="8" t="n">
        <v>6.38</v>
      </c>
    </row>
    <row r="6" spans="1:4">
      <c r="A6" s="4" t="s">
        <v>109</v>
      </c>
    </row>
    <row r="7" spans="1:4">
      <c r="A7" s="3" t="s">
        <v>878</v>
      </c>
    </row>
    <row r="8" spans="1:4">
      <c r="A8" s="4" t="s">
        <v>880</v>
      </c>
      <c r="B8" s="8" t="n">
        <v>40.03</v>
      </c>
      <c r="C8" s="8" t="n">
        <v>47.25</v>
      </c>
      <c r="D8" s="8" t="n">
        <v>8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1</v>
      </c>
      <c r="B1" s="2" t="s">
        <v>1</v>
      </c>
    </row>
    <row r="2" spans="1:7">
      <c r="B2" s="2" t="s">
        <v>2</v>
      </c>
      <c r="C2" s="2" t="s">
        <v>30</v>
      </c>
      <c r="D2" s="2" t="s">
        <v>78</v>
      </c>
      <c r="E2" s="2" t="s">
        <v>2</v>
      </c>
      <c r="F2" s="2" t="s">
        <v>30</v>
      </c>
      <c r="G2" s="2" t="s">
        <v>78</v>
      </c>
    </row>
    <row r="3" spans="1:7">
      <c r="A3" s="3" t="s">
        <v>882</v>
      </c>
    </row>
    <row r="4" spans="1:7">
      <c r="A4" s="4" t="s">
        <v>883</v>
      </c>
      <c r="E4" s="6" t="n">
        <v>3180005</v>
      </c>
      <c r="F4" s="6" t="n">
        <v>2227463</v>
      </c>
      <c r="G4" s="6" t="n">
        <v>2492178</v>
      </c>
    </row>
    <row r="5" spans="1:7">
      <c r="A5" s="4" t="s">
        <v>884</v>
      </c>
      <c r="E5" s="5" t="n">
        <v>-974667</v>
      </c>
      <c r="F5" s="5" t="n">
        <v>-827555</v>
      </c>
      <c r="G5" s="5" t="n">
        <v>-873469</v>
      </c>
    </row>
    <row r="6" spans="1:7">
      <c r="A6" s="4" t="s">
        <v>885</v>
      </c>
      <c r="E6" s="5" t="n">
        <v>-384117</v>
      </c>
      <c r="F6" s="5" t="n">
        <v>-239100</v>
      </c>
      <c r="G6" s="5" t="n">
        <v>-288081</v>
      </c>
    </row>
    <row r="7" spans="1:7">
      <c r="A7" s="4" t="s">
        <v>886</v>
      </c>
      <c r="E7" s="5" t="n">
        <v>1821221</v>
      </c>
      <c r="F7" s="5" t="n">
        <v>1160808</v>
      </c>
      <c r="G7" s="5" t="n">
        <v>1330628</v>
      </c>
    </row>
    <row r="8" spans="1:7">
      <c r="A8" s="4" t="s">
        <v>887</v>
      </c>
      <c r="E8" s="5" t="n">
        <v>-1602</v>
      </c>
      <c r="G8" s="5" t="n">
        <v>-164490</v>
      </c>
    </row>
    <row r="9" spans="1:7">
      <c r="A9" s="4" t="s">
        <v>888</v>
      </c>
      <c r="E9" s="5" t="n">
        <v>1819619</v>
      </c>
      <c r="F9" s="5" t="n">
        <v>1160808</v>
      </c>
      <c r="G9" s="5" t="n">
        <v>1166138</v>
      </c>
    </row>
    <row r="10" spans="1:7">
      <c r="A10" s="4" t="s">
        <v>889</v>
      </c>
      <c r="E10" s="5" t="n">
        <v>-1009787</v>
      </c>
      <c r="F10" s="5" t="n">
        <v>-589918</v>
      </c>
      <c r="G10" s="5" t="n">
        <v>-586596</v>
      </c>
    </row>
    <row r="11" spans="1:7">
      <c r="A11" s="4" t="s">
        <v>890</v>
      </c>
      <c r="B11" s="6" t="n">
        <v>570890</v>
      </c>
      <c r="C11" s="6" t="n">
        <v>579542</v>
      </c>
      <c r="D11" s="6" t="n">
        <v>283946</v>
      </c>
      <c r="E11" s="6" t="n">
        <v>809832</v>
      </c>
      <c r="F11" s="6" t="n">
        <v>570890</v>
      </c>
      <c r="G11" s="6" t="n">
        <v>579542</v>
      </c>
    </row>
    <row r="12" spans="1:7">
      <c r="A12" s="3" t="s">
        <v>891</v>
      </c>
    </row>
    <row r="13" spans="1:7">
      <c r="A13" s="4" t="s">
        <v>892</v>
      </c>
      <c r="B13" s="5" t="n">
        <v>570890</v>
      </c>
      <c r="C13" s="5" t="n">
        <v>579542</v>
      </c>
      <c r="D13" s="5" t="n">
        <v>283946</v>
      </c>
    </row>
    <row r="14" spans="1:7">
      <c r="A14" s="4" t="s">
        <v>893</v>
      </c>
      <c r="B14" s="5" t="n">
        <v>-150628</v>
      </c>
      <c r="C14" s="5" t="n">
        <v>-110476</v>
      </c>
      <c r="D14" s="5" t="n">
        <v>-120518</v>
      </c>
    </row>
    <row r="15" spans="1:7">
      <c r="A15" s="4" t="s">
        <v>894</v>
      </c>
      <c r="B15" s="5" t="n">
        <v>-103136</v>
      </c>
      <c r="C15" s="5" t="n">
        <v>-286660</v>
      </c>
      <c r="D15" s="5" t="n">
        <v>-156066</v>
      </c>
    </row>
    <row r="16" spans="1:7">
      <c r="A16" s="4" t="s">
        <v>895</v>
      </c>
      <c r="B16" s="5" t="n">
        <v>260859</v>
      </c>
      <c r="C16" s="5" t="n">
        <v>37616</v>
      </c>
      <c r="D16" s="5" t="n">
        <v>111331</v>
      </c>
    </row>
    <row r="17" spans="1:7">
      <c r="A17" s="4" t="s">
        <v>896</v>
      </c>
      <c r="B17" s="5" t="n">
        <v>180228</v>
      </c>
      <c r="C17" s="5" t="n">
        <v>184469</v>
      </c>
      <c r="D17" s="5" t="n">
        <v>299192</v>
      </c>
    </row>
    <row r="18" spans="1:7">
      <c r="A18" s="4" t="s">
        <v>897</v>
      </c>
      <c r="B18" s="5" t="n">
        <v>82320</v>
      </c>
      <c r="C18" s="5" t="n">
        <v>108216</v>
      </c>
      <c r="D18" s="5" t="n">
        <v>186605</v>
      </c>
    </row>
    <row r="19" spans="1:7">
      <c r="A19" s="4" t="s">
        <v>898</v>
      </c>
      <c r="B19" s="5" t="n">
        <v>-35938</v>
      </c>
      <c r="C19" s="5" t="n">
        <v>-12625</v>
      </c>
      <c r="D19" s="5" t="n">
        <v>-7673</v>
      </c>
    </row>
    <row r="20" spans="1:7">
      <c r="A20" s="4" t="s">
        <v>899</v>
      </c>
      <c r="B20" s="5" t="n">
        <v>57091</v>
      </c>
      <c r="C20" s="5" t="n">
        <v>62968</v>
      </c>
      <c r="D20" s="5" t="n">
        <v>30114</v>
      </c>
    </row>
    <row r="21" spans="1:7">
      <c r="A21" s="4" t="s">
        <v>900</v>
      </c>
      <c r="B21" s="5" t="n">
        <v>16</v>
      </c>
      <c r="C21" s="5" t="n">
        <v>35407</v>
      </c>
      <c r="D21" s="5" t="n">
        <v>-32940</v>
      </c>
    </row>
    <row r="22" spans="1:7">
      <c r="A22" s="4" t="s">
        <v>901</v>
      </c>
      <c r="B22" s="5" t="n">
        <v>-51870</v>
      </c>
      <c r="C22" s="5" t="n">
        <v>-27567</v>
      </c>
      <c r="D22" s="5" t="n">
        <v>-14449</v>
      </c>
    </row>
    <row r="23" spans="1:7">
      <c r="A23" s="4" t="s">
        <v>902</v>
      </c>
      <c r="B23" s="5" t="n">
        <v>238942</v>
      </c>
      <c r="C23" s="5" t="n">
        <v>-8652</v>
      </c>
      <c r="D23" s="5" t="n">
        <v>295596</v>
      </c>
    </row>
    <row r="24" spans="1:7">
      <c r="A24" s="4" t="s">
        <v>903</v>
      </c>
      <c r="B24" s="6" t="n">
        <v>809832</v>
      </c>
      <c r="C24" s="6" t="n">
        <v>570890</v>
      </c>
      <c r="D24" s="6" t="n">
        <v>5795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9"/>
    <col customWidth="1" max="3" min="3" width="80"/>
    <col customWidth="1" max="4" min="4" width="21"/>
  </cols>
  <sheetData>
    <row r="1" spans="1:4">
      <c r="A1" s="1" t="s">
        <v>904</v>
      </c>
      <c r="B1" s="2" t="s">
        <v>905</v>
      </c>
      <c r="C1" s="2" t="s">
        <v>1</v>
      </c>
    </row>
    <row r="2" spans="1:4">
      <c r="B2" s="2" t="s">
        <v>906</v>
      </c>
      <c r="C2" s="2" t="s">
        <v>907</v>
      </c>
      <c r="D2" s="2" t="s">
        <v>312</v>
      </c>
    </row>
    <row r="3" spans="1:4">
      <c r="A3" s="3" t="s">
        <v>908</v>
      </c>
    </row>
    <row r="4" spans="1:4">
      <c r="A4" s="4" t="s">
        <v>909</v>
      </c>
      <c r="B4" s="5" t="n">
        <v>15000</v>
      </c>
    </row>
    <row r="5" spans="1:4">
      <c r="A5" s="4" t="s">
        <v>910</v>
      </c>
      <c r="D5" s="6" t="n">
        <v>3075</v>
      </c>
    </row>
    <row r="6" spans="1:4">
      <c r="A6" s="4" t="s">
        <v>911</v>
      </c>
    </row>
    <row r="7" spans="1:4">
      <c r="A7" s="3" t="s">
        <v>908</v>
      </c>
    </row>
    <row r="8" spans="1:4">
      <c r="A8" s="4" t="s">
        <v>912</v>
      </c>
      <c r="C8" s="5" t="n">
        <v>3</v>
      </c>
    </row>
    <row r="9" spans="1:4">
      <c r="A9" s="4" t="s">
        <v>913</v>
      </c>
      <c r="C9" s="4" t="s">
        <v>91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15</v>
      </c>
      <c r="B1" s="2" t="s">
        <v>309</v>
      </c>
      <c r="R1" s="2" t="s">
        <v>1</v>
      </c>
    </row>
    <row r="2" spans="1:20">
      <c r="B2" s="2" t="s">
        <v>2</v>
      </c>
      <c r="D2" s="2" t="s">
        <v>419</v>
      </c>
      <c r="F2" s="2" t="s">
        <v>4</v>
      </c>
      <c r="H2" s="2" t="s">
        <v>420</v>
      </c>
      <c r="J2" s="2" t="s">
        <v>30</v>
      </c>
      <c r="L2" s="2" t="s">
        <v>421</v>
      </c>
      <c r="N2" s="2" t="s">
        <v>422</v>
      </c>
      <c r="P2" s="2" t="s">
        <v>423</v>
      </c>
      <c r="R2" s="2" t="s">
        <v>2</v>
      </c>
      <c r="S2" s="2" t="s">
        <v>30</v>
      </c>
      <c r="T2" s="2" t="s">
        <v>78</v>
      </c>
    </row>
    <row r="3" spans="1:20">
      <c r="A3" s="3" t="s">
        <v>207</v>
      </c>
    </row>
    <row r="4" spans="1:20">
      <c r="A4" s="4" t="s">
        <v>916</v>
      </c>
      <c r="B4" s="6" t="n">
        <v>69081</v>
      </c>
      <c r="D4" s="6" t="n">
        <v>55927</v>
      </c>
      <c r="F4" s="6" t="n">
        <v>45145</v>
      </c>
      <c r="H4" s="6" t="n">
        <v>30698</v>
      </c>
      <c r="J4" s="6" t="n">
        <v>33563</v>
      </c>
      <c r="L4" s="6" t="n">
        <v>34316</v>
      </c>
      <c r="N4" s="6" t="n">
        <v>39242</v>
      </c>
      <c r="P4" s="6" t="n">
        <v>30391</v>
      </c>
      <c r="R4" s="6" t="n">
        <v>200851</v>
      </c>
      <c r="S4" s="6" t="n">
        <v>137512</v>
      </c>
      <c r="T4" s="6" t="n">
        <v>151862</v>
      </c>
    </row>
    <row r="5" spans="1:20">
      <c r="A5" s="4" t="s">
        <v>92</v>
      </c>
      <c r="B5" s="5" t="n">
        <v>21168</v>
      </c>
      <c r="C5" s="4" t="s">
        <v>108</v>
      </c>
      <c r="D5" s="5" t="n">
        <v>16651</v>
      </c>
      <c r="E5" s="4" t="s">
        <v>108</v>
      </c>
      <c r="F5" s="5" t="n">
        <v>-50529</v>
      </c>
      <c r="G5" s="4" t="s">
        <v>108</v>
      </c>
      <c r="H5" s="5" t="n">
        <v>-34767</v>
      </c>
      <c r="I5" s="4" t="s">
        <v>108</v>
      </c>
      <c r="J5" s="5" t="n">
        <v>-118542</v>
      </c>
      <c r="K5" s="4" t="s">
        <v>412</v>
      </c>
      <c r="L5" s="5" t="n">
        <v>-83910</v>
      </c>
      <c r="M5" s="4" t="s">
        <v>412</v>
      </c>
      <c r="N5" s="5" t="n">
        <v>6231</v>
      </c>
      <c r="O5" s="4" t="s">
        <v>412</v>
      </c>
      <c r="P5" s="5" t="n">
        <v>-12889</v>
      </c>
      <c r="Q5" s="4" t="s">
        <v>412</v>
      </c>
      <c r="R5" s="5" t="n">
        <v>-47477</v>
      </c>
      <c r="S5" s="5" t="n">
        <v>-209110</v>
      </c>
      <c r="T5" s="5" t="n">
        <v>38270</v>
      </c>
    </row>
    <row r="6" spans="1:20">
      <c r="A6" s="4" t="s">
        <v>101</v>
      </c>
      <c r="B6" s="5" t="n">
        <v>-1746</v>
      </c>
      <c r="C6" s="4" t="s">
        <v>108</v>
      </c>
      <c r="D6" s="5" t="n">
        <v>21139</v>
      </c>
      <c r="E6" s="4" t="s">
        <v>108</v>
      </c>
      <c r="F6" s="5" t="n">
        <v>-70097</v>
      </c>
      <c r="G6" s="4" t="s">
        <v>108</v>
      </c>
      <c r="H6" s="5" t="n">
        <v>-41109</v>
      </c>
      <c r="I6" s="4" t="s">
        <v>108</v>
      </c>
      <c r="J6" s="5" t="n">
        <v>-113170</v>
      </c>
      <c r="K6" s="4" t="s">
        <v>412</v>
      </c>
      <c r="L6" s="5" t="n">
        <v>-111805</v>
      </c>
      <c r="M6" s="4" t="s">
        <v>412</v>
      </c>
      <c r="N6" s="5" t="n">
        <v>-4967</v>
      </c>
      <c r="O6" s="4" t="s">
        <v>412</v>
      </c>
      <c r="P6" s="5" t="n">
        <v>-10197</v>
      </c>
      <c r="Q6" s="4" t="s">
        <v>412</v>
      </c>
      <c r="R6" s="5" t="n">
        <v>-91813</v>
      </c>
      <c r="S6" s="5" t="n">
        <v>-240139</v>
      </c>
      <c r="T6" s="5" t="n">
        <v>37766</v>
      </c>
    </row>
    <row r="7" spans="1:20">
      <c r="A7" s="4" t="s">
        <v>917</v>
      </c>
      <c r="B7" s="6" t="n">
        <v>-3570</v>
      </c>
      <c r="D7" s="6" t="n">
        <v>19315</v>
      </c>
      <c r="F7" s="6" t="n">
        <v>-71920</v>
      </c>
      <c r="H7" s="6" t="n">
        <v>-42933</v>
      </c>
      <c r="J7" s="6" t="n">
        <v>-115144</v>
      </c>
      <c r="L7" s="6" t="n">
        <v>-113779</v>
      </c>
      <c r="N7" s="6" t="n">
        <v>-6940</v>
      </c>
      <c r="P7" s="6" t="n">
        <v>-12171</v>
      </c>
      <c r="R7" s="6" t="n">
        <v>-99108</v>
      </c>
      <c r="S7" s="6" t="n">
        <v>-248034</v>
      </c>
      <c r="T7" s="6" t="n">
        <v>29871</v>
      </c>
    </row>
    <row r="8" spans="1:20">
      <c r="A8" s="4" t="s">
        <v>428</v>
      </c>
      <c r="B8" s="7" t="n">
        <v>-0.02</v>
      </c>
      <c r="D8" s="7" t="n">
        <v>0.14</v>
      </c>
      <c r="F8" s="7" t="n">
        <v>-0.61</v>
      </c>
      <c r="H8" s="7" t="n">
        <v>-0.51</v>
      </c>
      <c r="J8" s="7" t="n">
        <v>-1.58</v>
      </c>
      <c r="L8" s="7" t="n">
        <v>-1.72</v>
      </c>
      <c r="N8" s="7" t="n">
        <v>-0.11</v>
      </c>
      <c r="P8" s="7" t="n">
        <v>-0.21</v>
      </c>
      <c r="R8" s="7" t="n">
        <v>-0.78</v>
      </c>
      <c r="S8" s="7" t="n">
        <v>-3.77</v>
      </c>
      <c r="T8" s="7" t="n">
        <v>0.67</v>
      </c>
    </row>
    <row r="9" spans="1:20">
      <c r="A9" s="4" t="s">
        <v>429</v>
      </c>
      <c r="B9" s="7" t="n">
        <v>-0.02</v>
      </c>
      <c r="D9" s="7" t="n">
        <v>0.14</v>
      </c>
      <c r="F9" s="7" t="n">
        <v>-0.61</v>
      </c>
      <c r="H9" s="7" t="n">
        <v>-0.51</v>
      </c>
      <c r="J9" s="7" t="n">
        <v>-1.58</v>
      </c>
      <c r="L9" s="7" t="n">
        <v>-1.72</v>
      </c>
      <c r="N9" s="7" t="n">
        <v>-0.11</v>
      </c>
      <c r="P9" s="7" t="n">
        <v>-0.21</v>
      </c>
      <c r="R9" s="7" t="n">
        <v>-0.78</v>
      </c>
      <c r="S9" s="7" t="n">
        <v>-3.77</v>
      </c>
      <c r="T9" s="7" t="n">
        <v>0.65</v>
      </c>
    </row>
    <row r="10" spans="1:20">
      <c r="A10" s="4" t="s">
        <v>87</v>
      </c>
      <c r="F10" s="6" t="n">
        <v>61012</v>
      </c>
      <c r="H10" s="6" t="n">
        <v>34776</v>
      </c>
      <c r="J10" s="6" t="n">
        <v>121134</v>
      </c>
      <c r="L10" s="6" t="n">
        <v>87301</v>
      </c>
      <c r="R10" s="6" t="n">
        <v>95788</v>
      </c>
      <c r="S10" s="6" t="n">
        <v>208435</v>
      </c>
    </row>
    <row r="11" spans="1:20"/>
    <row r="12" spans="1:20">
      <c r="A12" s="4" t="s">
        <v>108</v>
      </c>
      <c r="B12" s="4" t="s">
        <v>434</v>
      </c>
    </row>
    <row r="13" spans="1:20">
      <c r="A13" s="4" t="s">
        <v>412</v>
      </c>
      <c r="B13" s="4" t="s">
        <v>435</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0:39:14Z</dcterms:created>
  <dcterms:modified xmlns:dcterms="http://purl.org/dc/terms/" xmlns:xsi="http://www.w3.org/2001/XMLSchema-instance" xsi:type="dcterms:W3CDTF">2017-02-27T20:39:14Z</dcterms:modified>
</cp:coreProperties>
</file>